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ACCRUED COMPENSATION AND BENEFI" sheetId="16" state="visible" r:id="rId16"/>
    <sheet xmlns:r="http://schemas.openxmlformats.org/officeDocument/2006/relationships" name="OTHER ACCRUED EXPENSES AND CURR" sheetId="17" state="visible" r:id="rId17"/>
    <sheet xmlns:r="http://schemas.openxmlformats.org/officeDocument/2006/relationships" name="REVENUE RECOGNITION" sheetId="18" state="visible" r:id="rId18"/>
    <sheet xmlns:r="http://schemas.openxmlformats.org/officeDocument/2006/relationships" name="CONTRACT BALANCES" sheetId="19" state="visible" r:id="rId19"/>
    <sheet xmlns:r="http://schemas.openxmlformats.org/officeDocument/2006/relationships" name="INVENTORIES" sheetId="20" state="visible" r:id="rId20"/>
    <sheet xmlns:r="http://schemas.openxmlformats.org/officeDocument/2006/relationships" name="SALES OF RECEIVABL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OTHER LONG-TERM LIABILITIES" sheetId="24" state="visible" r:id="rId24"/>
    <sheet xmlns:r="http://schemas.openxmlformats.org/officeDocument/2006/relationships" name="BUSINESS SEGMENTS" sheetId="25" state="visible" r:id="rId25"/>
    <sheet xmlns:r="http://schemas.openxmlformats.org/officeDocument/2006/relationships" name="OTHER COMMITMENTS AND CONTINGEN" sheetId="26" state="visible" r:id="rId26"/>
    <sheet xmlns:r="http://schemas.openxmlformats.org/officeDocument/2006/relationships" name="INCOME TAXES" sheetId="27" state="visible" r:id="rId27"/>
    <sheet xmlns:r="http://schemas.openxmlformats.org/officeDocument/2006/relationships" name="RETIREMENT SAVINGS PLANS" sheetId="28" state="visible" r:id="rId28"/>
    <sheet xmlns:r="http://schemas.openxmlformats.org/officeDocument/2006/relationships" name="STOCK PLANS AND STOCK-BASED COM" sheetId="29" state="visible" r:id="rId29"/>
    <sheet xmlns:r="http://schemas.openxmlformats.org/officeDocument/2006/relationships" name="FAIR VALUE OF FINANCIAL INSTRUM" sheetId="30" state="visible" r:id="rId30"/>
    <sheet xmlns:r="http://schemas.openxmlformats.org/officeDocument/2006/relationships" name="EARNINGS PER SHARE"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RECENTLY ISSUED ACCOUNTING PR_2" sheetId="34" state="visible" r:id="rId34"/>
    <sheet xmlns:r="http://schemas.openxmlformats.org/officeDocument/2006/relationships" name="ACQUISITIONS (Tables)" sheetId="35" state="visible" r:id="rId35"/>
    <sheet xmlns:r="http://schemas.openxmlformats.org/officeDocument/2006/relationships" name="ACCOUNTS RECEIVABLE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ACCRUED COMPENSATION AND BENE_2" sheetId="40" state="visible" r:id="rId40"/>
    <sheet xmlns:r="http://schemas.openxmlformats.org/officeDocument/2006/relationships" name="OTHER ACCRUED EXPENSES AND CU_2" sheetId="41" state="visible" r:id="rId41"/>
    <sheet xmlns:r="http://schemas.openxmlformats.org/officeDocument/2006/relationships" name="REVENUE RECOGNITION (Tables)" sheetId="42" state="visible" r:id="rId42"/>
    <sheet xmlns:r="http://schemas.openxmlformats.org/officeDocument/2006/relationships" name="CONTRACT BALANCES (Tables)" sheetId="43" state="visible" r:id="rId43"/>
    <sheet xmlns:r="http://schemas.openxmlformats.org/officeDocument/2006/relationships" name="INVENTORIES (Table)" sheetId="44" state="visible" r:id="rId44"/>
    <sheet xmlns:r="http://schemas.openxmlformats.org/officeDocument/2006/relationships" name="SALES OF RECEIVABLES (Tables)" sheetId="45" state="visible" r:id="rId45"/>
    <sheet xmlns:r="http://schemas.openxmlformats.org/officeDocument/2006/relationships" name="LONG-TERM DEBT (Tables)" sheetId="46" state="visible" r:id="rId46"/>
    <sheet xmlns:r="http://schemas.openxmlformats.org/officeDocument/2006/relationships" name="LEASES (Tables)" sheetId="47" state="visible" r:id="rId47"/>
    <sheet xmlns:r="http://schemas.openxmlformats.org/officeDocument/2006/relationships" name="OTHER LONG-TERM LIABILITIES (Ta" sheetId="48" state="visible" r:id="rId48"/>
    <sheet xmlns:r="http://schemas.openxmlformats.org/officeDocument/2006/relationships" name="BUSINESS SEGMENTS (Tables)" sheetId="49" state="visible" r:id="rId49"/>
    <sheet xmlns:r="http://schemas.openxmlformats.org/officeDocument/2006/relationships" name="INCOME TAXES (Tables)" sheetId="50" state="visible" r:id="rId50"/>
    <sheet xmlns:r="http://schemas.openxmlformats.org/officeDocument/2006/relationships" name="STOCK PLANS AND STOCK-BASED C_2" sheetId="51" state="visible" r:id="rId51"/>
    <sheet xmlns:r="http://schemas.openxmlformats.org/officeDocument/2006/relationships" name="FAIR VALUE OF FINANCIAL INSTR_2" sheetId="52" state="visible" r:id="rId52"/>
    <sheet xmlns:r="http://schemas.openxmlformats.org/officeDocument/2006/relationships" name="EARNINGS PER SHARE (Tables)" sheetId="53" state="visible" r:id="rId53"/>
    <sheet xmlns:r="http://schemas.openxmlformats.org/officeDocument/2006/relationships" name="QUARTERLY FINANCIAL DATA (UNA_2" sheetId="54" state="visible" r:id="rId54"/>
    <sheet xmlns:r="http://schemas.openxmlformats.org/officeDocument/2006/relationships" name="SUMMARY OF SIGNIFICANT ACCOUN_3" sheetId="55" state="visible" r:id="rId55"/>
    <sheet xmlns:r="http://schemas.openxmlformats.org/officeDocument/2006/relationships" name="RECENTLY ISSUED ACCOUNTING PR_3" sheetId="56" state="visible" r:id="rId56"/>
    <sheet xmlns:r="http://schemas.openxmlformats.org/officeDocument/2006/relationships" name="RECENTLY ISSUED ACCOUNTING PR_4" sheetId="57" state="visible" r:id="rId57"/>
    <sheet xmlns:r="http://schemas.openxmlformats.org/officeDocument/2006/relationships" name="ACQUISITIONS (Detail Textual)" sheetId="58" state="visible" r:id="rId58"/>
    <sheet xmlns:r="http://schemas.openxmlformats.org/officeDocument/2006/relationships" name="ACQUISITIONS (Detail Textual 1)" sheetId="59" state="visible" r:id="rId59"/>
    <sheet xmlns:r="http://schemas.openxmlformats.org/officeDocument/2006/relationships" name="ACQUISITIONS (Detail Textual 2)" sheetId="60" state="visible" r:id="rId60"/>
    <sheet xmlns:r="http://schemas.openxmlformats.org/officeDocument/2006/relationships" name="ACQUISITIONS - Assets Acquired " sheetId="61" state="visible" r:id="rId61"/>
    <sheet xmlns:r="http://schemas.openxmlformats.org/officeDocument/2006/relationships" name="ACQUISITIONS - Unaudited Pro Fo" sheetId="62" state="visible" r:id="rId62"/>
    <sheet xmlns:r="http://schemas.openxmlformats.org/officeDocument/2006/relationships" name="ACQUISITIONS (Detail Textual 3)" sheetId="63" state="visible" r:id="rId63"/>
    <sheet xmlns:r="http://schemas.openxmlformats.org/officeDocument/2006/relationships" name="ACCOUNTS RECEIVABLE (Detail Tex" sheetId="64" state="visible" r:id="rId64"/>
    <sheet xmlns:r="http://schemas.openxmlformats.org/officeDocument/2006/relationships" name="ACCOUNTS RECEIVABLE - Schedule " sheetId="65" state="visible" r:id="rId65"/>
    <sheet xmlns:r="http://schemas.openxmlformats.org/officeDocument/2006/relationships" name="GOODWILL - Roll Forward of Good" sheetId="66" state="visible" r:id="rId66"/>
    <sheet xmlns:r="http://schemas.openxmlformats.org/officeDocument/2006/relationships" name="INTANGIBLE ASSETS - Summary of " sheetId="67" state="visible" r:id="rId67"/>
    <sheet xmlns:r="http://schemas.openxmlformats.org/officeDocument/2006/relationships" name="INTANGIBLE ASSETS - Summary o_2" sheetId="68" state="visible" r:id="rId68"/>
    <sheet xmlns:r="http://schemas.openxmlformats.org/officeDocument/2006/relationships" name="INTANGIBLE ASSETS (Detail Textu" sheetId="69" state="visible" r:id="rId69"/>
    <sheet xmlns:r="http://schemas.openxmlformats.org/officeDocument/2006/relationships" name="INTANGIBLE ASSETS - Expected Am" sheetId="70" state="visible" r:id="rId70"/>
    <sheet xmlns:r="http://schemas.openxmlformats.org/officeDocument/2006/relationships" name="PROPERTY AND EQUIPMENT - Schedu" sheetId="71" state="visible" r:id="rId71"/>
    <sheet xmlns:r="http://schemas.openxmlformats.org/officeDocument/2006/relationships" name="PROPERTY AND EQUIPMENT (Detail " sheetId="72" state="visible" r:id="rId72"/>
    <sheet xmlns:r="http://schemas.openxmlformats.org/officeDocument/2006/relationships" name="ACCRUED COMPENSATION AND BENE_3" sheetId="73" state="visible" r:id="rId73"/>
    <sheet xmlns:r="http://schemas.openxmlformats.org/officeDocument/2006/relationships" name="OTHER ACCRUED EXPENSES AND CU_3" sheetId="74" state="visible" r:id="rId74"/>
    <sheet xmlns:r="http://schemas.openxmlformats.org/officeDocument/2006/relationships" name="REVENUE RECOGNITION - Disaggreg" sheetId="75" state="visible" r:id="rId75"/>
    <sheet xmlns:r="http://schemas.openxmlformats.org/officeDocument/2006/relationships" name="REVENUE RECOGNITION (Detail Tex" sheetId="76" state="visible" r:id="rId76"/>
    <sheet xmlns:r="http://schemas.openxmlformats.org/officeDocument/2006/relationships" name="REVENUE - Remaining Performance" sheetId="77" state="visible" r:id="rId77"/>
    <sheet xmlns:r="http://schemas.openxmlformats.org/officeDocument/2006/relationships" name="REVENUE - Remaining Performan_2" sheetId="78" state="visible" r:id="rId78"/>
    <sheet xmlns:r="http://schemas.openxmlformats.org/officeDocument/2006/relationships" name="CONTRACT BALANCES - Contract As" sheetId="79" state="visible" r:id="rId79"/>
    <sheet xmlns:r="http://schemas.openxmlformats.org/officeDocument/2006/relationships" name="CONTRACT BALANCES (Detail Textu" sheetId="80" state="visible" r:id="rId80"/>
    <sheet xmlns:r="http://schemas.openxmlformats.org/officeDocument/2006/relationships" name="INVENTORIES - COMPONENTS OF INV" sheetId="81" state="visible" r:id="rId81"/>
    <sheet xmlns:r="http://schemas.openxmlformats.org/officeDocument/2006/relationships" name="SALES OF RECEIVABLES (Detail Te" sheetId="82" state="visible" r:id="rId82"/>
    <sheet xmlns:r="http://schemas.openxmlformats.org/officeDocument/2006/relationships" name="SALES OF RECEIVABLES - Summary " sheetId="83" state="visible" r:id="rId83"/>
    <sheet xmlns:r="http://schemas.openxmlformats.org/officeDocument/2006/relationships" name="SALES OF RECEIVABLES - Summar_2" sheetId="84" state="visible" r:id="rId84"/>
    <sheet xmlns:r="http://schemas.openxmlformats.org/officeDocument/2006/relationships" name="LONG-TERM DEBT - Schedule of Lo" sheetId="85" state="visible" r:id="rId85"/>
    <sheet xmlns:r="http://schemas.openxmlformats.org/officeDocument/2006/relationships" name="LONG-TERM DEBT (Detail Textual)" sheetId="86" state="visible" r:id="rId86"/>
    <sheet xmlns:r="http://schemas.openxmlformats.org/officeDocument/2006/relationships" name="LONG-TERM DEBT - Aggregate Matu" sheetId="87" state="visible" r:id="rId87"/>
    <sheet xmlns:r="http://schemas.openxmlformats.org/officeDocument/2006/relationships" name="LONG-TERM DEBT - Cash Flow Hedg" sheetId="88" state="visible" r:id="rId88"/>
    <sheet xmlns:r="http://schemas.openxmlformats.org/officeDocument/2006/relationships" name="LEASES - Summary of Lease Balan" sheetId="89" state="visible" r:id="rId89"/>
    <sheet xmlns:r="http://schemas.openxmlformats.org/officeDocument/2006/relationships" name="LEASES - Summary of Lease Costs" sheetId="90" state="visible" r:id="rId90"/>
    <sheet xmlns:r="http://schemas.openxmlformats.org/officeDocument/2006/relationships" name="LEASES - Schedule of Future Min" sheetId="91" state="visible" r:id="rId91"/>
    <sheet xmlns:r="http://schemas.openxmlformats.org/officeDocument/2006/relationships" name="LEASES (Detail Textual)" sheetId="92" state="visible" r:id="rId92"/>
    <sheet xmlns:r="http://schemas.openxmlformats.org/officeDocument/2006/relationships" name="OTHER LONG-TERM LIABILITIES - S" sheetId="93" state="visible" r:id="rId93"/>
    <sheet xmlns:r="http://schemas.openxmlformats.org/officeDocument/2006/relationships" name="OTHER LONG-TERM LIABILITIES (De" sheetId="94" state="visible" r:id="rId94"/>
    <sheet xmlns:r="http://schemas.openxmlformats.org/officeDocument/2006/relationships" name="BUSINESS SEGMENTS (Detail Textu" sheetId="95" state="visible" r:id="rId95"/>
    <sheet xmlns:r="http://schemas.openxmlformats.org/officeDocument/2006/relationships" name="BUSINESS SEGMENTS - Summarized " sheetId="96" state="visible" r:id="rId96"/>
    <sheet xmlns:r="http://schemas.openxmlformats.org/officeDocument/2006/relationships" name="INCOME TAXES (Detail Textual)"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Ef_2" sheetId="101" state="visible" r:id="rId101"/>
    <sheet xmlns:r="http://schemas.openxmlformats.org/officeDocument/2006/relationships" name="INCOME TAXES - Schedule of Defe" sheetId="102" state="visible" r:id="rId102"/>
    <sheet xmlns:r="http://schemas.openxmlformats.org/officeDocument/2006/relationships" name="INCOME TAXES - Schedule of Unre" sheetId="103" state="visible" r:id="rId103"/>
    <sheet xmlns:r="http://schemas.openxmlformats.org/officeDocument/2006/relationships" name="RETIREMENT SAVINGS PLANS (Detai" sheetId="104" state="visible" r:id="rId104"/>
    <sheet xmlns:r="http://schemas.openxmlformats.org/officeDocument/2006/relationships" name="STOCK PLANS AND STOCK-BASED C_3" sheetId="105" state="visible" r:id="rId105"/>
    <sheet xmlns:r="http://schemas.openxmlformats.org/officeDocument/2006/relationships" name="STOCK PLANS AND STOCK-BASED C_4" sheetId="106" state="visible" r:id="rId106"/>
    <sheet xmlns:r="http://schemas.openxmlformats.org/officeDocument/2006/relationships" name="STOCK PLANS AND STOCK-BASED C_5" sheetId="107" state="visible" r:id="rId107"/>
    <sheet xmlns:r="http://schemas.openxmlformats.org/officeDocument/2006/relationships" name="STOCK PLANS AND STOCK-BASED C_6" sheetId="108" state="visible" r:id="rId108"/>
    <sheet xmlns:r="http://schemas.openxmlformats.org/officeDocument/2006/relationships" name="STOCK PLANS AND STOCK-BASED C_7" sheetId="109" state="visible" r:id="rId109"/>
    <sheet xmlns:r="http://schemas.openxmlformats.org/officeDocument/2006/relationships" name="STOCK PLANS AND STOCK-BASED C_8"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EARNINGS PER SHARE - Calculatio" sheetId="113" state="visible" r:id="rId113"/>
    <sheet xmlns:r="http://schemas.openxmlformats.org/officeDocument/2006/relationships" name="QUARTERLY FINANCIAL DATA (UNA_3"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03, 2020</t>
        </is>
      </c>
      <c r="D2" s="2" t="inlineStr">
        <is>
          <t>Dec. 31, 2019</t>
        </is>
      </c>
    </row>
    <row r="3">
      <c r="A3" s="3" t="inlineStr">
        <is>
          <t>Cover [Abstract]</t>
        </is>
      </c>
    </row>
    <row r="4">
      <c r="A4" s="4" t="inlineStr">
        <is>
          <t>Entity Registrant Name</t>
        </is>
      </c>
      <c r="B4" s="4" t="inlineStr">
        <is>
          <t>CACI International Inc</t>
        </is>
      </c>
    </row>
    <row r="5">
      <c r="A5" s="4" t="inlineStr">
        <is>
          <t>Entity Central Index Key</t>
        </is>
      </c>
      <c r="B5" s="4" t="inlineStr">
        <is>
          <t>0000016058</t>
        </is>
      </c>
    </row>
    <row r="6">
      <c r="A6" s="4" t="inlineStr">
        <is>
          <t>Trading Symbol</t>
        </is>
      </c>
      <c r="B6" s="4" t="inlineStr">
        <is>
          <t>CACI</t>
        </is>
      </c>
    </row>
    <row r="7">
      <c r="A7" s="4" t="inlineStr">
        <is>
          <t>Entity Current Reporting Status</t>
        </is>
      </c>
      <c r="B7" s="4" t="inlineStr">
        <is>
          <t>Yes</t>
        </is>
      </c>
    </row>
    <row r="8">
      <c r="A8" s="4" t="inlineStr">
        <is>
          <t>Entity Voluntary Filers</t>
        </is>
      </c>
      <c r="B8" s="4" t="inlineStr">
        <is>
          <t>No</t>
        </is>
      </c>
    </row>
    <row r="9">
      <c r="A9" s="4" t="inlineStr">
        <is>
          <t>Current Fiscal Year End Date</t>
        </is>
      </c>
      <c r="B9" s="4" t="inlineStr">
        <is>
          <t>--06-30</t>
        </is>
      </c>
    </row>
    <row r="10">
      <c r="A10" s="4" t="inlineStr">
        <is>
          <t>Entity Filer Category</t>
        </is>
      </c>
      <c r="B10" s="4" t="inlineStr">
        <is>
          <t>Large Accelerated Filer</t>
        </is>
      </c>
    </row>
    <row r="11">
      <c r="A11" s="4" t="inlineStr">
        <is>
          <t>Entity Well-known Seasoned Issuer</t>
        </is>
      </c>
      <c r="B11" s="4" t="inlineStr">
        <is>
          <t>Yes</t>
        </is>
      </c>
    </row>
    <row r="12">
      <c r="A12" s="4" t="inlineStr">
        <is>
          <t>Entity Common Stock, Shares Outstanding</t>
        </is>
      </c>
      <c r="C12" s="5" t="n">
        <v>25096775</v>
      </c>
    </row>
    <row r="13">
      <c r="A13" s="4" t="inlineStr">
        <is>
          <t>Entity Public Float</t>
        </is>
      </c>
      <c r="D13" s="6" t="n">
        <v>6180118785</v>
      </c>
    </row>
    <row r="14">
      <c r="A14" s="4" t="inlineStr">
        <is>
          <t>Document Type</t>
        </is>
      </c>
      <c r="B14" s="4" t="inlineStr">
        <is>
          <t>10-K</t>
        </is>
      </c>
    </row>
    <row r="15">
      <c r="A15" s="4" t="inlineStr">
        <is>
          <t>Document Period End Date</t>
        </is>
      </c>
      <c r="B15" s="4" t="inlineStr">
        <is>
          <t>Jun. 30,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01-31400</t>
        </is>
      </c>
    </row>
    <row r="23">
      <c r="A23" s="4" t="inlineStr">
        <is>
          <t>Entity Tax Identification Number</t>
        </is>
      </c>
      <c r="B23" s="4" t="inlineStr">
        <is>
          <t>54-1345888</t>
        </is>
      </c>
    </row>
    <row r="24">
      <c r="A24" s="4" t="inlineStr">
        <is>
          <t>Entity Address, Address Line One</t>
        </is>
      </c>
      <c r="B24" s="4" t="inlineStr">
        <is>
          <t>1100 North Glebe Road</t>
        </is>
      </c>
    </row>
    <row r="25">
      <c r="A25" s="4" t="inlineStr">
        <is>
          <t>Entity Address, City or Town</t>
        </is>
      </c>
      <c r="B25" s="4" t="inlineStr">
        <is>
          <t>Arlington</t>
        </is>
      </c>
    </row>
    <row r="26">
      <c r="A26" s="4" t="inlineStr">
        <is>
          <t>Entity Address, State or Province</t>
        </is>
      </c>
      <c r="B26" s="4" t="inlineStr">
        <is>
          <t>VA</t>
        </is>
      </c>
    </row>
    <row r="27">
      <c r="A27" s="4" t="inlineStr">
        <is>
          <t>Entity Address, Postal Zip Code</t>
        </is>
      </c>
      <c r="B27" s="4" t="inlineStr">
        <is>
          <t>22201</t>
        </is>
      </c>
    </row>
    <row r="28">
      <c r="A28" s="4" t="inlineStr">
        <is>
          <t>City Area Code</t>
        </is>
      </c>
      <c r="B28" s="4" t="inlineStr">
        <is>
          <t>703</t>
        </is>
      </c>
    </row>
    <row r="29">
      <c r="A29" s="4" t="inlineStr">
        <is>
          <t>Local Phone Number</t>
        </is>
      </c>
      <c r="B29" s="4" t="inlineStr">
        <is>
          <t>841-7800</t>
        </is>
      </c>
    </row>
    <row r="30">
      <c r="A30" s="4" t="inlineStr">
        <is>
          <t>Entity Interactive Data Current</t>
        </is>
      </c>
      <c r="B30" s="4" t="inlineStr">
        <is>
          <t>Yes</t>
        </is>
      </c>
    </row>
    <row r="31">
      <c r="A31" s="4" t="inlineStr">
        <is>
          <t>Entity Tax Identification Number</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t>
        </is>
      </c>
    </row>
    <row r="35">
      <c r="A35" s="4" t="inlineStr">
        <is>
          <t>Security Exchange Name</t>
        </is>
      </c>
      <c r="B35" s="4" t="inlineStr">
        <is>
          <t>NYSE</t>
        </is>
      </c>
    </row>
    <row r="36">
      <c r="A36" s="4" t="inlineStr">
        <is>
          <t>Documents Incorporated by Reference</t>
        </is>
      </c>
      <c r="B36" s="4" t="inlineStr">
        <is>
          <t>Part III of this Form 10-K incorporates by reference certain information from the Registrant’s Proxy Statement to be filed with the Securities Exchange Commission (SEC) pursuant to Regulation 14A for the 2020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12 Months Ended</t>
        </is>
      </c>
    </row>
    <row r="2">
      <c r="B2" s="2" t="inlineStr">
        <is>
          <t>Jun. 30, 2020</t>
        </is>
      </c>
    </row>
    <row r="3">
      <c r="A3" s="3" t="inlineStr">
        <is>
          <t>New Accounting Pronouncements And Changes In Accounting Principles [Abstract]</t>
        </is>
      </c>
    </row>
    <row r="4">
      <c r="A4" s="4" t="inlineStr">
        <is>
          <t>RECENTLY ISSUED ACCOUNTING PRONOUNCEMENTS</t>
        </is>
      </c>
      <c r="B4" s="4" t="inlineStr">
        <is>
          <t>NOTE 3. RECENTLY ISSUED ACCOUNTING PRONOUNCEMENTS Accounting Standards Updates Issued but Not Yet Adopted In August 2018, the Financial Accounting Standards Board (FASB) issued Accounting Standards Update (ASU) 2018-15, Customer’s Accounting for Implementation Costs Incurred in a Cloud Computing Arrangement That Is a Service Contract We do not expect a significant impact to our operating results, financial position or cash flows as a result of adopting this new standard In June 2016, the FASB issued ASU 2016-13, Financial Instruments - Credit Losses, which requires companies to record an allowance for expected credit losses over the contractual term of financial assets, including short-term trade receivables and contract assets, and expands disclosure requirements for credit quality of financial assets. ASU 2016-13 becomes effective for the Company in the first quarter of FY2021. We do not expect a significant impact to our operating results, financial position or cash flows as a result of adopting this new standard. Accounting Standards Updates Adopted In March 2020, the FASB issued ASU 2020-04, Reference Rate Reform (Topic 848): Facilitation of the Effects of Reference Rate Reform on Financial Reporting In February 2016, the FASB issued ASU 2016-02, Leases The Company adopted this standard on July 1, 2019. As part of our implementation, the Company accumulated data required to measure its existing leases, reviewed lease contracts, implemented a new lease accounting solution and evaluated accounting policy and internal control changes. The Company adopted certain practical expedients provided under ASC 842, including reassessment of whether expired or existing contracts contain leases, reassessment of lease classification for expired or existing leases, reassessing initial direct costs for existing leases, and an election to separate lease from non-lease components. Upon adoption of ASC 842, the Company recorded right of use assets of $354.3 million and current and non-current lease liabilities of $67.0 million and $331.8 million, respectively, on the consolidated balance sheet, inclusive of required reclassifications for prepaid and deferred rent, lease incentives, and other lease-related balances. 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
The standard had no impact on our results of operations or cash flows. In addition, new disclosures are provided to enable users to assess the amount, timing and uncertainty of cash flows arising from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Effective Income Tax Rate Reconciliation (Detail 2) - USD ($) $ in Thousands</t>
        </is>
      </c>
      <c r="C1" s="2" t="inlineStr">
        <is>
          <t>12 Months Ended</t>
        </is>
      </c>
    </row>
    <row r="2">
      <c r="C2" s="2" t="inlineStr">
        <is>
          <t>Jun. 30, 2020</t>
        </is>
      </c>
      <c r="D2" s="2" t="inlineStr">
        <is>
          <t>Jun. 30, 2019</t>
        </is>
      </c>
      <c r="E2" s="2" t="inlineStr">
        <is>
          <t>Jun. 30, 2018</t>
        </is>
      </c>
    </row>
    <row r="3">
      <c r="A3" s="3" t="inlineStr">
        <is>
          <t>Income Tax Disclosure [Abstract]</t>
        </is>
      </c>
    </row>
    <row r="4">
      <c r="A4" s="4" t="inlineStr">
        <is>
          <t>Expected tax expense computed at federal statutory rate</t>
        </is>
      </c>
      <c r="B4" s="4" t="inlineStr">
        <is>
          <t>[1]</t>
        </is>
      </c>
      <c r="C4" s="6" t="n">
        <v>84344</v>
      </c>
      <c r="D4" s="6" t="n">
        <v>68861</v>
      </c>
      <c r="E4" s="6" t="n">
        <v>83805</v>
      </c>
    </row>
    <row r="5">
      <c r="A5" s="4" t="inlineStr">
        <is>
          <t>State and local taxes, net of federal benefit</t>
        </is>
      </c>
      <c r="C5" s="5" t="n">
        <v>15965</v>
      </c>
      <c r="D5" s="5" t="n">
        <v>13216</v>
      </c>
      <c r="E5" s="5" t="n">
        <v>11860</v>
      </c>
    </row>
    <row r="6">
      <c r="A6" s="4" t="inlineStr">
        <is>
          <t>Nonincludible and nondeductible items, net</t>
        </is>
      </c>
      <c r="C6" s="5" t="n">
        <v>3133</v>
      </c>
      <c r="D6" s="5" t="n">
        <v>1971</v>
      </c>
      <c r="E6" s="5" t="n">
        <v>1832</v>
      </c>
    </row>
    <row r="7">
      <c r="A7" s="4" t="inlineStr">
        <is>
          <t>Remeasurement of deferred taxes and transition tax</t>
        </is>
      </c>
      <c r="D7" s="5" t="n">
        <v>-2182</v>
      </c>
      <c r="E7" s="5" t="n">
        <v>-86593</v>
      </c>
    </row>
    <row r="8">
      <c r="A8" s="4" t="inlineStr">
        <is>
          <t>Effect of foreign tax rates</t>
        </is>
      </c>
      <c r="C8" s="5" t="n">
        <v>-377</v>
      </c>
      <c r="D8" s="5" t="n">
        <v>-380</v>
      </c>
      <c r="E8" s="5" t="n">
        <v>-1261</v>
      </c>
    </row>
    <row r="9">
      <c r="A9" s="4" t="inlineStr">
        <is>
          <t>R&amp;D tax credit, net</t>
        </is>
      </c>
      <c r="C9" s="5" t="n">
        <v>-10700</v>
      </c>
      <c r="D9" s="5" t="n">
        <v>-6755</v>
      </c>
      <c r="E9" s="5" t="n">
        <v>-3630</v>
      </c>
    </row>
    <row r="10">
      <c r="A10" s="4" t="inlineStr">
        <is>
          <t>Other tax credits</t>
        </is>
      </c>
      <c r="C10" s="5" t="n">
        <v>-1183</v>
      </c>
      <c r="D10" s="5" t="n">
        <v>-2138</v>
      </c>
      <c r="E10" s="5" t="n">
        <v>-2102</v>
      </c>
    </row>
    <row r="11">
      <c r="A11" s="4" t="inlineStr">
        <is>
          <t>Stock-based compensation</t>
        </is>
      </c>
      <c r="C11" s="5" t="n">
        <v>-10900</v>
      </c>
      <c r="D11" s="5" t="n">
        <v>-7493</v>
      </c>
      <c r="E11" s="5" t="n">
        <v>-5388</v>
      </c>
    </row>
    <row r="12">
      <c r="A12" s="4" t="inlineStr">
        <is>
          <t>Other</t>
        </is>
      </c>
      <c r="C12" s="5" t="n">
        <v>-125</v>
      </c>
      <c r="D12" s="5" t="n">
        <v>-2795</v>
      </c>
      <c r="E12" s="5" t="n">
        <v>-1030</v>
      </c>
    </row>
    <row r="13">
      <c r="A13" s="4" t="inlineStr">
        <is>
          <t>Total income tax expense (benefit)</t>
        </is>
      </c>
      <c r="C13" s="6" t="n">
        <v>80157</v>
      </c>
      <c r="D13" s="6" t="n">
        <v>62305</v>
      </c>
      <c r="E13" s="6" t="n">
        <v>-2507</v>
      </c>
    </row>
    <row r="14"/>
    <row r="15">
      <c r="A15" s="4" t="inlineStr">
        <is>
          <t>[1]</t>
        </is>
      </c>
      <c r="B15" s="4" t="inlineStr">
        <is>
          <t xml:space="preserve">The U.S. federal statutory income tax rate for FY2020 and FY2019 is 21.0 percent.  The federal statutory rate for FY2018 was a blended rate of 28.06 percent due to the TCJA. </t>
        </is>
      </c>
    </row>
  </sheetData>
  <mergeCells count="4">
    <mergeCell ref="A1:B2"/>
    <mergeCell ref="C1:E1"/>
    <mergeCell ref="A14:D14"/>
    <mergeCell ref="B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Reconciliation (Parenthetical) (Detail 2)</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U.S. federal statutory income tax rate</t>
        </is>
      </c>
      <c r="B4" s="4" t="inlineStr">
        <is>
          <t>21.00%</t>
        </is>
      </c>
      <c r="C4" s="4" t="inlineStr">
        <is>
          <t>21.00%</t>
        </is>
      </c>
      <c r="D4" s="4" t="inlineStr">
        <is>
          <t>28.06%</t>
        </is>
      </c>
      <c r="E4" s="4" t="inlineStr">
        <is>
          <t>35.00%</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3) - USD ($) $ in Thousands</t>
        </is>
      </c>
      <c r="B1" s="2" t="inlineStr">
        <is>
          <t>Jun. 30, 2020</t>
        </is>
      </c>
      <c r="C1" s="2" t="inlineStr">
        <is>
          <t>Jun. 30, 2019</t>
        </is>
      </c>
    </row>
    <row r="2">
      <c r="A2" s="3" t="inlineStr">
        <is>
          <t>Deferred tax assets:</t>
        </is>
      </c>
    </row>
    <row r="3">
      <c r="A3" s="4" t="inlineStr">
        <is>
          <t>Deferred compensation and post-retirement obligations</t>
        </is>
      </c>
      <c r="B3" s="6" t="n">
        <v>33094</v>
      </c>
      <c r="C3" s="6" t="n">
        <v>29206</v>
      </c>
    </row>
    <row r="4">
      <c r="A4" s="4" t="inlineStr">
        <is>
          <t>Reserves and accruals</t>
        </is>
      </c>
      <c r="B4" s="5" t="n">
        <v>41137</v>
      </c>
      <c r="C4" s="5" t="n">
        <v>30205</v>
      </c>
    </row>
    <row r="5">
      <c r="A5" s="4" t="inlineStr">
        <is>
          <t>Stock-based compensation</t>
        </is>
      </c>
      <c r="B5" s="5" t="n">
        <v>9860</v>
      </c>
      <c r="C5" s="5" t="n">
        <v>9881</v>
      </c>
    </row>
    <row r="6">
      <c r="A6" s="4" t="inlineStr">
        <is>
          <t>Lease liability</t>
        </is>
      </c>
      <c r="B6" s="5" t="n">
        <v>99539</v>
      </c>
    </row>
    <row r="7">
      <c r="A7" s="4" t="inlineStr">
        <is>
          <t>Interest rate swaps</t>
        </is>
      </c>
      <c r="B7" s="5" t="n">
        <v>11349</v>
      </c>
      <c r="C7" s="5" t="n">
        <v>2688</v>
      </c>
    </row>
    <row r="8">
      <c r="A8" s="4" t="inlineStr">
        <is>
          <t>Other asset</t>
        </is>
      </c>
      <c r="B8" s="5" t="n">
        <v>6786</v>
      </c>
      <c r="C8" s="5" t="n">
        <v>9392</v>
      </c>
    </row>
    <row r="9">
      <c r="A9" s="4" t="inlineStr">
        <is>
          <t>Total deferred tax assets</t>
        </is>
      </c>
      <c r="B9" s="5" t="n">
        <v>201765</v>
      </c>
      <c r="C9" s="5" t="n">
        <v>81372</v>
      </c>
    </row>
    <row r="10">
      <c r="A10" s="3" t="inlineStr">
        <is>
          <t>Deferred tax liabilities:</t>
        </is>
      </c>
    </row>
    <row r="11">
      <c r="A11" s="4" t="inlineStr">
        <is>
          <t>Goodwill and other intangible assets</t>
        </is>
      </c>
      <c r="B11" s="5" t="n">
        <v>-273088</v>
      </c>
      <c r="C11" s="5" t="n">
        <v>-257762</v>
      </c>
    </row>
    <row r="12">
      <c r="A12" s="4" t="inlineStr">
        <is>
          <t>Unbilled revenue</t>
        </is>
      </c>
      <c r="B12" s="5" t="n">
        <v>-17429</v>
      </c>
      <c r="C12" s="5" t="n">
        <v>-17640</v>
      </c>
    </row>
    <row r="13">
      <c r="A13" s="4" t="inlineStr">
        <is>
          <t>Prepaid expenses</t>
        </is>
      </c>
      <c r="B13" s="5" t="n">
        <v>-6444</v>
      </c>
      <c r="C13" s="5" t="n">
        <v>-2974</v>
      </c>
    </row>
    <row r="14">
      <c r="A14" s="4" t="inlineStr">
        <is>
          <t>Right of use assets</t>
        </is>
      </c>
      <c r="B14" s="5" t="n">
        <v>-85275</v>
      </c>
    </row>
    <row r="15">
      <c r="A15" s="4" t="inlineStr">
        <is>
          <t>Property and equipment</t>
        </is>
      </c>
      <c r="B15" s="5" t="n">
        <v>-32625</v>
      </c>
      <c r="C15" s="5" t="n">
        <v>-8335</v>
      </c>
    </row>
    <row r="16">
      <c r="A16" s="4" t="inlineStr">
        <is>
          <t>Total deferred tax liabilities</t>
        </is>
      </c>
      <c r="B16" s="5" t="n">
        <v>-414861</v>
      </c>
      <c r="C16" s="5" t="n">
        <v>-286711</v>
      </c>
    </row>
    <row r="17">
      <c r="A17" s="4" t="inlineStr">
        <is>
          <t>Net deferred tax liability</t>
        </is>
      </c>
      <c r="B17" s="6" t="n">
        <v>-213096</v>
      </c>
      <c r="C17" s="6" t="n">
        <v>-2053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4)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eginning of year</t>
        </is>
      </c>
      <c r="B4" s="6" t="n">
        <v>1530</v>
      </c>
      <c r="C4" s="6" t="n">
        <v>4122</v>
      </c>
      <c r="D4" s="6" t="n">
        <v>1639</v>
      </c>
    </row>
    <row r="5">
      <c r="A5" s="4" t="inlineStr">
        <is>
          <t>Additions based on current year tax positions</t>
        </is>
      </c>
      <c r="B5" s="5" t="n">
        <v>2293</v>
      </c>
      <c r="C5" s="5" t="n">
        <v>676</v>
      </c>
      <c r="D5" s="5" t="n">
        <v>2483</v>
      </c>
    </row>
    <row r="6">
      <c r="A6" s="4" t="inlineStr">
        <is>
          <t>Lapse of statute of limitations</t>
        </is>
      </c>
      <c r="C6" s="5" t="n">
        <v>-164</v>
      </c>
    </row>
    <row r="7">
      <c r="A7" s="4" t="inlineStr">
        <is>
          <t>Additions based on prior year tax positions</t>
        </is>
      </c>
      <c r="B7" s="5" t="n">
        <v>5003</v>
      </c>
    </row>
    <row r="8">
      <c r="A8" s="4" t="inlineStr">
        <is>
          <t>Reductions based on prior tax year positions</t>
        </is>
      </c>
      <c r="C8" s="5" t="n">
        <v>-3104</v>
      </c>
    </row>
    <row r="9">
      <c r="A9" s="4" t="inlineStr">
        <is>
          <t>End of year</t>
        </is>
      </c>
      <c r="B9" s="6" t="n">
        <v>8826</v>
      </c>
      <c r="C9" s="6" t="n">
        <v>1530</v>
      </c>
      <c r="D9" s="6" t="n">
        <v>41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RETIREMENT SAVINGS PLANS (Detail Textual) - USD ($)</t>
        </is>
      </c>
      <c r="B1" s="2" t="inlineStr">
        <is>
          <t>12 Months Ended</t>
        </is>
      </c>
    </row>
    <row r="2">
      <c r="B2" s="2" t="inlineStr">
        <is>
          <t>Jun. 30, 2020</t>
        </is>
      </c>
      <c r="C2" s="2" t="inlineStr">
        <is>
          <t>Jun. 30, 2019</t>
        </is>
      </c>
      <c r="D2" s="2" t="inlineStr">
        <is>
          <t>Jun. 30, 2018</t>
        </is>
      </c>
    </row>
    <row r="3">
      <c r="A3" s="4" t="inlineStr">
        <is>
          <t>Supplemental Savings Plan</t>
        </is>
      </c>
    </row>
    <row r="4">
      <c r="A4" s="3" t="inlineStr">
        <is>
          <t>Defined Contribution Plan Disclosure [Line Items]</t>
        </is>
      </c>
    </row>
    <row r="5">
      <c r="A5" s="4" t="inlineStr">
        <is>
          <t>Employee contribution, maximum percentage of compensation</t>
        </is>
      </c>
      <c r="B5" s="4" t="inlineStr">
        <is>
          <t>50.00%</t>
        </is>
      </c>
    </row>
    <row r="6">
      <c r="A6" s="4" t="inlineStr">
        <is>
          <t>Contribution expense</t>
        </is>
      </c>
      <c r="B6" s="6" t="n">
        <v>1900000</v>
      </c>
      <c r="C6" s="6" t="n">
        <v>1600000</v>
      </c>
      <c r="D6" s="6" t="n">
        <v>1200000</v>
      </c>
    </row>
    <row r="7">
      <c r="A7" s="4" t="inlineStr">
        <is>
          <t>Employee contribution maximum, percentage of bonuses</t>
        </is>
      </c>
      <c r="B7" s="4" t="inlineStr">
        <is>
          <t>100.00%</t>
        </is>
      </c>
    </row>
    <row r="8">
      <c r="A8" s="4" t="inlineStr">
        <is>
          <t>Employer contribution percentage</t>
        </is>
      </c>
      <c r="B8" s="4" t="inlineStr">
        <is>
          <t>5.00%</t>
        </is>
      </c>
    </row>
    <row r="9">
      <c r="A9" s="4" t="inlineStr">
        <is>
          <t>Employer contribution vesting period</t>
        </is>
      </c>
      <c r="B9" s="4" t="inlineStr">
        <is>
          <t>5 years</t>
        </is>
      </c>
    </row>
    <row r="10">
      <c r="A10" s="4" t="inlineStr">
        <is>
          <t>Annual IRC compensation limit</t>
        </is>
      </c>
      <c r="B10" s="6" t="n">
        <v>285000</v>
      </c>
    </row>
    <row r="11">
      <c r="A11" s="4" t="inlineStr">
        <is>
          <t>Supplemental savings plan obligation</t>
        </is>
      </c>
      <c r="B11" s="5" t="n">
        <v>110700000</v>
      </c>
    </row>
    <row r="12">
      <c r="A12" s="4" t="inlineStr">
        <is>
          <t>Supplemental savings plan obligation, current portion</t>
        </is>
      </c>
      <c r="B12" s="5" t="n">
        <v>7700000</v>
      </c>
    </row>
    <row r="13">
      <c r="A13" s="4" t="inlineStr">
        <is>
          <t>Change in supplemental savings plan obligation</t>
        </is>
      </c>
      <c r="B13" s="5" t="n">
        <v>11800000</v>
      </c>
    </row>
    <row r="14">
      <c r="A14" s="4" t="inlineStr">
        <is>
          <t>Supplemental Savings Plan investment gains</t>
        </is>
      </c>
      <c r="B14" s="5" t="n">
        <v>4900000</v>
      </c>
    </row>
    <row r="15">
      <c r="A15" s="4" t="inlineStr">
        <is>
          <t>Supplemental Savings Plan participant compensation deferral</t>
        </is>
      </c>
      <c r="B15" s="5" t="n">
        <v>14100000</v>
      </c>
    </row>
    <row r="16">
      <c r="A16" s="4" t="inlineStr">
        <is>
          <t>Company contributions</t>
        </is>
      </c>
      <c r="B16" s="5" t="n">
        <v>1500000</v>
      </c>
    </row>
    <row r="17">
      <c r="A17" s="4" t="inlineStr">
        <is>
          <t>Distributions paid to participants</t>
        </is>
      </c>
      <c r="B17" s="5" t="n">
        <v>8700000</v>
      </c>
    </row>
    <row r="18">
      <c r="A18" s="4" t="inlineStr">
        <is>
          <t>Supplemental Savings Plan COLI gains</t>
        </is>
      </c>
      <c r="B18" s="5" t="n">
        <v>4700000</v>
      </c>
      <c r="C18" s="5" t="n">
        <v>4600000</v>
      </c>
    </row>
    <row r="19">
      <c r="A19" s="4" t="inlineStr">
        <is>
          <t>COLI portion of supplemental savings plan assets</t>
        </is>
      </c>
      <c r="B19" s="6" t="n">
        <v>96400000</v>
      </c>
      <c r="C19" s="5" t="n">
        <v>92700000</v>
      </c>
    </row>
    <row r="20">
      <c r="A20" s="4" t="inlineStr">
        <is>
          <t>401 (k) Plan</t>
        </is>
      </c>
    </row>
    <row r="21">
      <c r="A21" s="3" t="inlineStr">
        <is>
          <t>Defined Contribution Plan Disclosure [Line Items]</t>
        </is>
      </c>
    </row>
    <row r="22">
      <c r="A22" s="4" t="inlineStr">
        <is>
          <t>Employee contribution, maximum percentage of compensation</t>
        </is>
      </c>
      <c r="B22" s="4" t="inlineStr">
        <is>
          <t>75.00%</t>
        </is>
      </c>
    </row>
    <row r="23">
      <c r="A23" s="4" t="inlineStr">
        <is>
          <t>Employer matching contribution, percent of match</t>
        </is>
      </c>
      <c r="B23" s="4" t="inlineStr">
        <is>
          <t>8.00%</t>
        </is>
      </c>
    </row>
    <row r="24">
      <c r="A24" s="4" t="inlineStr">
        <is>
          <t>Employer matching contribution, percent of employee salary deferral</t>
        </is>
      </c>
      <c r="B24" s="4" t="inlineStr">
        <is>
          <t>50.00%</t>
        </is>
      </c>
    </row>
    <row r="25">
      <c r="A25" s="4" t="inlineStr">
        <is>
          <t>Contribution expense</t>
        </is>
      </c>
      <c r="B25" s="6" t="n">
        <v>46900000</v>
      </c>
      <c r="C25" s="5" t="n">
        <v>35000000</v>
      </c>
      <c r="D25" s="5" t="n">
        <v>27100000</v>
      </c>
    </row>
    <row r="26">
      <c r="A26" s="4" t="inlineStr">
        <is>
          <t>Employer contribution vesting period</t>
        </is>
      </c>
      <c r="B26" s="4" t="inlineStr">
        <is>
          <t>3 years</t>
        </is>
      </c>
    </row>
    <row r="27">
      <c r="A27" s="4" t="inlineStr">
        <is>
          <t>401(k) profit-sharing plans (PSP)</t>
        </is>
      </c>
    </row>
    <row r="28">
      <c r="A28" s="3" t="inlineStr">
        <is>
          <t>Defined Contribution Plan Disclosure [Line Items]</t>
        </is>
      </c>
    </row>
    <row r="29">
      <c r="A29" s="4" t="inlineStr">
        <is>
          <t>Discretionary contribution expense</t>
        </is>
      </c>
      <c r="B29" s="6" t="n">
        <v>41800000</v>
      </c>
      <c r="C29" s="6" t="n">
        <v>32000000</v>
      </c>
      <c r="D29" s="6" t="n">
        <v>263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Components of Stock-Based Compensation Expense and Related Tax Benefits (Detail) - USD ($) $ in Thousands</t>
        </is>
      </c>
      <c r="B1" s="2" t="inlineStr">
        <is>
          <t>12 Months Ended</t>
        </is>
      </c>
    </row>
    <row r="2">
      <c r="B2" s="2" t="inlineStr">
        <is>
          <t>Jun. 30, 2020</t>
        </is>
      </c>
      <c r="C2" s="2" t="inlineStr">
        <is>
          <t>Jun. 30, 2019</t>
        </is>
      </c>
      <c r="D2" s="2" t="inlineStr">
        <is>
          <t>Jun. 30, 2018</t>
        </is>
      </c>
    </row>
    <row r="3">
      <c r="A3" s="3" t="inlineStr">
        <is>
          <t>Stock-based compensation included in indirect costs and selling expense:</t>
        </is>
      </c>
    </row>
    <row r="4">
      <c r="A4" s="4" t="inlineStr">
        <is>
          <t>Restricted stock and RSU expense</t>
        </is>
      </c>
      <c r="B4" s="6" t="n">
        <v>29302</v>
      </c>
      <c r="C4" s="6" t="n">
        <v>25272</v>
      </c>
      <c r="D4" s="6" t="n">
        <v>23628</v>
      </c>
    </row>
    <row r="5">
      <c r="A5" s="4" t="inlineStr">
        <is>
          <t>Income tax benefit recognized for stock-based compensation</t>
        </is>
      </c>
      <c r="B5" s="6" t="n">
        <v>5849</v>
      </c>
      <c r="C5" s="6" t="n">
        <v>4865</v>
      </c>
      <c r="D5" s="6" t="n">
        <v>776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Detail Textual)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cess tax benefits recognized</t>
        </is>
      </c>
      <c r="B4" s="8" t="n">
        <v>13.5</v>
      </c>
      <c r="C4" s="8" t="n">
        <v>9.199999999999999</v>
      </c>
      <c r="D4" s="8" t="n">
        <v>6.3</v>
      </c>
    </row>
    <row r="5">
      <c r="A5" s="4" t="inlineStr">
        <is>
          <t>PRSUs</t>
        </is>
      </c>
    </row>
    <row r="6">
      <c r="A6" s="3" t="inlineStr">
        <is>
          <t>Share-based Compensation Arrangement by Share-based Payment Award [Line Items]</t>
        </is>
      </c>
    </row>
    <row r="7">
      <c r="A7" s="4" t="inlineStr">
        <is>
          <t>Period to establish average share price for performance measurement</t>
        </is>
      </c>
      <c r="B7" s="4" t="inlineStr">
        <is>
          <t>90 days</t>
        </is>
      </c>
    </row>
    <row r="8">
      <c r="A8" s="4" t="inlineStr">
        <is>
          <t>Average share price performance condition, percentage</t>
        </is>
      </c>
      <c r="B8" s="4" t="inlineStr">
        <is>
          <t>100.00%</t>
        </is>
      </c>
    </row>
    <row r="9">
      <c r="A9" s="4" t="inlineStr">
        <is>
          <t>Maximum earned award, percentage of target award</t>
        </is>
      </c>
      <c r="B9" s="4" t="inlineStr">
        <is>
          <t>200.00%</t>
        </is>
      </c>
    </row>
    <row r="10">
      <c r="A10" s="4" t="inlineStr">
        <is>
          <t>Percentage of earned award vesting after three years</t>
        </is>
      </c>
      <c r="B10" s="4" t="inlineStr">
        <is>
          <t>50.00%</t>
        </is>
      </c>
    </row>
    <row r="11">
      <c r="A11" s="4" t="inlineStr">
        <is>
          <t>Percentage of earned award vesting after four years</t>
        </is>
      </c>
      <c r="B11" s="4" t="inlineStr">
        <is>
          <t>50.00%</t>
        </is>
      </c>
    </row>
    <row r="12">
      <c r="A12" s="4" t="inlineStr">
        <is>
          <t>2006 Plan</t>
        </is>
      </c>
    </row>
    <row r="13">
      <c r="A13" s="3" t="inlineStr">
        <is>
          <t>Share-based Compensation Arrangement by Share-based Payment Award [Line Items]</t>
        </is>
      </c>
    </row>
    <row r="14">
      <c r="A14" s="4" t="inlineStr">
        <is>
          <t>Stock incentive plan, expiration period</t>
        </is>
      </c>
      <c r="B14" s="4" t="inlineStr">
        <is>
          <t>10 years</t>
        </is>
      </c>
    </row>
    <row r="15">
      <c r="A15" s="4" t="inlineStr">
        <is>
          <t>2016 Plan</t>
        </is>
      </c>
    </row>
    <row r="16">
      <c r="A16" s="3" t="inlineStr">
        <is>
          <t>Share-based Compensation Arrangement by Share-based Payment Award [Line Items]</t>
        </is>
      </c>
    </row>
    <row r="17">
      <c r="A17" s="4" t="inlineStr">
        <is>
          <t>Number of shares authorized for grants</t>
        </is>
      </c>
      <c r="B17" s="5" t="n">
        <v>1200000</v>
      </c>
    </row>
    <row r="18">
      <c r="A18" s="4" t="inlineStr">
        <is>
          <t>Cumulative equity instruments awarded</t>
        </is>
      </c>
      <c r="B18" s="5" t="n">
        <v>864430</v>
      </c>
    </row>
    <row r="19">
      <c r="A19" s="4" t="inlineStr">
        <is>
          <t>Cumulative equity instruments forfeited</t>
        </is>
      </c>
      <c r="B19" s="5" t="n">
        <v>1877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 PLANS AND STOCK-BASED COMPENSATION - Annual Performance-Based Awards Granted (Detail)</t>
        </is>
      </c>
      <c r="B1" s="2" t="inlineStr">
        <is>
          <t>12 Months Ended</t>
        </is>
      </c>
    </row>
    <row r="2">
      <c r="B2" s="2" t="inlineStr">
        <is>
          <t>Jun. 30, 2020shares</t>
        </is>
      </c>
    </row>
    <row r="3">
      <c r="A3" s="4" t="inlineStr">
        <is>
          <t>FY2020 PRSUs</t>
        </is>
      </c>
    </row>
    <row r="4">
      <c r="A4" s="3" t="inlineStr">
        <is>
          <t>Share-based Compensation Arrangement by Share-based Payment Award [Line Items]</t>
        </is>
      </c>
    </row>
    <row r="5">
      <c r="A5" s="4" t="inlineStr">
        <is>
          <t>PRSUs granted</t>
        </is>
      </c>
      <c r="B5" s="5" t="n">
        <v>108844</v>
      </c>
    </row>
    <row r="6">
      <c r="A6" s="4" t="inlineStr">
        <is>
          <t>FY2019 PRSUs</t>
        </is>
      </c>
    </row>
    <row r="7">
      <c r="A7" s="3" t="inlineStr">
        <is>
          <t>Share-based Compensation Arrangement by Share-based Payment Award [Line Items]</t>
        </is>
      </c>
    </row>
    <row r="8">
      <c r="A8" s="4" t="inlineStr">
        <is>
          <t>PRSUs granted</t>
        </is>
      </c>
      <c r="B8" s="5" t="n">
        <v>129108</v>
      </c>
    </row>
    <row r="9">
      <c r="A9" s="4" t="inlineStr">
        <is>
          <t>Additional PRSUs earned pursuant to condition</t>
        </is>
      </c>
      <c r="B9" s="5" t="n">
        <v>5874</v>
      </c>
    </row>
    <row r="10">
      <c r="A10" s="4" t="inlineStr">
        <is>
          <t>FY2018 PRSUs</t>
        </is>
      </c>
    </row>
    <row r="11">
      <c r="A11" s="3" t="inlineStr">
        <is>
          <t>Share-based Compensation Arrangement by Share-based Payment Award [Line Items]</t>
        </is>
      </c>
    </row>
    <row r="12">
      <c r="A12" s="4" t="inlineStr">
        <is>
          <t>PRSUs granted</t>
        </is>
      </c>
      <c r="B12" s="5" t="n">
        <v>185056</v>
      </c>
    </row>
    <row r="13">
      <c r="A13" s="4" t="inlineStr">
        <is>
          <t>Additional PRSUs earned pursuant to condition</t>
        </is>
      </c>
      <c r="B13" s="5" t="n">
        <v>5180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STOCK PLANS AND STOCK-BASED COMPENSATION (Detail Textual 1)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Vesting period (in years)</t>
        </is>
      </c>
      <c r="B4" s="4" t="inlineStr">
        <is>
          <t>3 years</t>
        </is>
      </c>
    </row>
    <row r="5">
      <c r="A5" s="4" t="inlineStr">
        <is>
          <t>Income tax benefit realized</t>
        </is>
      </c>
      <c r="B5" s="6" t="n">
        <v>5849000</v>
      </c>
      <c r="C5" s="6" t="n">
        <v>4865000</v>
      </c>
      <c r="D5" s="6" t="n">
        <v>7769000</v>
      </c>
    </row>
    <row r="6">
      <c r="A6" s="4" t="inlineStr">
        <is>
          <t>ESPP Plan</t>
        </is>
      </c>
    </row>
    <row r="7">
      <c r="A7" s="3" t="inlineStr">
        <is>
          <t>Share-based Compensation Arrangement by Share-based Payment Award [Line Items]</t>
        </is>
      </c>
    </row>
    <row r="8">
      <c r="A8" s="4" t="inlineStr">
        <is>
          <t>Number of shares authorized for grants</t>
        </is>
      </c>
      <c r="B8" s="5" t="n">
        <v>1500000</v>
      </c>
    </row>
    <row r="9">
      <c r="A9" s="4" t="inlineStr">
        <is>
          <t>Percentage of fair market value</t>
        </is>
      </c>
      <c r="B9" s="4" t="inlineStr">
        <is>
          <t>95.00%</t>
        </is>
      </c>
    </row>
    <row r="10">
      <c r="A10" s="4" t="inlineStr">
        <is>
          <t>Maximum number of shares that an eligible employee can purchase</t>
        </is>
      </c>
      <c r="B10" s="4" t="inlineStr">
        <is>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is>
      </c>
    </row>
    <row r="11">
      <c r="A11" s="4" t="inlineStr">
        <is>
          <t>Cumulative shares purchased under ESPP Plan</t>
        </is>
      </c>
      <c r="B11" s="5" t="n">
        <v>1217404</v>
      </c>
    </row>
    <row r="12">
      <c r="A12" s="4" t="inlineStr">
        <is>
          <t>Cumulative weighted-average purchase price per share</t>
        </is>
      </c>
      <c r="B12" s="7" t="n">
        <v>61.49</v>
      </c>
    </row>
    <row r="13">
      <c r="A13" s="4" t="inlineStr">
        <is>
          <t>Shares purchased under ESPP Plan</t>
        </is>
      </c>
      <c r="B13" s="5" t="n">
        <v>33894</v>
      </c>
    </row>
    <row r="14">
      <c r="A14" s="4" t="inlineStr">
        <is>
          <t>Weighted-average price per share</t>
        </is>
      </c>
      <c r="B14" s="7" t="n">
        <v>211.97</v>
      </c>
    </row>
    <row r="15">
      <c r="A15" s="4" t="inlineStr">
        <is>
          <t>MSPP Plan</t>
        </is>
      </c>
    </row>
    <row r="16">
      <c r="A16" s="3" t="inlineStr">
        <is>
          <t>Share-based Compensation Arrangement by Share-based Payment Award [Line Items]</t>
        </is>
      </c>
    </row>
    <row r="17">
      <c r="A17" s="4" t="inlineStr">
        <is>
          <t>Number of shares authorized for grants</t>
        </is>
      </c>
      <c r="B17" s="5" t="n">
        <v>500000</v>
      </c>
    </row>
    <row r="18">
      <c r="A18" s="4" t="inlineStr">
        <is>
          <t>Percentage of annual bonus in lieu of which RSU received</t>
        </is>
      </c>
      <c r="B18" s="4" t="inlineStr">
        <is>
          <t>85.00%</t>
        </is>
      </c>
      <c r="C18" s="4" t="inlineStr">
        <is>
          <t>85.00%</t>
        </is>
      </c>
      <c r="D18" s="4" t="inlineStr">
        <is>
          <t>85.00%</t>
        </is>
      </c>
    </row>
    <row r="19">
      <c r="A19" s="4" t="inlineStr">
        <is>
          <t>MSPP Plan | Maximum</t>
        </is>
      </c>
    </row>
    <row r="20">
      <c r="A20" s="3" t="inlineStr">
        <is>
          <t>Share-based Compensation Arrangement by Share-based Payment Award [Line Items]</t>
        </is>
      </c>
    </row>
    <row r="21">
      <c r="A21" s="4" t="inlineStr">
        <is>
          <t>Percentage of annual bonus in lieu of which RSU received</t>
        </is>
      </c>
      <c r="B21" s="4" t="inlineStr">
        <is>
          <t>100.00%</t>
        </is>
      </c>
    </row>
    <row r="22">
      <c r="A22" s="4" t="inlineStr">
        <is>
          <t>DSPP Plan</t>
        </is>
      </c>
    </row>
    <row r="23">
      <c r="A23" s="3" t="inlineStr">
        <is>
          <t>Share-based Compensation Arrangement by Share-based Payment Award [Line Items]</t>
        </is>
      </c>
    </row>
    <row r="24">
      <c r="A24" s="4" t="inlineStr">
        <is>
          <t>Number of shares authorized for grants</t>
        </is>
      </c>
      <c r="B24" s="5" t="n">
        <v>75000</v>
      </c>
    </row>
    <row r="25">
      <c r="A25" s="4" t="inlineStr">
        <is>
          <t>Percentage of annual bonus in lieu of which RSU received</t>
        </is>
      </c>
      <c r="B25" s="4" t="inlineStr">
        <is>
          <t>100.00%</t>
        </is>
      </c>
    </row>
    <row r="26">
      <c r="A26" s="4" t="inlineStr">
        <is>
          <t>Number of awards outstanding</t>
        </is>
      </c>
      <c r="B26" s="5" t="n">
        <v>0</v>
      </c>
    </row>
    <row r="27">
      <c r="A27" s="4" t="inlineStr">
        <is>
          <t>PRSUs</t>
        </is>
      </c>
    </row>
    <row r="28">
      <c r="A28" s="3" t="inlineStr">
        <is>
          <t>Share-based Compensation Arrangement by Share-based Payment Award [Line Items]</t>
        </is>
      </c>
    </row>
    <row r="29">
      <c r="A29" s="4" t="inlineStr">
        <is>
          <t>Period to establish average share price for performance measurement</t>
        </is>
      </c>
      <c r="B29" s="4" t="inlineStr">
        <is>
          <t>90 days</t>
        </is>
      </c>
    </row>
    <row r="30">
      <c r="A30" s="4" t="inlineStr">
        <is>
          <t>Share price</t>
        </is>
      </c>
      <c r="B30" s="7" t="n">
        <v>216.02</v>
      </c>
    </row>
    <row r="31">
      <c r="A31" s="4" t="inlineStr">
        <is>
          <t>Risk free rate of return</t>
        </is>
      </c>
      <c r="B31" s="4" t="inlineStr">
        <is>
          <t>1.50%</t>
        </is>
      </c>
    </row>
    <row r="32">
      <c r="A32" s="4" t="inlineStr">
        <is>
          <t>Expected volatility</t>
        </is>
      </c>
      <c r="B32" s="4" t="inlineStr">
        <is>
          <t>24.54%</t>
        </is>
      </c>
    </row>
    <row r="33">
      <c r="A33" s="4" t="inlineStr">
        <is>
          <t>Restricted Stock Units</t>
        </is>
      </c>
    </row>
    <row r="34">
      <c r="A34" s="3" t="inlineStr">
        <is>
          <t>Share-based Compensation Arrangement by Share-based Payment Award [Line Items]</t>
        </is>
      </c>
    </row>
    <row r="35">
      <c r="A35" s="4" t="inlineStr">
        <is>
          <t>Weighted-average fair value of RSUs granted</t>
        </is>
      </c>
      <c r="B35" s="7" t="n">
        <v>252.25</v>
      </c>
      <c r="C35" s="7" t="n">
        <v>201.27</v>
      </c>
      <c r="D35" s="7" t="n">
        <v>146.27</v>
      </c>
    </row>
    <row r="36">
      <c r="A36" s="4" t="inlineStr">
        <is>
          <t>Vesting period (in years)</t>
        </is>
      </c>
      <c r="B36" s="4" t="inlineStr">
        <is>
          <t>3 years</t>
        </is>
      </c>
    </row>
    <row r="37">
      <c r="A37" s="4" t="inlineStr">
        <is>
          <t>Total intrinsic value of RSUs that vested</t>
        </is>
      </c>
      <c r="B37" s="6" t="n">
        <v>79600000</v>
      </c>
      <c r="C37" s="6" t="n">
        <v>53000000</v>
      </c>
      <c r="D37" s="6" t="n">
        <v>55200000</v>
      </c>
    </row>
    <row r="38">
      <c r="A38" s="4" t="inlineStr">
        <is>
          <t>Income tax benefit realized</t>
        </is>
      </c>
      <c r="B38" s="5" t="n">
        <v>15900000</v>
      </c>
      <c r="C38" s="6" t="n">
        <v>10200000</v>
      </c>
      <c r="D38" s="6" t="n">
        <v>13300000</v>
      </c>
    </row>
    <row r="39">
      <c r="A39" s="4" t="inlineStr">
        <is>
          <t>Unrecognized compensation cost</t>
        </is>
      </c>
      <c r="B39" s="6" t="n">
        <v>40700000</v>
      </c>
    </row>
    <row r="40">
      <c r="A40" s="4" t="inlineStr">
        <is>
          <t>Weighted-average period to recognize unrecognized compensation cost (in years)</t>
        </is>
      </c>
      <c r="B40" s="4" t="inlineStr">
        <is>
          <t>2 years 6 months</t>
        </is>
      </c>
    </row>
    <row r="41">
      <c r="A41" s="4" t="inlineStr">
        <is>
          <t>SSARs and Stock Options</t>
        </is>
      </c>
    </row>
    <row r="42">
      <c r="A42" s="3" t="inlineStr">
        <is>
          <t>Share-based Compensation Arrangement by Share-based Payment Award [Line Items]</t>
        </is>
      </c>
    </row>
    <row r="43">
      <c r="A43" s="4" t="inlineStr">
        <is>
          <t>Unrecognized compensation cost</t>
        </is>
      </c>
      <c r="B43"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Activity Related to Restricted Stock and RSUs (Detail) - Restricted Stock Units - $ / share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Unvested restricted stock and RSUs Outstanding June 30</t>
        </is>
      </c>
      <c r="B4" s="5" t="n">
        <v>628806</v>
      </c>
      <c r="C4" s="5" t="n">
        <v>663987</v>
      </c>
      <c r="D4" s="5" t="n">
        <v>834607</v>
      </c>
    </row>
    <row r="5">
      <c r="A5" s="4" t="inlineStr">
        <is>
          <t>Granted</t>
        </is>
      </c>
      <c r="B5" s="5" t="n">
        <v>271542</v>
      </c>
      <c r="C5" s="5" t="n">
        <v>274261</v>
      </c>
      <c r="D5" s="5" t="n">
        <v>276871</v>
      </c>
    </row>
    <row r="6">
      <c r="A6" s="4" t="inlineStr">
        <is>
          <t>Vested</t>
        </is>
      </c>
      <c r="B6" s="5" t="n">
        <v>-348897</v>
      </c>
      <c r="C6" s="5" t="n">
        <v>-276626</v>
      </c>
      <c r="D6" s="5" t="n">
        <v>-394293</v>
      </c>
    </row>
    <row r="7">
      <c r="A7" s="4" t="inlineStr">
        <is>
          <t>Forfeited</t>
        </is>
      </c>
      <c r="B7" s="5" t="n">
        <v>-49528</v>
      </c>
      <c r="C7" s="5" t="n">
        <v>-32816</v>
      </c>
      <c r="D7" s="5" t="n">
        <v>-53198</v>
      </c>
    </row>
    <row r="8">
      <c r="A8" s="4" t="inlineStr">
        <is>
          <t>Unvested restricted stock and RSUs Outstanding June 30</t>
        </is>
      </c>
      <c r="B8" s="5" t="n">
        <v>501923</v>
      </c>
      <c r="C8" s="5" t="n">
        <v>628806</v>
      </c>
      <c r="D8" s="5" t="n">
        <v>663987</v>
      </c>
    </row>
    <row r="9">
      <c r="A9" s="3" t="inlineStr">
        <is>
          <t>Weighted Average Grant Date Fair Value</t>
        </is>
      </c>
    </row>
    <row r="10">
      <c r="A10" s="4" t="inlineStr">
        <is>
          <t>Beginning balance unvested, June 30</t>
        </is>
      </c>
      <c r="B10" s="7" t="n">
        <v>134.1</v>
      </c>
      <c r="C10" s="7" t="n">
        <v>107.96</v>
      </c>
      <c r="D10" s="7" t="n">
        <v>71.2</v>
      </c>
    </row>
    <row r="11">
      <c r="A11" s="4" t="inlineStr">
        <is>
          <t>Granted</t>
        </is>
      </c>
      <c r="B11" s="10" t="n">
        <v>252.25</v>
      </c>
      <c r="C11" s="10" t="n">
        <v>201.27</v>
      </c>
      <c r="D11" s="10" t="n">
        <v>146.27</v>
      </c>
    </row>
    <row r="12">
      <c r="A12" s="4" t="inlineStr">
        <is>
          <t>Vested</t>
        </is>
      </c>
      <c r="B12" s="10" t="n">
        <v>77.33</v>
      </c>
      <c r="C12" s="10" t="n">
        <v>61.85</v>
      </c>
      <c r="D12" s="10" t="n">
        <v>66.29000000000001</v>
      </c>
    </row>
    <row r="13">
      <c r="A13" s="4" t="inlineStr">
        <is>
          <t>Forfeited</t>
        </is>
      </c>
      <c r="B13" s="10" t="n">
        <v>181.89</v>
      </c>
      <c r="C13" s="10" t="n">
        <v>123.55</v>
      </c>
      <c r="D13" s="10" t="n">
        <v>95.03</v>
      </c>
    </row>
    <row r="14">
      <c r="A14" s="4" t="inlineStr">
        <is>
          <t>Ending balance unvested, June 30</t>
        </is>
      </c>
      <c r="B14" s="7" t="n">
        <v>173.18</v>
      </c>
      <c r="C14" s="7" t="n">
        <v>134.1</v>
      </c>
      <c r="D14" s="7" t="n">
        <v>107.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NOTE 4. ACQUISITIONS Year Ended June 30, 2020 During the second quarter of FY2020, CACI completed three strategic acquisitions adding key capabilities in mission expertise and technology. The aggregate purchase consideration was approximately $109.4 million. The Company preliminarily recognized fair values of the assets acquired and liabilities assumed and allocated $70.3 million to goodwill and $29.5 million to intangible assets. At June 30, 2020, the Company had not finalized the determination of fair values allocated to assets and liabilities. On June 29, 2020, CACI entered into an agreement to acquire Ascent Vision Technologies (AVT) for a purchase price of approximately $350.0 million. On August 11, 2020, CACI completed the acquisition. AVT specializes in Electro-Optical Infrared payloads, On-Board Computer Vision Processing and C-UAS Solutions. Year Ended June 30, 2019 Domestic Acquisitions SE&amp;A BU On August 15, 2018, CACI acquired certain assets of the systems engineering and acquisition support services business unit (SE&amp;A BU) of CSRA LLC, a managed affiliate of General Dynamics Information Technology, Inc. for purchase consideration of $96.1 million. The Company recognized fair values of the assets acquired and liabilities assumed and allocated $46.4 million to goodwill and $8.9 million to intangible assets. The intangible assets consist of customer relationships. Of the value attributed to goodwill and intangible assets, approximately $55.3 million is deductible for income tax purposes. The final purchase price allocation was completed in Q1 FY2020. The differences between the preliminary and final purchase price allocation did not have a material impact on CACI’s results of operations or financial position. Mastodon On January 29, 2019, CACI acquired all of the equity interests of Mastodon Design LLC (Mastodon) for a purchase consideration of $225.0 million, which includes a $220.0 million initial cash payment and $5.0 million of deferred consideration. Mastodon specializes in the rapid design of rugged tactical communications, signals intelligence (SIGINT) and electronic warfare (EW) equipment. The Company recognized fair values of the assets acquired and liabilities assumed and allocated $139.2 million to goodwill and $83.9 million to intangible assets. The goodwill of $139.2 million is largely attributable to the assembled workforce of Mastodon and expected synergies between the Company and Mastodon. The intangible assets consist of customer relationships of $19.8 million and technology of $64.1 million. The fair value attributed to intangible assets is being amortized on an accelerated basis over approximately 20 years for customer relationships and over a range of approximately 5 to 9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223.1 million is deductible for income tax purposes. During the year ended June 30, 2020, CACI finalized its valuation of assets acquired and liabilities assumed. LGS On March 1, 2019, CACI acquired all of the equity interests of Legos Intermediate Holdings, LLC and MDCP Legos Blocker, Inc., the parent companies of LGS Innovations (LGS). The purchase consideration was $758.2 million. LGS is a leading provider of SIGINT and cyber products and solutions to the Intelligence Community and Department of Defense. During the year ended June 30, 2020, CACI finalized its valuation of assets acquired and liabilities assumed. Total purchase consideration of $758.2 million has been allocated to assets acquired and liabilities assumed as follows (in thousands):
Accounts receivable
$
85,066
Prepaid expenses and other current assets
19,922
Property and equipment
23,275
Intangible assets
147,650
Goodwill
530,826
Other long-term assets
127
Accounts payable
(10,309
)
Accrued compensation and benefits
(22,347
)
Other accrued expenses and current liabilities
(9,876
)
Deferred income taxes, noncurrent
60
Other long-term liabilities
(6,243
)
Total estimated consideration
$
758,151
The goodwill of $530.8 million is largely attributable to the assembled workforce of LGS and expected synergies between the Company and LGS. The intangible assets consist of customer relationships of $86.9 million and technology of $60.8 million. The estimated fair value attributed to intangible assets is being amortized on an accelerated basis over approximately 20 years for customer relationships and over a range of approximately 5 to 15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599.9 million is deductible for income tax purposes. From the March 1, 2019 acquisition date through June 30, 2019, LGS generated $132.3 million of revenue and $1.3 million of net income. LGS’ net income includes the impact of $5.2 million of amortization of intangibles and $2.6 million of integration and restructuring costs from the acquisition date through June 30, 2019. LGS’ net income does not include $11.4 million of acquisition-related expenses during the year ended June 30, 2019, which are included in indirect costs and selling expenses.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LGS acquisition had occurred on July 1, 2017 (in thousands, except per share amounts):
Year Ended June 30,
2019
2018
Revenue
$
5,271,872
$
4,822,318
Net income
275,630
289,143
Basic EPS
11.10
11.75
Diluted EPS
10.85
11.45
Significant pro forma adjustments incorporated into the pro forma results above include the recognition of additional amortization expense related to acquired intangible assets and additional interest expense related to debt incurred to finance the acquisition. Significant nonrecurring adjustments include the elimination of non-recurring acquisition-related expenses incurred during the year ended June 30, 2019. International Acquisitions Effective June 1, 2019 CACI Limited acquired 100 percent of the outstanding shares of Mood Enterprises Limited, a United Kingdom company that provides software and managed services to defense, national security and commercial organizations. Its technology platform improves enterprise transparency and enables significant improvement in business processes and is typically deployed in organizations with complex data environments where access to critical information in a timely manner is essential. The purchase consideration was approximately $9.1 million, which includes initial cash payments and deferred consideration. Year Ended June 30, 2018 Domestic Acquisitions On November 22, 2017, CACI acquired 100 percent of the outstanding membership interests of a business in the United States which provides cyber solutions. The acquisition was financed with cash on hand. The purchase consideration was $53.0 million, which includes a $40.1 million initial cash payment, $4.5 million of deferred consideration, $8.7 million estimated fair value of contingent consideration to be paid upon achieving certain metrics and a $0.3 million refund from the seller for a net working capital adjustment. The Company recognized fair values of the assets acquired and liabilities assumed and allocated $26.7 million to goodwill and $24.9 million to intangible assets. The intangible assets primarily consist of customer relationships and acquired technology. The purchase price and purchase price allocation was finalized as of March 31, 2018, with no significant changes to preliminary amounts. On May 31, 2018, CACI acquired certain assets of an entity in the United States which constituted a business, providing Enterprise IT solutions. The purchase consideration was $24.0 million, consisting of cash paid at closing. The Company recognized fair values of the assets acquired and liabilities assumed and allocated $8.4 million to goodwill and $14.9 million to intangible assets. The intangible assets consist of customer relationships. The final purchase price allocation was completed during FY2019. The differences between the preliminary and final purchase price allocation did not have a material impact on CACI’s results of operations or financial position. International Acquisitions On October 1, 2017, CACI Limited acquired 100 percent of the outstanding shares of a United Kingdom IT consulting services and software engineering company. The purchase consideration was approximately $9.1 million, which includes initial cash payments, deferred consideration and an estimated net working capital payment. On November 1, 2017, CACI Limited acquired 100 percent of the outstanding shares of a London-based software and mapping data company. The acquired company provides geographical information systems, logistics and route optimization software and related map data. The purchase consideration was approximately $7.5 million, which includes initial cash payments, deferred consideration and an estimated net working capital pay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ummary of Activity Related to MSPP (Detail) - MSPP RSUs</t>
        </is>
      </c>
      <c r="B1" s="2" t="inlineStr">
        <is>
          <t>12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Unvested restricted stock and RSUs Outstanding June 30</t>
        </is>
      </c>
      <c r="B4" s="5" t="n">
        <v>2921</v>
      </c>
    </row>
    <row r="5">
      <c r="A5" s="4" t="inlineStr">
        <is>
          <t>Granted</t>
        </is>
      </c>
      <c r="B5" s="5" t="n">
        <v>1805</v>
      </c>
    </row>
    <row r="6">
      <c r="A6" s="4" t="inlineStr">
        <is>
          <t>Issued</t>
        </is>
      </c>
      <c r="B6" s="5" t="n">
        <v>-2473</v>
      </c>
    </row>
    <row r="7">
      <c r="A7" s="4" t="inlineStr">
        <is>
          <t>Forfeited</t>
        </is>
      </c>
      <c r="B7" s="5" t="n">
        <v>-30</v>
      </c>
    </row>
    <row r="8">
      <c r="A8" s="4" t="inlineStr">
        <is>
          <t>Unvested restricted stock and RSUs Outstanding June 30</t>
        </is>
      </c>
      <c r="B8" s="5" t="n">
        <v>2223</v>
      </c>
    </row>
    <row r="9">
      <c r="A9" s="4" t="inlineStr">
        <is>
          <t>Weighted average grant date fair value as adjusted for the applicable discount | $ / shares</t>
        </is>
      </c>
      <c r="B9" s="7" t="n">
        <v>159.3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USD ($) $ in Thousands</t>
        </is>
      </c>
      <c r="B1" s="2" t="inlineStr">
        <is>
          <t>Jun. 30, 2020</t>
        </is>
      </c>
      <c r="C1" s="2" t="inlineStr">
        <is>
          <t>Jun. 30, 2019</t>
        </is>
      </c>
    </row>
    <row r="2">
      <c r="A2" s="3" t="inlineStr">
        <is>
          <t>Fair Value, Assets and Liabilities Measured on Recurring and Nonrecurring Basis [Line Items]</t>
        </is>
      </c>
    </row>
    <row r="3">
      <c r="A3" s="4" t="inlineStr">
        <is>
          <t>Interest rate swap agreements</t>
        </is>
      </c>
      <c r="B3" s="6" t="n">
        <v>43168</v>
      </c>
      <c r="C3" s="6" t="n">
        <v>12264</v>
      </c>
    </row>
    <row r="4">
      <c r="A4" s="4" t="inlineStr">
        <is>
          <t>Fair Value, Measurements, Recurring | Other accrued expenses and current liabilities | Level 3</t>
        </is>
      </c>
    </row>
    <row r="5">
      <c r="A5" s="3" t="inlineStr">
        <is>
          <t>Fair Value, Assets and Liabilities Measured on Recurring and Nonrecurring Basis [Line Items]</t>
        </is>
      </c>
    </row>
    <row r="6">
      <c r="A6" s="4" t="inlineStr">
        <is>
          <t>Contingent consideration</t>
        </is>
      </c>
      <c r="C6" s="5" t="n">
        <v>12000</v>
      </c>
    </row>
    <row r="7">
      <c r="A7" s="4" t="inlineStr">
        <is>
          <t>Fair Value, Measurements, Recurring | Other accrued expenses and current liabilities | Level 2 | Interest Rate Swap</t>
        </is>
      </c>
    </row>
    <row r="8">
      <c r="A8" s="3" t="inlineStr">
        <is>
          <t>Fair Value, Assets and Liabilities Measured on Recurring and Nonrecurring Basis [Line Items]</t>
        </is>
      </c>
    </row>
    <row r="9">
      <c r="A9" s="4" t="inlineStr">
        <is>
          <t>Interest rate swap agreements</t>
        </is>
      </c>
      <c r="C9" s="5" t="n">
        <v>43</v>
      </c>
    </row>
    <row r="10">
      <c r="A10" s="4" t="inlineStr">
        <is>
          <t>Fair Value, Measurements, Recurring | Other long-term assets | Level 2 | Interest Rate Swap</t>
        </is>
      </c>
    </row>
    <row r="11">
      <c r="A11" s="3" t="inlineStr">
        <is>
          <t>Fair Value, Assets and Liabilities Measured on Recurring and Nonrecurring Basis [Line Items]</t>
        </is>
      </c>
    </row>
    <row r="12">
      <c r="A12" s="4" t="inlineStr">
        <is>
          <t>Interest rate swap agreements</t>
        </is>
      </c>
      <c r="C12" s="5" t="n">
        <v>2081</v>
      </c>
    </row>
    <row r="13">
      <c r="A13" s="4" t="inlineStr">
        <is>
          <t>Fair Value, Measurements, Recurring | Other long-term liabilities | Level 2 | Interest Rate Swap</t>
        </is>
      </c>
    </row>
    <row r="14">
      <c r="A14" s="3" t="inlineStr">
        <is>
          <t>Fair Value, Assets and Liabilities Measured on Recurring and Nonrecurring Basis [Line Items]</t>
        </is>
      </c>
    </row>
    <row r="15">
      <c r="A15" s="4" t="inlineStr">
        <is>
          <t>Interest rate swap agreements</t>
        </is>
      </c>
      <c r="B15" s="6" t="n">
        <v>43168</v>
      </c>
      <c r="C15" s="6" t="n">
        <v>122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OF FINANCIAL INSTRUMENTS (Detail Textual) - USD ($) $ in Millions</t>
        </is>
      </c>
      <c r="B1" s="2" t="inlineStr">
        <is>
          <t>12 Months Ended</t>
        </is>
      </c>
    </row>
    <row r="2">
      <c r="B2" s="2" t="inlineStr">
        <is>
          <t>Jun. 30, 2020</t>
        </is>
      </c>
      <c r="C2" s="2" t="inlineStr">
        <is>
          <t>Jun. 30, 2019</t>
        </is>
      </c>
    </row>
    <row r="3">
      <c r="A3" s="3" t="inlineStr">
        <is>
          <t>Fair Value Disclosures [Abstract]</t>
        </is>
      </c>
    </row>
    <row r="4">
      <c r="A4" s="4" t="inlineStr">
        <is>
          <t>Change in fair value of contingent consideration</t>
        </is>
      </c>
      <c r="B4" s="6" t="n">
        <v>3</v>
      </c>
      <c r="C4" s="6" t="n">
        <v>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income</t>
        </is>
      </c>
      <c r="B4" s="6" t="n">
        <v>93731</v>
      </c>
      <c r="C4" s="6" t="n">
        <v>80577</v>
      </c>
      <c r="D4" s="6" t="n">
        <v>79195</v>
      </c>
      <c r="E4" s="6" t="n">
        <v>67977</v>
      </c>
      <c r="F4" s="6" t="n">
        <v>50030</v>
      </c>
      <c r="G4" s="6" t="n">
        <v>68145</v>
      </c>
      <c r="H4" s="6" t="n">
        <v>68596</v>
      </c>
      <c r="I4" s="6" t="n">
        <v>78833</v>
      </c>
      <c r="J4" s="6" t="n">
        <v>321480</v>
      </c>
      <c r="K4" s="6" t="n">
        <v>265604</v>
      </c>
      <c r="L4" s="6" t="n">
        <v>301171</v>
      </c>
    </row>
    <row r="5">
      <c r="A5" s="4" t="inlineStr">
        <is>
          <t>Weighted-average number of basic shares outstanding during the period</t>
        </is>
      </c>
      <c r="B5" s="5" t="n">
        <v>25089</v>
      </c>
      <c r="C5" s="5" t="n">
        <v>25078</v>
      </c>
      <c r="D5" s="5" t="n">
        <v>25065</v>
      </c>
      <c r="E5" s="5" t="n">
        <v>24894</v>
      </c>
      <c r="F5" s="5" t="n">
        <v>24875</v>
      </c>
      <c r="G5" s="5" t="n">
        <v>24866</v>
      </c>
      <c r="H5" s="5" t="n">
        <v>24856</v>
      </c>
      <c r="I5" s="5" t="n">
        <v>24737</v>
      </c>
      <c r="J5" s="5" t="n">
        <v>25031</v>
      </c>
      <c r="K5" s="5" t="n">
        <v>24833</v>
      </c>
      <c r="L5" s="5" t="n">
        <v>24616</v>
      </c>
    </row>
    <row r="6">
      <c r="A6" s="4" t="inlineStr">
        <is>
          <t>Dilutive effect of RSUs after application of treasury stock method</t>
        </is>
      </c>
      <c r="J6" s="5" t="n">
        <v>454</v>
      </c>
      <c r="K6" s="5" t="n">
        <v>562</v>
      </c>
      <c r="L6" s="5" t="n">
        <v>639</v>
      </c>
    </row>
    <row r="7">
      <c r="A7" s="4" t="inlineStr">
        <is>
          <t>Weighted-average number of diluted shares outstanding during the period</t>
        </is>
      </c>
      <c r="B7" s="5" t="n">
        <v>25496</v>
      </c>
      <c r="C7" s="5" t="n">
        <v>25478</v>
      </c>
      <c r="D7" s="5" t="n">
        <v>25435</v>
      </c>
      <c r="E7" s="5" t="n">
        <v>25532</v>
      </c>
      <c r="F7" s="5" t="n">
        <v>25472</v>
      </c>
      <c r="G7" s="5" t="n">
        <v>25348</v>
      </c>
      <c r="H7" s="5" t="n">
        <v>25338</v>
      </c>
      <c r="I7" s="5" t="n">
        <v>25424</v>
      </c>
      <c r="J7" s="5" t="n">
        <v>25485</v>
      </c>
      <c r="K7" s="5" t="n">
        <v>25395</v>
      </c>
      <c r="L7" s="5" t="n">
        <v>25255</v>
      </c>
    </row>
    <row r="8">
      <c r="A8" s="4" t="inlineStr">
        <is>
          <t>Basic earnings per share</t>
        </is>
      </c>
      <c r="B8" s="7" t="n">
        <v>3.74</v>
      </c>
      <c r="C8" s="7" t="n">
        <v>3.21</v>
      </c>
      <c r="D8" s="7" t="n">
        <v>3.16</v>
      </c>
      <c r="E8" s="7" t="n">
        <v>2.73</v>
      </c>
      <c r="F8" s="7" t="n">
        <v>2.01</v>
      </c>
      <c r="G8" s="7" t="n">
        <v>2.74</v>
      </c>
      <c r="H8" s="7" t="n">
        <v>2.76</v>
      </c>
      <c r="I8" s="7" t="n">
        <v>3.19</v>
      </c>
      <c r="J8" s="7" t="n">
        <v>12.84</v>
      </c>
      <c r="K8" s="7" t="n">
        <v>10.7</v>
      </c>
      <c r="L8" s="7" t="n">
        <v>12.23</v>
      </c>
    </row>
    <row r="9">
      <c r="A9" s="4" t="inlineStr">
        <is>
          <t>Diluted earnings per share</t>
        </is>
      </c>
      <c r="B9" s="7" t="n">
        <v>3.68</v>
      </c>
      <c r="C9" s="7" t="n">
        <v>3.16</v>
      </c>
      <c r="D9" s="7" t="n">
        <v>3.11</v>
      </c>
      <c r="E9" s="7" t="n">
        <v>2.66</v>
      </c>
      <c r="F9" s="7" t="n">
        <v>1.96</v>
      </c>
      <c r="G9" s="7" t="n">
        <v>2.69</v>
      </c>
      <c r="H9" s="7" t="n">
        <v>2.71</v>
      </c>
      <c r="I9" s="7" t="n">
        <v>3.1</v>
      </c>
      <c r="J9" s="7" t="n">
        <v>12.61</v>
      </c>
      <c r="K9" s="7" t="n">
        <v>10.46</v>
      </c>
      <c r="L9" s="7" t="n">
        <v>11.93</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Condensed Financial Operating Results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Revenue</t>
        </is>
      </c>
      <c r="B4" s="6" t="n">
        <v>1495581</v>
      </c>
      <c r="C4" s="6" t="n">
        <v>1465600</v>
      </c>
      <c r="D4" s="6" t="n">
        <v>1395469</v>
      </c>
      <c r="E4" s="6" t="n">
        <v>1363392</v>
      </c>
      <c r="F4" s="6" t="n">
        <v>1373878</v>
      </c>
      <c r="G4" s="6" t="n">
        <v>1264958</v>
      </c>
      <c r="H4" s="6" t="n">
        <v>1181641</v>
      </c>
      <c r="I4" s="6" t="n">
        <v>1165864</v>
      </c>
      <c r="J4" s="6" t="n">
        <v>5720042</v>
      </c>
      <c r="K4" s="6" t="n">
        <v>4986341</v>
      </c>
      <c r="L4" s="6" t="n">
        <v>4467860</v>
      </c>
    </row>
    <row r="5">
      <c r="A5" s="4" t="inlineStr">
        <is>
          <t>Income from operations</t>
        </is>
      </c>
      <c r="B5" s="5" t="n">
        <v>133676</v>
      </c>
      <c r="C5" s="5" t="n">
        <v>113676</v>
      </c>
      <c r="D5" s="5" t="n">
        <v>110187</v>
      </c>
      <c r="E5" s="5" t="n">
        <v>100157</v>
      </c>
      <c r="F5" s="5" t="n">
        <v>81096</v>
      </c>
      <c r="G5" s="5" t="n">
        <v>94908</v>
      </c>
      <c r="H5" s="5" t="n">
        <v>102263</v>
      </c>
      <c r="I5" s="5" t="n">
        <v>99600</v>
      </c>
      <c r="J5" s="5" t="n">
        <v>457696</v>
      </c>
      <c r="K5" s="5" t="n">
        <v>377867</v>
      </c>
      <c r="L5" s="5" t="n">
        <v>340700</v>
      </c>
    </row>
    <row r="6">
      <c r="A6" s="4" t="inlineStr">
        <is>
          <t>Net income</t>
        </is>
      </c>
      <c r="B6" s="6" t="n">
        <v>93731</v>
      </c>
      <c r="C6" s="6" t="n">
        <v>80577</v>
      </c>
      <c r="D6" s="6" t="n">
        <v>79195</v>
      </c>
      <c r="E6" s="6" t="n">
        <v>67977</v>
      </c>
      <c r="F6" s="6" t="n">
        <v>50030</v>
      </c>
      <c r="G6" s="6" t="n">
        <v>68145</v>
      </c>
      <c r="H6" s="6" t="n">
        <v>68596</v>
      </c>
      <c r="I6" s="6" t="n">
        <v>78833</v>
      </c>
      <c r="J6" s="6" t="n">
        <v>321480</v>
      </c>
      <c r="K6" s="6" t="n">
        <v>265604</v>
      </c>
      <c r="L6" s="6" t="n">
        <v>301171</v>
      </c>
    </row>
    <row r="7">
      <c r="A7" s="4" t="inlineStr">
        <is>
          <t>Basic earnings per share</t>
        </is>
      </c>
      <c r="B7" s="7" t="n">
        <v>3.74</v>
      </c>
      <c r="C7" s="7" t="n">
        <v>3.21</v>
      </c>
      <c r="D7" s="7" t="n">
        <v>3.16</v>
      </c>
      <c r="E7" s="7" t="n">
        <v>2.73</v>
      </c>
      <c r="F7" s="7" t="n">
        <v>2.01</v>
      </c>
      <c r="G7" s="7" t="n">
        <v>2.74</v>
      </c>
      <c r="H7" s="7" t="n">
        <v>2.76</v>
      </c>
      <c r="I7" s="7" t="n">
        <v>3.19</v>
      </c>
      <c r="J7" s="7" t="n">
        <v>12.84</v>
      </c>
      <c r="K7" s="7" t="n">
        <v>10.7</v>
      </c>
      <c r="L7" s="7" t="n">
        <v>12.23</v>
      </c>
    </row>
    <row r="8">
      <c r="A8" s="4" t="inlineStr">
        <is>
          <t>Diluted earnings per share</t>
        </is>
      </c>
      <c r="B8" s="7" t="n">
        <v>3.68</v>
      </c>
      <c r="C8" s="7" t="n">
        <v>3.16</v>
      </c>
      <c r="D8" s="7" t="n">
        <v>3.11</v>
      </c>
      <c r="E8" s="7" t="n">
        <v>2.66</v>
      </c>
      <c r="F8" s="7" t="n">
        <v>1.96</v>
      </c>
      <c r="G8" s="7" t="n">
        <v>2.69</v>
      </c>
      <c r="H8" s="7" t="n">
        <v>2.71</v>
      </c>
      <c r="I8" s="7" t="n">
        <v>3.1</v>
      </c>
      <c r="J8" s="7" t="n">
        <v>12.61</v>
      </c>
      <c r="K8" s="7" t="n">
        <v>10.46</v>
      </c>
      <c r="L8" s="7" t="n">
        <v>11.93</v>
      </c>
    </row>
    <row r="9">
      <c r="A9" s="4" t="inlineStr">
        <is>
          <t>Weighted-average basic shares outstanding</t>
        </is>
      </c>
      <c r="B9" s="5" t="n">
        <v>25089</v>
      </c>
      <c r="C9" s="5" t="n">
        <v>25078</v>
      </c>
      <c r="D9" s="5" t="n">
        <v>25065</v>
      </c>
      <c r="E9" s="5" t="n">
        <v>24894</v>
      </c>
      <c r="F9" s="5" t="n">
        <v>24875</v>
      </c>
      <c r="G9" s="5" t="n">
        <v>24866</v>
      </c>
      <c r="H9" s="5" t="n">
        <v>24856</v>
      </c>
      <c r="I9" s="5" t="n">
        <v>24737</v>
      </c>
      <c r="J9" s="5" t="n">
        <v>25031</v>
      </c>
      <c r="K9" s="5" t="n">
        <v>24833</v>
      </c>
      <c r="L9" s="5" t="n">
        <v>24616</v>
      </c>
    </row>
    <row r="10">
      <c r="A10" s="4" t="inlineStr">
        <is>
          <t>Weighted-average diluted shares outstanding</t>
        </is>
      </c>
      <c r="B10" s="5" t="n">
        <v>25496</v>
      </c>
      <c r="C10" s="5" t="n">
        <v>25478</v>
      </c>
      <c r="D10" s="5" t="n">
        <v>25435</v>
      </c>
      <c r="E10" s="5" t="n">
        <v>25532</v>
      </c>
      <c r="F10" s="5" t="n">
        <v>25472</v>
      </c>
      <c r="G10" s="5" t="n">
        <v>25348</v>
      </c>
      <c r="H10" s="5" t="n">
        <v>25338</v>
      </c>
      <c r="I10" s="5" t="n">
        <v>25424</v>
      </c>
      <c r="J10" s="5" t="n">
        <v>25485</v>
      </c>
      <c r="K10" s="5" t="n">
        <v>25395</v>
      </c>
      <c r="L10" s="5" t="n">
        <v>2525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12 Months Ended</t>
        </is>
      </c>
    </row>
    <row r="2">
      <c r="B2" s="2" t="inlineStr">
        <is>
          <t>Jun. 30, 2020</t>
        </is>
      </c>
    </row>
    <row r="3">
      <c r="A3" s="3" t="inlineStr">
        <is>
          <t>Accounts Receivable Net [Abstract]</t>
        </is>
      </c>
    </row>
    <row r="4">
      <c r="A4" s="4" t="inlineStr">
        <is>
          <t>ACCOUNTS RECEIVABLE</t>
        </is>
      </c>
      <c r="B4" s="4" t="inlineStr">
        <is>
          <t>NOTE 5. ACCOUNTS RECEIVABLE Total accounts receivable, net of allowance for doubtful accounts of $3.0 million, $4.2 million, and $3.7 million at June 30, 2020, 2019, and 2018, respectively, consisted of the following (in thousands):
June 30,
2020
2019
Billed receivables
$
555,472
$
638,135
Billable receivables
223,867
141,632
Unbilled receivables
61,888
90,073
Total accounts receivable, current
841,227
869,840
Unbilled receivables, long-term
9,629
7,381
Total accounts receivable
$
850,856
$
877,2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NOTE 6. GOODWILL The changes in the carrying amount of goodwill for the years ended June 30, 2020 and 2019 are as follows (in thousands):
Domestic
International
Total
Balance at June 30, 2018
$
2,514,520
$
106,315
$
2,620,835
Goodwill acquired (1)
710,165
9,038
719,203
Foreign currency translation
—
(3,959
)
(3,959
)
Balance at June 30, 2019
$
3,224,685
$
111,394
$
3,336,079
Goodwill acquired (1)
55,171
19,978
75,149
Foreign currency translation
—
(4,118
)
(4,118
)
Balance at June 30, 2020
$
3,279,856
$
127,254
$
3,407,110
(1)
Includes goodwill initially allocated to new business combinations as well as measurement period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12 Months Ended</t>
        </is>
      </c>
    </row>
    <row r="2">
      <c r="B2" s="2" t="inlineStr">
        <is>
          <t>Jun. 30, 2020</t>
        </is>
      </c>
    </row>
    <row r="3">
      <c r="A3" s="3" t="inlineStr">
        <is>
          <t>Finite Lived Intangible Assets Net [Abstract]</t>
        </is>
      </c>
    </row>
    <row r="4">
      <c r="A4" s="4" t="inlineStr">
        <is>
          <t>INTANGIBLE ASSETS</t>
        </is>
      </c>
      <c r="B4" s="4" t="inlineStr">
        <is>
          <t>NOTE 7. INTANGIBLE ASSETS Intangible assets consisted of the following (in thousands):
June 30,
2020 (1)
2019
Intangible assets
Customer contracts and related customer relationships
$
570,562
$
549,552
Acquired technologies
129,925
137,959
Other
8
800
Intangible assets
700,495
688,311
Less accumulated amortization
Customer contracts and related customer relationships
(271,708
)
(236,935
)
Acquired technologies
(21,900
)
(14,750
)
Other
(2
)
(511
)
Accumulated amortization
(293,610
)
(252,196
)
Total intangible assets, net
$
406,885
$
436,115
(1)
During FY2020, the Company removed $17.6 million in fully amortized intangible assets. Intangible assets are primarily amortized on an accelerated basis over periods ranging from one to twenty years. The weighted-average period of amortization for customer contracts and related customer relationships as of June 30, 2020 is 17.0 years, and the weighted-average remaining period of amortization is 13.6 years. The weighted-average period of amortization for acquired technologies as of June 30, 2020 is 10.4 years, and the weighted-average remaining period of amortization is 9.0 years. Amortization expense for the years ended June 30, 2020, 2019 and 2018 was $59.3 million, $45.8 million and $38.2 million, respectively. Expected amortization expense for each of the fiscal years through June 30, 2025 and for years thereafter is as follows (in thousands):
Amount
Year ending June 30, 2021
$
58,273
Year ending June 30, 2022
55,174
Year ending June 30, 2023
50,071
Year ending June 30, 2024
43,289
Year ending June 30, 2025
37,046
Thereafter
163,032
Total intangible assets, net
$
406,8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8. PROPERTY AND EQUIPMENT Property and equipment consisted of the following (in thousands):
June 30,
2020
2019
Equipment and furniture
$
214,107
$
193,940
Leasehold improvements
160,723
149,935
Property and equipment, at cost
374,830
343,875
Less accumulated depreciation and amortization
(204,309
)
(194,199
)
Total property and equipment, net
$
170,521
$
149,676
Depreciation expense, including amortization of leasehold improvements, was $49.4 million, $36.4 million and $30.7 million for the years ended June 30,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COMPENSATION AND BENEFITS</t>
        </is>
      </c>
      <c r="B1" s="2" t="inlineStr">
        <is>
          <t>12 Months Ended</t>
        </is>
      </c>
    </row>
    <row r="2">
      <c r="B2" s="2" t="inlineStr">
        <is>
          <t>Jun. 30, 2020</t>
        </is>
      </c>
    </row>
    <row r="3">
      <c r="A3" s="3" t="inlineStr">
        <is>
          <t>Employee Related Liabilities Current [Abstract]</t>
        </is>
      </c>
    </row>
    <row r="4">
      <c r="A4" s="4" t="inlineStr">
        <is>
          <t>ACCRUED COMPENSATION AND BENEFITS</t>
        </is>
      </c>
      <c r="B4" s="4" t="inlineStr">
        <is>
          <t>NOTE 9. ACCRUED COMPENSATION AND BENEFITS Accrued compensation and benefits consisted of the following (in thousands):
June 30,
2020
2019
Accrued salaries and withholdings
$
178,293
$
164,631
Accrued leave
123,972
97,832
Accrued fringe benefits
36,495
27,811
Total accrued compensation and benefits
$
338,760
$
290,2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EXPENSES AND CURRENT LIABILITIES</t>
        </is>
      </c>
      <c r="B1" s="2" t="inlineStr">
        <is>
          <t>12 Months Ended</t>
        </is>
      </c>
    </row>
    <row r="2">
      <c r="B2" s="2" t="inlineStr">
        <is>
          <t>Jun. 30, 2019</t>
        </is>
      </c>
    </row>
    <row r="3">
      <c r="A3" s="3" t="inlineStr">
        <is>
          <t>Other Accrued Expenses And Current Liabilities [Abstract]</t>
        </is>
      </c>
    </row>
    <row r="4">
      <c r="A4" s="4" t="inlineStr">
        <is>
          <t>OTHER ACCRUED EXPENSES AND CURRENT LIABILITIES</t>
        </is>
      </c>
      <c r="B4" s="4" t="inlineStr">
        <is>
          <t>NOTE 10. OTHER ACCRUED EXPENSES AND CURRENT LIABILITIES Other accrued expenses and current liabilities consisted of the following (in thousands):
June 30,
2020
2019
Vendor obligations
$
82,104
$
90,238
Deferred revenue (Note 12)
57,082
55,667
MARPA payable (Note 14)
57,020
54,567
Operating lease liabilities, current (Note 16)
67,549
—
Other
29,763
35,139
Total other accrued expenses and current liabilities
$
293,518
$
235,6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NOTE 11. REVENUE RECOGNITION We disaggregate our revenue arrangements by contract type, customer, and whether the Company performs on the contract as the prime or subcontractor. We believe that these categories allow for a better understanding of the nature, amount, timing, and uncertainty of revenue and cash flows arising from our contracts. Revenue by Contract Type The Company generated revenue on our cost-plus-fee, firm fixed-price, and time-and-materials contracts as follows during the year ended June 30, 2020 and 2019 (in thousands):
Year Ended June 30, 2020
Year Ended June 30, 2019
Domestic
International
Total
Domestic
International
Total
Cost-plus-fee
$
3,274,707
$
—
$
3,274,707
$
2,764,291
$
—
$
2,764,291
Firm fixed-price
1,524,381
105,094
1,629,475
1,365,052
100,507
1,465,559
Time and materials
757,584
58,276
815,860
700,107
56,384
756,491
Total
$
5,556,672
$
163,370
$
5,720,042
$
4,829,450
$
156,891
$
4,986,341
Customer Information The Company generated revenue from our primary customer groups as follows during the year ended June 30, 2020 and 2019 (in thousands):
Year Ended June 30, 2020
Year Ended June 30, 2019
Domestic
International
Total
Domestic
International
Total
Department of Defense
$
3,999,261
$
—
$
3,999,261
$
3,489,854
$
—
$
3,489,854
Federal civilian agencies
1,467,801
—
1,467,801
1,263,681
—
1,263,681
Commercial and other
89,610
163,370
252,980
75,915
156,891
232,806
Total
$
5,556,672
$
163,370
$
5,720,042
$
4,829,450
$
156,891
$
4,986,341
Prime or Subcontractor The Company generated revenue as either the prime or subcontractor as follows during the year ended June 30, 2020 and 2019 (in thousands):
Year Ended June 30, 2020
Year Ended June 30, 2019
Domestic
International
Total
Domestic
International
Total
Prime contractor
$
5,057,930
$
163,370
$
5,221,300
$
4,429,439
$
156,891
$
4,586,330
Subcontractor
498,742
—
498,742
400,011
—
400,011
Total
$
5,556,672
$
163,370
$
5,720,042
$
4,829,450
$
156,891
$
4,986,341
Significant Estimates For many of our fixed price revenue arrangements and for revenue arrangements that have award or incentive fees, the Company uses an estimate at completion (EAC) to measure progress towards the complete satisfaction of its performance obligations. For these revenue arrangements, revenue is recognized over time primarily using a cost-to-cost input method based on the ratio of costs incurred to date to total estimated costs at completion. The EAC process requires the Company to use professional judgment when assessing risks, estimating contract revenue and costs, estimating variable consideration, and making assumptions for schedule and technical issues. The Company periodically reassesses its EAC assumptions and updates its estimates as needed. When estimates of total costs to be incurred on a contract exceed total revenue, a provision for the entire loss on the contract is recorded in the period in which the loss is determined. Based on changes in a contract’s EAC, a cumulative adjustment to revenue will be recorded. For the twelve months June 30, 2020 and 2019, we recognized an increase to income before income taxes of $33.0 million ($0.95 per diluted share) and $19.7 million ($0.57 per diluted share), respectively. The Company used its statutory tax rate when calculating the impact to diluted earnings per share. Revenue recognized from previously satisfied performance obligations was $10.5 million for the twelve months ended June 30, 2020, compared with an immaterial amount for the twelve months ended June 30, 2019. The change in revenue generally relates to final true-up adjustments to our estimated award or incentive fees in the period in which we receive the customer’s final performance score or when we can determine that more objective, contractually-defined criteria have been fully satisfied. During the twelve months ended June 30, 2020, the Company received notification that certain contract close out risks had been mitigated on previously satisfied performance obligations and therefore recorded a reduction to its established reserve amount. Remaining Performance Obligations The Company’s remaining performance obligations balance as of period end represents the expected revenue to be recognized for the satisfaction of remaining performance obligations on our existing contracts. This balance excludes unexercised contract option years and task orders that may be issued underneath an IDIQ vehicle. Our remaining performance obligations balance as of June 30, 2020 was $6.4 billion. The Company expects to recognize approximately 80 percent of our remaining performance obligations balance as revenue over the next year and the remaining 20 percent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0</t>
        </is>
      </c>
    </row>
    <row r="3">
      <c r="A3" s="3" t="inlineStr">
        <is>
          <t>Revenue From Contract With Customer [Abstract]</t>
        </is>
      </c>
    </row>
    <row r="4">
      <c r="A4" s="4" t="inlineStr">
        <is>
          <t>CONTRACT BALANCES</t>
        </is>
      </c>
      <c r="B4" s="4" t="inlineStr">
        <is>
          <t>NOTE 12. CONTRACT BALANCES Contract assets are primarily comprised of conditional unbilled receivables in which revenue has been recognized but an invoice has not yet been issued to the customer as of the balance sheet date. Contract assets exclude billed and billable receivables and are not stated above their net realizable value. Contract liabilities are primarily comprised of advance payments in which consideration is received in advance of satisfying a performance obligation. Net contract assets (liabilities) consisted of the following (in thousands):
Description of Contract Related Balance
Financial Statement Classification
June 30, 2020
June 30, 2019
Contract assets – current:
Unbilled receivables
Accounts receivable, net
$
61,888
$
90,073
Costs to obtain – short-term
Prepaid expenses and other current assets
3,492
2,685
Contract assets – noncurrent:
Unbilled receivables
Accounts receivable, long-term
9,629
7,381
Costs to obtain – long-term
Other long-term assets
7,708
5,353
Contract liabilities – current:
Deferred revenue and other contract liabilities – short-term
Other accrued expenses and current liabilities
(57,082
)
(55,667
)
Contract liabilities – noncurrent:
Deferred revenue and other contract liabilities – long-term
Other long-term liabilities
(6,507
)
(7,445
)
Net contract assets (liabilities)
$
19,128
$
42,380
For the year ended June 30, 2020 and 2019, respectively, we recognized $48.7 million and $35.5 million of revenue that was included in a previously recorded contract liability as of the beginning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t>
        </is>
      </c>
      <c r="B4" s="6" t="n">
        <v>5720042</v>
      </c>
      <c r="C4" s="6" t="n">
        <v>4986341</v>
      </c>
      <c r="D4" s="6" t="n">
        <v>4467860</v>
      </c>
    </row>
    <row r="5">
      <c r="A5" s="3" t="inlineStr">
        <is>
          <t>Costs of revenue:</t>
        </is>
      </c>
    </row>
    <row r="6">
      <c r="A6" s="4" t="inlineStr">
        <is>
          <t>Direct costs</t>
        </is>
      </c>
      <c r="B6" s="5" t="n">
        <v>3719056</v>
      </c>
      <c r="C6" s="5" t="n">
        <v>3304053</v>
      </c>
      <c r="D6" s="5" t="n">
        <v>2978608</v>
      </c>
    </row>
    <row r="7">
      <c r="A7" s="4" t="inlineStr">
        <is>
          <t>Indirect costs and selling expenses</t>
        </is>
      </c>
      <c r="B7" s="5" t="n">
        <v>1432602</v>
      </c>
      <c r="C7" s="5" t="n">
        <v>1218544</v>
      </c>
      <c r="D7" s="5" t="n">
        <v>1076356</v>
      </c>
    </row>
    <row r="8">
      <c r="A8" s="4" t="inlineStr">
        <is>
          <t>Depreciation and amortization</t>
        </is>
      </c>
      <c r="B8" s="5" t="n">
        <v>110688</v>
      </c>
      <c r="C8" s="5" t="n">
        <v>85877</v>
      </c>
      <c r="D8" s="5" t="n">
        <v>72196</v>
      </c>
    </row>
    <row r="9">
      <c r="A9" s="4" t="inlineStr">
        <is>
          <t>Total costs of revenue</t>
        </is>
      </c>
      <c r="B9" s="5" t="n">
        <v>5262346</v>
      </c>
      <c r="C9" s="5" t="n">
        <v>4608474</v>
      </c>
      <c r="D9" s="5" t="n">
        <v>4127160</v>
      </c>
    </row>
    <row r="10">
      <c r="A10" s="4" t="inlineStr">
        <is>
          <t>Income from operations</t>
        </is>
      </c>
      <c r="B10" s="5" t="n">
        <v>457696</v>
      </c>
      <c r="C10" s="5" t="n">
        <v>377867</v>
      </c>
      <c r="D10" s="5" t="n">
        <v>340700</v>
      </c>
    </row>
    <row r="11">
      <c r="A11" s="4" t="inlineStr">
        <is>
          <t>Interest expense and other, net</t>
        </is>
      </c>
      <c r="B11" s="5" t="n">
        <v>56059</v>
      </c>
      <c r="C11" s="5" t="n">
        <v>49958</v>
      </c>
      <c r="D11" s="5" t="n">
        <v>42036</v>
      </c>
    </row>
    <row r="12">
      <c r="A12" s="4" t="inlineStr">
        <is>
          <t>Income before income taxes</t>
        </is>
      </c>
      <c r="B12" s="5" t="n">
        <v>401637</v>
      </c>
      <c r="C12" s="5" t="n">
        <v>327909</v>
      </c>
      <c r="D12" s="5" t="n">
        <v>298664</v>
      </c>
    </row>
    <row r="13">
      <c r="A13" s="4" t="inlineStr">
        <is>
          <t>Income tax expense (benefit)</t>
        </is>
      </c>
      <c r="B13" s="5" t="n">
        <v>80157</v>
      </c>
      <c r="C13" s="5" t="n">
        <v>62305</v>
      </c>
      <c r="D13" s="5" t="n">
        <v>-2507</v>
      </c>
    </row>
    <row r="14">
      <c r="A14" s="4" t="inlineStr">
        <is>
          <t>Net income</t>
        </is>
      </c>
      <c r="B14" s="6" t="n">
        <v>321480</v>
      </c>
      <c r="C14" s="6" t="n">
        <v>265604</v>
      </c>
      <c r="D14" s="6" t="n">
        <v>301171</v>
      </c>
    </row>
    <row r="15">
      <c r="A15" s="4" t="inlineStr">
        <is>
          <t>Basic earnings per share</t>
        </is>
      </c>
      <c r="B15" s="7" t="n">
        <v>12.84</v>
      </c>
      <c r="C15" s="7" t="n">
        <v>10.7</v>
      </c>
      <c r="D15" s="7" t="n">
        <v>12.23</v>
      </c>
    </row>
    <row r="16">
      <c r="A16" s="4" t="inlineStr">
        <is>
          <t>Diluted earnings per share</t>
        </is>
      </c>
      <c r="B16" s="7" t="n">
        <v>12.61</v>
      </c>
      <c r="C16" s="7" t="n">
        <v>10.46</v>
      </c>
      <c r="D16" s="7" t="n">
        <v>11.93</v>
      </c>
    </row>
    <row r="17">
      <c r="A17" s="4" t="inlineStr">
        <is>
          <t>Weighted-average basic shares outstanding</t>
        </is>
      </c>
      <c r="B17" s="5" t="n">
        <v>25031</v>
      </c>
      <c r="C17" s="5" t="n">
        <v>24833</v>
      </c>
      <c r="D17" s="5" t="n">
        <v>24616</v>
      </c>
    </row>
    <row r="18">
      <c r="A18" s="4" t="inlineStr">
        <is>
          <t>Weighted-average diluted shares outstanding</t>
        </is>
      </c>
      <c r="B18" s="5" t="n">
        <v>25485</v>
      </c>
      <c r="C18" s="5" t="n">
        <v>25395</v>
      </c>
      <c r="D18" s="5" t="n">
        <v>252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NOTE 13. INVENTORIES Inventories consisted of the following (in thousands):
June 30,
2020
2019
Materials, purchased parts and supplies
$
36,692
$
37,368
Work in process
10,867
6,021
Finished goods
17,608
3,834
Total
$
65,167
$
47,223
Inventories are stated at the lower of cost (average cost or first-in, first-ou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12 Months Ended</t>
        </is>
      </c>
    </row>
    <row r="2">
      <c r="B2" s="2" t="inlineStr">
        <is>
          <t>Jun. 30, 2020</t>
        </is>
      </c>
    </row>
    <row r="3">
      <c r="A3" s="3" t="inlineStr">
        <is>
          <t>Transfers And Servicing Of Financial Assets [Abstract]</t>
        </is>
      </c>
    </row>
    <row r="4">
      <c r="A4" s="4" t="inlineStr">
        <is>
          <t>SALES OF RECEIVABLES</t>
        </is>
      </c>
      <c r="B4" s="4" t="inlineStr">
        <is>
          <t>NOTE 14. SALES OF RECEIVABLES On December 27, 2019, the Company amended its MARPA with MUFG Bank, Ltd. (the Purchaser), for the sale of certain designated eligible U.S. government receivables. The amendment extended the term of the MARPA to December 24, 2020.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June 30, 2020. Proceeds from the sold receivables are reflected in our operating cash flows on the statement of cash flows. MARPA activity consisted of the following (in thousands):
As of and for the Year Ended June 30,
2020
2019
Beginning balance:
$
192,527
$
—
Sales of receivables
2,393,684
1,126,395
Cash collections
(2,386,211
)
(933,868
)
Outstanding balance sold to Purchaser: (1)
200,000
192,527
Cash collected, not remitted to Purchaser (2)
(57,020
)
(54,567
)
Remaining sold receivables
$
142,980
$
137,960
(1)
For the year ended June 30, 2020 and 2019, the Company recorded a net cash inflow in its cash flows from operating activities of $7.5 million and $192.5 million, respectively, from sold receivables. MARPA cash flows are calculated as the change in the outstanding balance during the fiscal year.
(2)
Includes the cash collected on behalf of but not yet remitted to the Purchaser as of June 30, 2020 and 2019. This balance is included in other accrued expenses and current liabilities as of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Jun. 30, 2020</t>
        </is>
      </c>
    </row>
    <row r="3">
      <c r="A3" s="3" t="inlineStr">
        <is>
          <t>Long Term Debt [Abstract]</t>
        </is>
      </c>
    </row>
    <row r="4">
      <c r="A4" s="4" t="inlineStr">
        <is>
          <t>LONG-TERM DEBT</t>
        </is>
      </c>
      <c r="B4" s="4" t="inlineStr">
        <is>
          <t>NOTE 15. LONG-TERM DEBT Long-term debt consisted of the following (in thousands):
June 30,
2020
2019
Bank credit facility – term loans
$
844,555
$
891,475
Bank credit facility – revolver loans
569,000
785,000
Principal amount of long-term debt
1,413,555
1,676,475
Less unamortized discounts and debt issuance costs
(9,116
)
(11,462
)
Total long-term debt
1,404,439
1,665,013
Less current portion
(46,920
)
(46,920
)
Long-term debt, net of current portion
$
1,357,519
$
1,618,093
Bank Credit Facility The Company has a $2,438.4 million credit facility (the Credit Facility), which consists of a $1,500.0 million revolving credit facility (the Revolving Facility) and a $938.4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500.0 million or an amount subject to 3.50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Revolving Facility is a secured facility that permits continuously renewable borrowings of up to $1,500.0 million. As of June 30, 2020, the Company had $569.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leverage ratio. As of June 30, 2020, the effective interest rate, including the impact of the Company’s floating-to-fixed interest rate swap agreements and excluding the effect of amortization of debt financing costs, for the outstanding borrowings under the Credit Facility was 2.58 percent.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 20 , the Company was in compliance with all of the financial covenants. A majority of the Company’s assets serve as collateral under the Credit Facility. All debt issuance costs are being amortized from the date incurred to the expiration date of the Credit Facility. The aggregate maturities of long-term debt at June 30, 2020 are as follows (in thousands):
Year ending June 30,
2021
$
46,920
2022
46,920
2023
46,920
2024
1,272,795
Principal amount of long-term debt
1,413,555
Less unamortized discounts and debt issuance costs
(9,116
)
Total long-term debt
$
1,404,439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6.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years ended June 30, 2020, 2019 and 2018 is as follows (in thousands):
Interest Rate Swaps
2020
2019
2018
Gain (loss) recognized in other comprehensive income
$
(26,915
)
$
(14,011
)
$
6,344
Amounts reclassified to earnings from accumulated other comprehensive loss
2,635
(3,903
)
1,129
Net current period other comprehensive income (loss)
$
(24,280
)
$
(17,914
)
$
7,4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16. LEASES All of the Company’s leases are operating leases. The current portion of operating lease liabilities is included in other accrued expenses and current liabilities in our consolidated balance sheets. Lease balances in our consolidated balance sheet are as follows (in thousands):
June 30,
2020
Operating lease right-of-use assets
$
330,767
Operating lease liabilities, current
67,549
Operating lease liabilities, noncurrent
309,680
$
377,229
The Company’s total lease cost is recorded primarily within indirect costs and selling expenses and had the following impact on the consolidated statement of operations (in thousands):
June 30,
2020
Operating lease cost
$
86,039
Short-term and variable lease cost
14,777
Sublease income
(1,201
)
Total lease cost
$
99,615
The Company’s future minimum lease payments under non-cancelable operating leases at June 30, 2020 are as follows (in thousands):
Year ending June 30:
2021
$
78,302
2022
68,239
2023
62,529
2024
55,302
2025
47,430
Thereafter
106,067
Total undiscounted lease payments
417,869
Less: imputed interest
(40,640
)
Total discounted lease liabilities
$
377,229
The weighted-average remaining lease term (in years) and weighted-average discount rate was 6.27 years and 3.14 percent, respectively. Cash paid for operating leases was $87.1 million for the year ended June 30, 2020. During the year ended June 30, 2020 operating lease liabilities arising from obtaining new ROU assets was $50.5 million, which includes all noncash changes arising from new or remeasured operating lease arrangements. During April 2020, the Company entered into a lease agreement that will impact its financial statements starting in Q2 FY2021. Annual lease cost is expected to be approximately $6.0 million over a lease term of 12 years. The Company’s future minimum lease payments under non-cancelable operating leases at June 30, 2019 are as follows (in thousands):
Year ending June 30:
2020
$
81,027
2021
72,331
2022
63,655
2023
54,056
2024
43,691
Thereafter
132,792
Total minimum lease payments
$
447,5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20</t>
        </is>
      </c>
    </row>
    <row r="3">
      <c r="A3" s="3" t="inlineStr">
        <is>
          <t>Other Liabilities Noncurrent [Abstract]</t>
        </is>
      </c>
    </row>
    <row r="4">
      <c r="A4" s="4" t="inlineStr">
        <is>
          <t>OTHER LONG-TERM LIABILITIES</t>
        </is>
      </c>
      <c r="B4" s="4" t="inlineStr">
        <is>
          <t xml:space="preserve">NOTE 17. OTHER LONG-TERM LIABILITIES Other long-term liabilities consisted of the following (in thousands):
June 30,
2020
2019
Deferred rent, net of current portion
$
—
$
41,427
Interest rate swap agreements
43,168
12,264
Deferred and contingent acquisition consideration
740
6,510
Deferred revenue
6,507
7,445
Deferred payroll taxes
40,594
—
Accrued post-retirement obligations
6,715
5,982
Long-term incentive compensation
—
13,085
Reserve for unrecognized tax benefits
8,869
1,544
Transition tax
5,071
4,472
Other
17,040
15,203
Total other long-term liabilities
$
128,704
$
107,932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1.2 million during the year ended June 30, 2020 and $0.4 million during the year ended June 30, 2019, respectively. The Company has entered into floating-to-fixed interest rate swap agreements related to a portion of the Company’s floating rate indebtedness (see Note 15). See Note 23 for fair values of the swap agreements as of June 30,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n. 30, 2020</t>
        </is>
      </c>
    </row>
    <row r="3">
      <c r="A3" s="3" t="inlineStr">
        <is>
          <t>Segment Reporting [Abstract]</t>
        </is>
      </c>
    </row>
    <row r="4">
      <c r="A4" s="4" t="inlineStr">
        <is>
          <t>BUSINESS SEGMENTS</t>
        </is>
      </c>
      <c r="B4" s="4" t="inlineStr">
        <is>
          <t xml:space="preserve">NOTE 18. BUSINESS SEGMENT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commercial enterprises.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Summarized financial information concerning the Company’s reportable segments is shown in the following tables.
Domestic Operations
International Operations
Total
(in thousands)
Year Ended June 30, 2020
Revenue from external customers
$
5,556,672
$
163,370
$
5,720,042
Net income
302,822
18,658
321,480
Net assets
2,482,283
179,027
2,661,310
Goodwill
3,279,856
127,254
3,407,110
Total long-term assets
4,297,885
158,701
4,456,586
Total assets
5,293,588
248,884
5,542,472
Capital expenditures
70,499
1,804
72,303
Depreciation and amortization
105,874
4,814
110,688
Year Ended June 30, 2019
Revenue from external customers
$
4,829,450
$
156,891
$
4,986,341
Net income
249,793
15,811
265,604
Net assets
2,206,109
165,357
2,371,466
Goodwill
3,224,685
111,394
3,336,079
Total long-term assets
3,927,783
127,540
4,055,323
Total assets
4,876,399
210,444
5,086,843
Capital expenditures
46,406
1,496
47,902
Depreciation and amortization
81,205
4,672
85,877
Year Ended June 30, 2018
Revenue from external customers
$
4,304,602
$
163,258
$
4,467,860
Net income
286,024
15,147
301,171
Net assets
1,948,768
158,119
2,106,887
Goodwill
2,514,520
106,315
2,620,835
Total long-term assets
2,975,620
127,395
3,103,015
Total assets
3,829,417
204,789
4,034,206
Capital expenditures
40,639
955
41,594
Depreciation and amortization
67,891
4,305
72,196
Interest income and interest expense are not presented above as the amounts attributable to the Company’s international operations are insignificant. Customer Information The Company earned 95.6 percent, 95.3 percent and 94.8 percent of its revenue from various agencies and departments of the U.S. government for the years ended June 30,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Jun. 30, 2019</t>
        </is>
      </c>
    </row>
    <row r="3">
      <c r="A3" s="3" t="inlineStr">
        <is>
          <t>Commitments And Contingencies Disclosure [Abstract]</t>
        </is>
      </c>
    </row>
    <row r="4">
      <c r="A4" s="4" t="inlineStr">
        <is>
          <t>OTHER COMMITMENTS AND CONTINGENCIES</t>
        </is>
      </c>
      <c r="B4" s="4" t="inlineStr">
        <is>
          <t>NOTE 19. OTHER COMMITMENTS AND CONTINGENCIES General Legal Matter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amp;M contracts are subject to adjustment upon audit by the Defense Contract Audit Agency (DCAA) and other government agencies that do not utilize DCAA’s services. The DCAA has completed audits of the Company’s annual incurred cost proposals through fiscal year 2018.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20. INCOME TAXES The Tax Cuts and Jobs Act (TCJA) was enacted on December 22, 2017. Among other things, the TCJA reduced the U.S. federal corporate tax rate from 35.0 percent to 21.0 percent effective on January 1, 2018. The domestic and foreign components of income before provision for income taxes are as follows (in thousands):
Year Ended June 30,
2020
2019
2018
Domestic
$
379,414
$
308,922
$
279,360
Foreign
22,223
18,987
19,304
Income before income taxes
$
401,637
$
327,909
$
298,664
The components of income tax expense (benefit) are as follows (in thousands):
Year Ended June 30,
2020
2019
2018
Current:
Federal
$
42,268
$
41,675
$
56,467
State and local
14,744
17,606
13,006
Foreign
5,271
4,033
5,344
Total current
62,283
63,314
74,817
Deferred:
Federal
12,940
(27
)
(80,395
)
State and local
5,465
(877
)
3,481
Foreign
(531
)
(105
)
(410
)
Total deferred
17,874
(1,009
)
(77,324
)
Total income tax expense (benefit)
$
80,157
$
62,305
$
(2,507
) Income tax expense differs from the amounts computed by applying the U.S. federal statutory income tax rate as a result of the following (in thousands):
Year Ended June 30,
2020
2019
2018
Expected tax expense computed at federal statutory rate (1)
$
84,344
$
68,861
$
83,805
State and local taxes, net of federal benefit
15,965
13,216
11,860
Nonincludible and nondeductible items, net
3,133
1,971
1,832
Remeasurement of deferred taxes and transition tax
—
(2,182
)
(86,593
)
Effect of foreign tax rates
(377
)
(380
)
(1,261
)
R&amp;D tax credit, net
(10,700
)
(6,755
)
(3,630
)
Other tax credits
(1,183
)
(2,138
)
(2,102
)
Stock-based compensation
(10,900
)
(7,493
)
(5,388
)
Other
(125
)
(2,795
)
(1,030
)
Total income tax expense (benefit)
$
80,157
$
62,305
$
(2,507
)
(1)
The U.S. federal statutory income tax rate for FY2020 and FY2019 is 21.0 percent. The federal statutory rate for FY2018 was a blended rate of 28.06 percent due to the TCJA. The tax effects of temporary differences that give rise to deferred taxes are presented below (in thousands):
June 30,
2020
2019
Deferred tax assets:
Deferred compensation and post-retirement obligations
$
33,094
$
29,206
Reserves and accruals
41,137
30,205
Stock-based compensation
9,860
9,881
Lease liability
99,539
—
Interest rate swaps
11,349
2,688
Other asset
6,786
9,392
Total deferred tax assets
201,765
81,372
Deferred tax liabilities:
Goodwill and other intangible assets
(273,088
)
(257,762
)
Unbilled revenue
(17,429
)
(17,640
)
Prepaid expenses
(6,444
)
(2,974
)
Right of use assets
(85,275
)
—
Property and equipment
(32,625
)
(8,335
)
Total deferred tax liabilities
(414,861
)
(286,711
)
Net deferred tax liability
$
(213,096
)
$
(205,339
)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year 2015; one state jurisdiction for years 2016 through 2018; and one state jurisdiction for years 2016 and 2017. The Company does not expect the resolution of these examinations to have a material impact on its results of operations, financial condition or cash flows. The effective income tax rate in FY2020, FY2019, and FY2018, was 20.0 percent, 19.0 percent, and (0.8) percent, respectively. The effective income tax rate increased in FY2020 primarily as a result of pretax book income increasing more than favorable credits and permanent items. In each period, the effective income tax rate was favorably affected by excess tax benefits from employee stock-based payment awards as well as a benefit from the research and development tax credit. U.S. income taxes have not been provided for undistributed earnings of foreign subsidiaries that have been permanently reinvested outside the United States. As of June 30, 2020, the estimated deferred tax liability associated with these undistributed earnings is approximately $1.4 million. The Company’s total liability for unrecognized tax benefits as of June 30, 2020, 2019 and 2018 was approximately $8.8 million, $1.5 million and $4.1 million, respectively. Any amount, if recognized, would positively impact the Company’s effective tax rate. A reconciliation of the beginning and ending amount of unrecognized benefits is shown in the table below (in thousands):
Year Ended June 30,
2020
2019
2018
Beginning of year
$
1,530
$
4,122
$
1,639
Additions based on current year tax positions
2,293
676
2,483
Lapse of statute of limitations
—
(164
)
—
Additions based on prior year tax positions
5,003
—
—
Reductions based on prior tax year positions
—
(3,104
)
—
End of year
$
8,826
$
1,530
$
4,122
The Company recognizes net interest and penalties as a component of income tax expense. Over the next 12 months, the Company does not expect a significant increase or decrease in the unrecognized tax benefits recorded at June 30, 2020. As of June 30, 2020, the entire balance of unrecognized tax benefits is included i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S</t>
        </is>
      </c>
      <c r="B1" s="2" t="inlineStr">
        <is>
          <t>12 Months Ended</t>
        </is>
      </c>
    </row>
    <row r="2">
      <c r="B2" s="2" t="inlineStr">
        <is>
          <t>Jun. 30, 2019</t>
        </is>
      </c>
    </row>
    <row r="3">
      <c r="A3" s="3" t="inlineStr">
        <is>
          <t>Compensation And Retirement Disclosure [Abstract]</t>
        </is>
      </c>
    </row>
    <row r="4">
      <c r="A4" s="4" t="inlineStr">
        <is>
          <t>RETIREMENT SAVINGS PLANS</t>
        </is>
      </c>
      <c r="B4" s="4" t="inlineStr">
        <is>
          <t>NOTE 21. RETIREMENT SAVINGS PLANS 401(k) Plan 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8 percent of each employee’s total calendar year cash compensation, as defined. The Company may also make discretionary profit sharing contributions to the 401(k) Plan. Employee contributions vest immediately. Employer contributions vest in full after three- years The Company maintains several qualified 401(k) profit-sharing plans (PSP) that cover eligible employees. Employees are eligible to participate in the PSP beginning on the first of the month following the start of employment and attainment of age 18. Under the PSP, the Company may make discretionary contributions based on a percentage of the total compensation of all eligible participants. Company contribution expense for the year ended June 30, 2020, 2019 and 2018 was $41.8 million, $32.0 million and $26.3 million, respectively. Supplemental Savings Plan 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The Company provides a contribution of 5 percent of compensation for each participant’s compensation that exceeds the limit as set forth in IRC 401(a)(17) (currently $285,000 per year). The Company also has the option to make annual discretionary contributions. Company contributions vest five-years Supplemental Savings Plan obligations due to participants totaled $110.7 million at June 30, 2020, of which $7.7 million is included in accrued compensation and benefits in the accompanying consolidated balance sheet. Supplemental Savings Plan obligations increased by $11.8 million during the year ended June 30, 2020, consisting of $4.9 million of investment gains, $14.1 million of participant compensation deferrals, and $1.5 million of Company contributions, offset by $8.7 million of distributions. The Company maintains COLI assets in a Rabbi Trust to offset the obligations under the Supplemental Savings Plan. The value of the COLI in the Rabbi Trust was $96.4 million at June 30, 2020 and COLI gains were $4.7 million for the year ended June 30, 2020. The value of the COLI in the Rabbi Trust was $92.7 million at June 30, 2019 and COLI gains were $4.6 million for the year ended June 30, 2019. Contribution expense for the Supplemental Savings Plan during the years ended June 30, 2020, 2019, and 2018, was $1.9 million, $1.6 million, and $1.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12 Months Ended</t>
        </is>
      </c>
    </row>
    <row r="2">
      <c r="B2" s="2" t="inlineStr">
        <is>
          <t>Jun. 30, 2020</t>
        </is>
      </c>
    </row>
    <row r="3">
      <c r="A3" s="3" t="inlineStr">
        <is>
          <t>Disclosure Of Compensation Related Costs Sharebased Payments [Abstract]</t>
        </is>
      </c>
    </row>
    <row r="4">
      <c r="A4" s="4" t="inlineStr">
        <is>
          <t>STOCK PLANS AND STOCK-BASED COMPENSATION</t>
        </is>
      </c>
      <c r="B4" s="4" t="inlineStr">
        <is>
          <t>NOTE 22. STOCK PLANS AND STOCK-BASED COMPENSATION Historically, the Company grants stock options, SSARs, non-performance-based RSUs and performance-based RSUs to key employees. Stock-based compensation expense is recognized on a straight-line basis ratably over the respective vesting periods. Performance-based RSUs are subject to achievement of a performance metric in addition to grantee service. Stock-based compensation expense for performance-based RSUs is recognized on an accelerated basis by treating each vesting tranche as if it was a separate grant. A summary of the components of stock-based compensation expense recognized during the years ended June 30, 2020, 2019, and 2018, together with the income tax benefits realized, is as follows (in thousands):
Year Ended June 30,
2020
2019
2018
Stock-based compensation included in indirect costs and selling expense:
Restricted stock and RSU expense
$
29,302
$
25,272
$
23,628
Income tax benefit recognized for stock-based compensation
$
5,849
$
4,865
$
7,769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operating cash flows. During the years ended June 30, 2020, 2019, and 2018, the Company recognized $13.5 million, $9.2 million, and $6.3 million of excess tax benefits, respectively, which have been reported as operating cash inflows in the accompanying consolidated statements of cash flows. Equity Grants and Valuation Under the terms of its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Annual grants under the 2016 Plan and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Upon the vesting of restricted shares and RSUs, the Company fulfills its obligations under the equity instrument agreements by either issuing new shares of authorized common stock or by issuing shares from treasury. The total number of shares authorized by shareholders for grants under the 2016 Plan and its predecessor plan was 1,200,000 plus any forfeitures from the 2006 Plan. The aggregate number of grants that may be made may exceed this approved amount as forfeited restricted stock and RSUs become available for future grants. As of June 30, 2020, cumulative grants of 864,430 equity instruments underlying the shares authorized have been awarded, and 187,711 of these instruments have been forfeited. The Company granted performance-based stock awards to key employees in October of 2019 and 2018 and September of 2017. The final number of RSUs that are earned by participants and vest is based on the achievement of a specified EPS for the fiscal year and on the average share price for the 90-day period ended for the following three years. If the 90-day average share price of the Company’s stock in years one, two and three exceeds the 90-day average share price at the grant date by 100 percent or more the number of shares ultimately awarded could range up to 200 percent of the specified target award. In addition to the performance and market conditions, there is a service vesting condition that stipulates 50 percent of the award will vest 3 years from the grant date and 50 percent will vest approximately 4 years from the grant date, depending on the award date. The annual performance-based awards granted for each of the fiscal years presented were as follows:
Performance-based stock awards granted
Number of additional shares earned under performance-based stock awards
Fiscal year 2020
108,844
—
Fiscal year 2019
129,108
5,874
Fiscal year 2018
185,056
51,808
We account for stock-based payments to employees, including grants of employee stock awards and purchases under employee stock purchase plans, in accordance with ASC 718, Compensation-Stock Compensation, We determine the fair value of our market-based and performance-based RSUs at the date of grant using generally accepted valuation techniques and the closing market price of our stock. The fair value for the annual grant made in October 2019 was determined using a Monte Carlo simulation model incorporating the following factors: 90-day average stock price at the grant date of $216.02 a share, risk free rate of return of 1.50 percent and expected volatility of 24.54 percent. Stock-based compensation cost is recognized as expense on an accelerated basis over the requisite service period for performance-based awards. The weighted-average fair value of RSUs granted during the years ended June 30, 2020, 2019, and 2018, was $252.25, $201.27, and $146.27, respectively.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Restricted shares and most non-performance-based RSUs vest in full three years from the date of grant. RSUs granted to the Company’s Chief Executive Officer in February 2012 have longer vesting periods. Changes in the number of unvested restricted stock and RSUs during each of the years in the three-year period ended June 30, 2020, 2019, and 2018, together with the corresponding weighted-average fair values, are as follows:
Restricted Stock and Restricted Stock Units
Number of Shares
Weighted Average Grant Date Fair Value
Unvested at June 30, 2017
834,607
$
71.20
Granted
276,871
146.27
Vested
(394,293
)
66.29
Forfeited
(53,198
)
95.03
Unvested at June 30, 2018
663,987
$
107.96
Granted
274,261
201.27
Vested
(276,626
)
61.85
Forfeited
(32,816
)
123.55
Unvested at June 30, 2019
628,806
$
134.10
Granted
271,542
252.25
Vested
(348,897
)
77.33
Forfeited
(49,528
)
181.89
Unvested at June 30, 2020
501,923
$
173.18
The total intrinsic value of RSUs that vested during the years ended June 30, 2020, 2019, and 2018 was $79.6 million, $53.0 million and $55.2 million, respectively, and the income tax benefit realized was $15.9 million, $10.2 million and $13.3 million, respectively. As of June 30, 2020, there was no unrecognized compensation cost related to SSARs and stock options and $40.7 million of unrecognized compensation cost related to restricted stock and RSUs scheduled to be recognized over a weighted-average period of 2.5 years. Stock Purchase Plans The Company adopted the 2002 Employee Stock Purchase Plan (ESPP), MSPP and DSPP in November 2002, and implemented these plans beginning July 1, 2003. There are 1,500,000, 500,000, and 75,000 shares authorized for grants under the ESPP, MSPP and DSPP, respectively. 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20, participants have purchased 1,217,404 shares under the ESPP, at a weighted-average price per share of $61.49. Of these shares, 33,894 were purchased by employees at a weighted-average price per share of $211.97 during the year ended June 30, 2020. During the year ended June 30, 2013, the Company established a 10b5-1 plan to facilitate the open market purchase of shares of Company stock to satisfy its obligations under the ESPP. The MSPP provides those senior executives with stock holding requirements a mechanism to receive RSUs in lieu of up to 100 percent of their annual bonus. For the fiscal years ended June 30, 2020, 2019, and 2018, RSUs awarded in lieu of bonuses earned were granted at 85 percent of the closing price of a share of the Company’s common stock on the date of the award, as reported by the New York Stock Exchange. RSUs granted under the MSPP vest at the earlier of 1) three-years Activity related to the MSPP during the year ended June 30, 2020 is as follows:
MSPP
RSUs outstanding, June 30, 2019
2,921
Granted
1,805
Issued
(2,473
)
Forfeited
(30
)
RSUs outstanding, June 30, 2020
2,223
Weighted average grant date fair value as adjusted for the applicable discount
$
159.36
The DSPP allows directors to elect to receive RSUs at the market price of the Company’s common stock on the date of the award in lieu of up to 100 percent of their annual retainer fees. Vested RSUs are settled in shares of common stock. There were no DSPP awards outstanding during the year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income</t>
        </is>
      </c>
      <c r="B4" s="6" t="n">
        <v>321480</v>
      </c>
      <c r="C4" s="6" t="n">
        <v>265604</v>
      </c>
      <c r="D4" s="6" t="n">
        <v>301171</v>
      </c>
    </row>
    <row r="5">
      <c r="A5" s="3" t="inlineStr">
        <is>
          <t>Other comprehensive income (loss):</t>
        </is>
      </c>
    </row>
    <row r="6">
      <c r="A6" s="4" t="inlineStr">
        <is>
          <t>Foreign currency translation adjustment</t>
        </is>
      </c>
      <c r="B6" s="5" t="n">
        <v>-4990</v>
      </c>
      <c r="C6" s="5" t="n">
        <v>-6103</v>
      </c>
      <c r="D6" s="5" t="n">
        <v>1986</v>
      </c>
    </row>
    <row r="7">
      <c r="A7" s="4" t="inlineStr">
        <is>
          <t>Effects of post-retirement adjustments, net of tax</t>
        </is>
      </c>
      <c r="B7" s="5" t="n">
        <v>141</v>
      </c>
      <c r="C7" s="5" t="n">
        <v>-109</v>
      </c>
      <c r="D7" s="5" t="n">
        <v>627</v>
      </c>
    </row>
    <row r="8">
      <c r="A8" s="4" t="inlineStr">
        <is>
          <t>Change in fair value of interest rate swap agreements, net of tax</t>
        </is>
      </c>
      <c r="B8" s="5" t="n">
        <v>-24280</v>
      </c>
      <c r="C8" s="5" t="n">
        <v>-17914</v>
      </c>
      <c r="D8" s="5" t="n">
        <v>7473</v>
      </c>
    </row>
    <row r="9">
      <c r="A9" s="4" t="inlineStr">
        <is>
          <t>Other comprehensive income (loss), net of tax</t>
        </is>
      </c>
      <c r="B9" s="5" t="n">
        <v>-29129</v>
      </c>
      <c r="C9" s="5" t="n">
        <v>-24126</v>
      </c>
      <c r="D9" s="5" t="n">
        <v>10086</v>
      </c>
    </row>
    <row r="10">
      <c r="A10" s="4" t="inlineStr">
        <is>
          <t>Comprehensive income</t>
        </is>
      </c>
      <c r="B10" s="6" t="n">
        <v>292351</v>
      </c>
      <c r="C10" s="6" t="n">
        <v>241478</v>
      </c>
      <c r="D10" s="6" t="n">
        <v>3112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NOTE 23.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June 30, 2020 and June 30, 2019, and the level they fall within the fair value hierarchy (in thousands):
As of June 30,
Financial Statement
Fair Value
2020
2019
Description of Financial Instrument
Classification
Hierarchy
Fair Value
Contingent consideration
Other accrued expenses and current liabilities
Level 3
$
—
$
12,000
Interest rate swap agreements
Other long-term assets
Level 2
$
—
$
2,081
Interest rate swap agreements
Other accrued expenses and current liabilities
Level 2
$
—
$
43
Interest rate swap agreements
Other long-term liabilities
Level 2
$
43,168
$
12,264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 Various acquisitions contained provisions requiring that the Company pay contingent consideration in the event that the acquired businesses achieved certain specified earnings results.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years ended June 30, 2020 and 2019, this remeasurement resulted in a $3.0 million and $1.0 million net increase to the liability recorded, respectively. The remaining contingent consideration was settled during Q3 FY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24. EARNINGS PER SHARE Earnings per share and the weighted-average number of diluted shares are computed as follows (in thousands, except per share data):
Year Ended June 30,
2020
2019
2018
Net income
$
321,480
$
265,604
$
301,171
Weighted-average number of basic shares outstanding during the period
25,031
24,833
24,616
Dilutive effect of RSUs after application of treasury stock method
454
562
639
Weighted-average number of diluted shares outstanding during the period
25,485
25,395
25,255
Basic earnings per share
$
12.84
$
10.70
$
12.23
Diluted earnings per share
$
12.61
$
10.46
$
1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Abstract]</t>
        </is>
      </c>
    </row>
    <row r="4">
      <c r="A4" s="4" t="inlineStr">
        <is>
          <t>QUARTERLY FINANCIAL DATA (UNAUDITED)</t>
        </is>
      </c>
      <c r="B4" s="4" t="inlineStr">
        <is>
          <t>NOTE 25. QUARTERLY FINANCIAL DATA (UNAUDITED) 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20 and 2019, are presented below (in thousands except per share data).
Year Ended June 30, 2020
First
Second
Third
Fourth
Revenue
$
1,363,392
$
1,395,469
$
1,465,600
$
1,495,581
Income from operations
$
100,157
$
110,187
$
113,676
$
133,676
Net income
$
67,977
$
79,195
$
80,577
$
93,731
Basic earnings per share
$
2.73
$
3.16
$
3.21
$
3.74
Diluted earnings per share
$
2.66
$
3.11
$
3.16
$
3.68
Weighted-average shares outstanding:
Basic
24,894
25,065
25,078
25,089
Diluted
25,532
25,435
25,478
25,496
Year Ended June 30, 2019
First
Second
Third
Fourth
Revenue
$
1,165,864
$
1,181,641
$
1,264,958
$
1,373,878
Income from operations
$
99,600
$
102,263
$
94,908
$
81,096
Net income
$
78,833
$
68,596
$
68,145
$
50,030
Basic earnings per share
$
3.19
$
2.76
$
2.74
$
2.01
Diluted earnings per share
$
3.10
$
2.71
$
2.69
$
1.96
Weighted-average shares outstanding:
Basic
24,737
24,856
24,866
24,875
Diluted
25,424
25,338
25,348
25,4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The most significant of these estimates and assumptions relate to estimating contract revenue and costs, measuring progress against the Company’s performance obligations, assessing the fair value of acquired assets and liabilities accounted for through business acquisitions, valuing and determining the amortization periods for long-lived intangible assets, assessing the recoverability of long-lived assets, reserves for accounts receivable, and reserves for contract related matters. Management evaluates its estimates on an ongoing basis using the most current and available information. However, actual results may differ significantly from estimates. Changes in estimates are recorded in the period in which they become known.</t>
        </is>
      </c>
    </row>
    <row r="6">
      <c r="A6" s="4" t="inlineStr">
        <is>
          <t>Revenue Recognition</t>
        </is>
      </c>
      <c r="B6" s="4" t="inlineStr">
        <is>
          <t xml:space="preserve">Revenue Recognition The Company generates almost all of our revenue from three different types of contractual arrangements with the U.S. government: cost-plus-fee, fixed-price, and time-and-materials (T&amp;M)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t contract inception, the Company determines whether the goods or services to be provided are to be accounted for as a single performance obligation or as multiple performance obligations. This evaluation requires professional judgment and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This adjustment to revenue will be disclosed as the amount of revenue recognized in the current period for a previously satisfied performance obligation. We generally recognize revenue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applies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amp;M services-type revenue arrangements, we apply the right-to-invoice practical expedient in which revenue is recognized in direct proportion to our present right to consideration for progress towards the complete satisfaction of the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ology. For these revenue arrangements, substantially all revenue is recognized over time using a cost-to-cost input method based on the ratio of costs incurred to date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a contract modification changes the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 based on a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t>
        </is>
      </c>
    </row>
    <row r="7">
      <c r="A7" s="4" t="inlineStr">
        <is>
          <t>Costs of Revenue</t>
        </is>
      </c>
      <c r="B7" s="4" t="inlineStr">
        <is>
          <t>Costs of Revenue Costs of revenue includes all direct contract costs such as labor, materials, subcontractor costs, and indirect costs that are allowable and allocable to contracts under federal procurement standards. Costs of revenue also includes expenses that are unallowable under applicable procurement standards and are not allocable to contracts for billing purposes. Such unallowable expenses do not directly generate revenue but are necessary for business operations.</t>
        </is>
      </c>
    </row>
    <row r="8">
      <c r="A8" s="4" t="inlineStr">
        <is>
          <t>Accounts Receivable and Allowance for Doubtful Accounts</t>
        </is>
      </c>
      <c r="B8" s="4" t="inlineStr">
        <is>
          <t>Accounts Receivable and Allowance for Doubtful Accounts Accounts receivable are recorded at amounts earned less an allowance for doubtful accounts. The Company periodically reassesses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t>
        </is>
      </c>
    </row>
    <row r="9">
      <c r="A9" s="4" t="inlineStr">
        <is>
          <t>Contract Assets</t>
        </is>
      </c>
      <c r="B9" s="4" t="inlineStr">
        <is>
          <t xml:space="preserve">Contract Assets Contract assets include unbilled receivables in which our right to consideration is conditional on factors other than the passage of time. Contract assets exclude billed and billable receivables. In addition, the costs to fulfill and obtain a contract are considered for capitalization based on contract specific facts and circumstances. The incremental costs to fulfill a contract (e.g. ramp up costs at the beginning of the period of performance) may be capitalized when expenses are incurred prior to satisfying a performance obligation. The incremental costs of obtaining a contract (e.g. sales commissions) are capitalized as an asset when the Company expects to recover them either directly or indirectly through the revenue arrangement’s profit margins. These capitalized costs are subsequently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t>
        </is>
      </c>
    </row>
    <row r="10">
      <c r="A10" s="4" t="inlineStr">
        <is>
          <t>Contract Liabilities</t>
        </is>
      </c>
      <c r="B10" s="4" t="inlineStr">
        <is>
          <t xml:space="preserve">Contract Liabilities Contract liabilities primarily include advance payments received from a customer in excess of revenue that may be recognized as of the balance sheet date. The advance payment is subsequently recognized into revenue as the performance obligation is satisfied. </t>
        </is>
      </c>
    </row>
    <row r="11">
      <c r="A11" s="4" t="inlineStr">
        <is>
          <t>Remaining Performance Obligations</t>
        </is>
      </c>
      <c r="B11" s="4" t="inlineStr">
        <is>
          <t xml:space="preserve">Remaining Performance Obligations The Company’s remaining performance obligations balance represents the expected revenue to be recognized for the satisfaction of remaining performance obligations on our existing contracts as of period end. The remaining performance obligations balance excludes unexercised contract option years and task orders that may be issued underneath an Indefinite Delivery/Indefinite Quantity (IDIQ) vehicle until such task orders are issued. The remaining performance obligations balance generally increases with the execution of new contracts and converts into revenue as our contractual performance obligations are satisfied. The Company continues to monitor our remaining performance obligations balance as it is subject to change from execution of new contracts, contract modifications or extensions, government deobligations, or early terminations. Based on this analysis, an adjustment to the period end balance may be required. </t>
        </is>
      </c>
    </row>
    <row r="12">
      <c r="A12" s="4" t="inlineStr">
        <is>
          <t>Cash and Cash Equivalents</t>
        </is>
      </c>
      <c r="B12" s="4" t="inlineStr">
        <is>
          <t xml:space="preserve">Cash and Cash Equivalents The Company considers all investments with an original maturity of three months or less on their trade date to be cash equivalents. The Company classifies investments with an original maturity of more than three months but less than twelve months on their trade date as short-term marketable securities. </t>
        </is>
      </c>
    </row>
    <row r="13">
      <c r="A13" s="4" t="inlineStr">
        <is>
          <t>Accounting for Business Combinations and Goodwill</t>
        </is>
      </c>
      <c r="B13" s="4" t="inlineStr">
        <is>
          <t>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Determining the fair value of the acquired intangibles requires significant judgment in selecting underlying assumptions, including projected revenue growth rates, profit margins, and discount rates. In some cases, the Company uses discounted cash flow analyses, which were based on our best estimate of future sales, earnings and cash flows after considering such factors as general market conditions, customer budgets, existing firm and future orders, changes in working capital, long-term business plans and recent operating performance. Use of different estimates and judgments could yield materially different results.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iscal fourth quarter. In addition, the Company will perform interim impairment testing should circumstances requiring it arise. The Company completed its annual goodwill assessment as of April 1, 2020 and no impairment charge was necessary as a result of this assessment.</t>
        </is>
      </c>
    </row>
    <row r="14">
      <c r="A14" s="4" t="inlineStr">
        <is>
          <t>Leases</t>
        </is>
      </c>
      <c r="B14" s="4" t="inlineStr">
        <is>
          <t>Leases The Company enters into contractual arrangements primarily for the use of real estate facilities, information technology equipment, and certain other equipment. These arrangements contain a lease when the Company controls the underlying asset and has the right to obtain substantially all of the economic benefits or outputs from the asset. All of our leases are operating leases. The Company records a right of use (ROU) asset and lease liability as of the lease commencement date equal to the present value of the remaining lease payments. Most of our leases do not provide an implicit rate that can be readily determined. Therefore, we use a discount rate based on the Company’s incremental borrowing rate, which is determined using our credit rating and information available as of the commencement date. The ROU asset is then adjusted for initial direct costs and certain lease incentives included in the contractual arrangement. The Company has elected to not apply the lease recognition guidance for short-term equipment leases and to separate lease from non-lease components. Our operating lease arrangements may contain options to extend the lease term or for early termination. We account for these options when it is reasonably certain we will exercise them. ROU assets are evaluated for impairment in a manner consistent with the treatment of other long-lived assets. Operating lease expense is recognized on a straight-line basis over the lease term and is recorded primarily within indirect costs and selling expenses on the consolidated statement of operations. Variable lease expenses are generally recorded in the period they are incurred and are excluded from the ROU asset and lease liability.</t>
        </is>
      </c>
    </row>
    <row r="15">
      <c r="A15" s="4" t="inlineStr">
        <is>
          <t>Long-Lived Assets (Excluding Goodwill)</t>
        </is>
      </c>
      <c r="B15" s="4" t="inlineStr">
        <is>
          <t>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t>
        </is>
      </c>
    </row>
    <row r="16">
      <c r="A16" s="4" t="inlineStr">
        <is>
          <t>External Software Development Costs</t>
        </is>
      </c>
      <c r="B16" s="4" t="inlineStr">
        <is>
          <t>External Software Development Costs Costs incurred in creating a software product to be sold or licensed for external use are expensed as incurred until technological feasibility has been established. Technological feasibility is established upon completion of a detailed program design or, in its absence, completion of a working model. Thereafter, all such software development costs are capitalized and subsequently reported at the lower of unamortized cost or estimated net realizable value. Capitalized costs are amortized on a straight-line basis over the remaining estimated economic life of the product.</t>
        </is>
      </c>
    </row>
    <row r="17">
      <c r="A17" s="4" t="inlineStr">
        <is>
          <t>Supplemental Retirement Savings Plan</t>
        </is>
      </c>
      <c r="B17" s="4" t="inlineStr">
        <is>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1).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is>
      </c>
    </row>
    <row r="18">
      <c r="A18" s="4" t="inlineStr">
        <is>
          <t>Income Taxes</t>
        </is>
      </c>
      <c r="B18" s="4" t="inlineStr">
        <is>
          <t>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t>
        </is>
      </c>
    </row>
    <row r="19">
      <c r="A19" s="4" t="inlineStr">
        <is>
          <t>Costs of Acquisitions</t>
        </is>
      </c>
      <c r="B19" s="4" t="inlineStr">
        <is>
          <t xml:space="preserve">Costs of Acquisitions Costs associated with legal, financial and other professional advisors related to acquisitions, whether successful or unsuccessful, are expensed as incurred. </t>
        </is>
      </c>
    </row>
    <row r="20">
      <c r="A20" s="4" t="inlineStr">
        <is>
          <t>Foreign Currency Translation</t>
        </is>
      </c>
      <c r="B20" s="4" t="inlineStr">
        <is>
          <t>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net income, but are accumulated as a separate component of shareholders’ equity. Foreign currency transaction gains and losses are recorded as incurred in indirect costs and selling expenses in the accompanying consolidated statements of operations.</t>
        </is>
      </c>
    </row>
    <row r="21">
      <c r="A21" s="4" t="inlineStr">
        <is>
          <t>Earnings Per Share</t>
        </is>
      </c>
      <c r="B21" s="4" t="inlineStr">
        <is>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s (RSUs) that are no longer subject to a market or performance condition. Information about the weighted-average number of basic and diluted shares is presented in Note 24.</t>
        </is>
      </c>
    </row>
    <row r="22">
      <c r="A22" s="4" t="inlineStr">
        <is>
          <t>Fair Value of Financial Instruments</t>
        </is>
      </c>
      <c r="B22" s="4" t="inlineStr">
        <is>
          <t xml:space="preserve">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20. The fair value of the Company’s debt under its bank credit facility was estimated using Level 2 inputs based on market data on companies with a corporate rating similar to CACI’s that have recently priced credit facilities. </t>
        </is>
      </c>
    </row>
    <row r="23">
      <c r="A23" s="4" t="inlineStr">
        <is>
          <t>Concentrations of Credit Risk</t>
        </is>
      </c>
      <c r="B23" s="4" t="inlineStr">
        <is>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is>
      </c>
    </row>
    <row r="24">
      <c r="A24" s="4" t="inlineStr">
        <is>
          <t>Accounting for Sales of Financial Assets</t>
        </is>
      </c>
      <c r="B24" s="4" t="inlineStr">
        <is>
          <t>Accounting for Sales of Financial Assets The Company accounts for receivable transfers under its Master Accounts Receivable Purchase Agreement (MARPA) as sales under ASC 860, Transfers and Servicing</t>
        </is>
      </c>
    </row>
    <row r="25">
      <c r="A25" s="4" t="inlineStr">
        <is>
          <t>Other Comprehensive Income (Loss)</t>
        </is>
      </c>
      <c r="B25" s="4" t="inlineStr">
        <is>
          <t xml:space="preserve">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8.7 million, $6.4 million and $4.2 million for the years ended June 30, 2020, 2019 and 2018, respectively; and differences between actual amounts and estimates based on actuarial assumptions and the effect of changes in actuarial assumptions made under the Company’s post-retirement benefit plans, net of tax (see Note 17). As of June 30, 2020 and 2019, accumulated other comprehensive loss included a loss of $38.6 million and $33.6 million, respectively, related to foreign currency translation adjustments, a loss of $33.2 million and $9.0 million, respectively, related to the fair value of its interest rate swap agreements, and a loss of $0.5 million and $0.6 million, respectively, related to unrecognized post-retirement costs. </t>
        </is>
      </c>
    </row>
    <row r="26">
      <c r="A26" s="4" t="inlineStr">
        <is>
          <t>Commitments and Contingencies</t>
        </is>
      </c>
      <c r="B26" s="4" t="inlineStr">
        <is>
          <t>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is>
      </c>
    </row>
    <row r="27">
      <c r="A27" s="4" t="inlineStr">
        <is>
          <t>RECENTLY ISSUED ACCOUNTING PRONOUNCEMENTS</t>
        </is>
      </c>
      <c r="B27" s="4" t="inlineStr">
        <is>
          <t>Accounting Standards Updates Issued but Not Yet Adopted In August 2018, the Financial Accounting Standards Board (FASB) issued Accounting Standards Update (ASU) 2018-15, Customer’s Accounting for Implementation Costs Incurred in a Cloud Computing Arrangement That Is a Service Contract We do not expect a significant impact to our operating results, financial position or cash flows as a result of adopting this new standard In June 2016, the FASB issued ASU 2016-13, Financial Instruments - Credit Losses, which requires companies to record an allowance for expected credit losses over the contractual term of financial assets, including short-term trade receivables and contract assets, and expands disclosure requirements for credit quality of financial assets. ASU 2016-13 becomes effective for the Company in the first quarter of FY2021. We do not expect a significant impact to our operating results, financial position or cash flows as a result of adopting this new standard. Accounting Standards Updates Adopted In March 2020, the FASB issued ASU 2020-04, Reference Rate Reform (Topic 848): Facilitation of the Effects of Reference Rate Reform on Financial Reporting In February 2016, the FASB issued ASU 2016-02, Leases The Company adopted this standard on July 1, 2019. As part of our implementation, the Company accumulated data required to measure its existing leases, reviewed lease contracts, implemented a new lease accounting solution and evaluated accounting policy and internal control changes. The Company adopted certain practical expedients provided under ASC 842, including reassessment of whether expired or existing contracts contain leases, reassessment of lease classification for expired or existing leases, reassessing initial direct costs for existing leases, and an election to separate lease from non-lease components. Upon adoption of ASC 842, the Company recorded right of use assets of $354.3 million and current and non-current lease liabilities of $67.0 million and $331.8 million, respectively, on the consolidated balance sheet, inclusive of required reclassifications for prepaid and deferred rent, lease incentives, and other lease-related balances. 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
The standard had no impact on our results of operations or cash flows. In addition, new disclosures are provided to enable users to assess the amount, timing and uncertainty of cash flows arising from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CCOUNTING PRONOUNCEMENTS (Tables)</t>
        </is>
      </c>
      <c r="B1" s="2" t="inlineStr">
        <is>
          <t>12 Months Ended</t>
        </is>
      </c>
    </row>
    <row r="2">
      <c r="B2" s="2" t="inlineStr">
        <is>
          <t>Jun. 30, 2020</t>
        </is>
      </c>
    </row>
    <row r="3">
      <c r="A3" s="4" t="inlineStr">
        <is>
          <t>ASU 2014-09</t>
        </is>
      </c>
    </row>
    <row r="4">
      <c r="A4" s="4" t="inlineStr">
        <is>
          <t>Summary of Impact of Adoption of ASC 606 on Financial Statements</t>
        </is>
      </c>
      <c r="B4" s="4" t="inlineStr">
        <is>
          <t>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 - LGS</t>
        </is>
      </c>
      <c r="B1" s="2" t="inlineStr">
        <is>
          <t>12 Months Ended</t>
        </is>
      </c>
    </row>
    <row r="2">
      <c r="B2" s="2" t="inlineStr">
        <is>
          <t>Jun. 30, 2020</t>
        </is>
      </c>
    </row>
    <row r="3">
      <c r="A3" s="3" t="inlineStr">
        <is>
          <t>Business Acquisition [Line Items]</t>
        </is>
      </c>
    </row>
    <row r="4">
      <c r="A4" s="4" t="inlineStr">
        <is>
          <t>Assets Acquired and Liabilities Assumed</t>
        </is>
      </c>
      <c r="B4" s="4" t="inlineStr">
        <is>
          <t>During the year ended June 30, 2020, CACI finalized its valuation of assets acquired and liabilities assumed. Total purchase consideration of $758.2 million has been allocated to assets acquired and liabilities assumed as follows (in thousands):
Accounts receivable
$
85,066
Prepaid expenses and other current assets
19,922
Property and equipment
23,275
Intangible assets
147,650
Goodwill
530,826
Other long-term assets
127
Accounts payable
(10,309
)
Accrued compensation and benefits
(22,347
)
Other accrued expenses and current liabilities
(9,876
)
Deferred income taxes, noncurrent
60
Other long-term liabilities
(6,243
)
Total estimated consideration
$
758,151</t>
        </is>
      </c>
    </row>
    <row r="5">
      <c r="A5" s="4" t="inlineStr">
        <is>
          <t>Schedule of Unaudited Pro Forma Results of Operations</t>
        </is>
      </c>
      <c r="B5" s="4" t="inlineStr">
        <is>
          <t>The following unaudited pro forma results of operations assume the LGS acquisition had occurred on July 1, 2017 (in thousands, except per share amounts):
Year Ended June 30,
2019
2018
Revenue
$
5,271,872
$
4,822,318
Net income
275,630
289,143
Basic EPS
11.10
11.75
Diluted EPS
10.85
11.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Jun. 30, 2020</t>
        </is>
      </c>
    </row>
    <row r="3">
      <c r="A3" s="3" t="inlineStr">
        <is>
          <t>Accounts Receivable Net [Abstract]</t>
        </is>
      </c>
    </row>
    <row r="4">
      <c r="A4" s="4" t="inlineStr">
        <is>
          <t>Schedule of Total Accounts Receivable</t>
        </is>
      </c>
      <c r="B4" s="4" t="inlineStr">
        <is>
          <t>Total accounts receivable, net of allowance for doubtful accounts of $3.0 million, $4.2 million, and $3.7 million at June 30, 2020, 2019, and 2018, respectively, consisted of the following (in thousands):
June 30,
2020
2019
Billed receivables
$
555,472
$
638,135
Billable receivables
223,867
141,632
Unbilled receivables
61,888
90,073
Total accounts receivable, current
841,227
869,840
Unbilled receivables, long-term
9,629
7,381
Total accounts receivable
$
850,856
$
877,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Roll Forward of Goodwill</t>
        </is>
      </c>
      <c r="B4" s="4" t="inlineStr">
        <is>
          <t>The changes in the carrying amount of goodwill for the years ended June 30, 2020 and 2019 are as follows (in thousands):
Domestic
International
Total
Balance at June 30, 2018
$
2,514,520
$
106,315
$
2,620,835
Goodwill acquired (1)
710,165
9,038
719,203
Foreign currency translation
—
(3,959
)
(3,959
)
Balance at June 30, 2019
$
3,224,685
$
111,394
$
3,336,079
Goodwill acquired (1)
55,171
19,978
75,149
Foreign currency translation
—
(4,118
)
(4,118
)
Balance at June 30, 2020
$
3,279,856
$
127,254
$
3,407,110
(1)
Includes goodwill initially allocated to new business combinations as well as measurement period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Jun. 30, 2020</t>
        </is>
      </c>
    </row>
    <row r="3">
      <c r="A3" s="3" t="inlineStr">
        <is>
          <t>Finite Lived Intangible Assets Net [Abstract]</t>
        </is>
      </c>
    </row>
    <row r="4">
      <c r="A4" s="4" t="inlineStr">
        <is>
          <t>Schedule of Intangible Assets</t>
        </is>
      </c>
      <c r="B4" s="4" t="inlineStr">
        <is>
          <t>Intangible assets consisted of the following (in thousands):
June 30,
2020 (1)
2019
Intangible assets
Customer contracts and related customer relationships
$
570,562
$
549,552
Acquired technologies
129,925
137,959
Other
8
800
Intangible assets
700,495
688,311
Less accumulated amortization
Customer contracts and related customer relationships
(271,708
)
(236,935
)
Acquired technologies
(21,900
)
(14,750
)
Other
(2
)
(511
)
Accumulated amortization
(293,610
)
(252,196
)
Total intangible assets, net
$
406,885
$
436,115
(1)
During FY2020, the Company removed $17.6 million in fully amortized intangible assets.</t>
        </is>
      </c>
    </row>
    <row r="5">
      <c r="A5" s="4" t="inlineStr">
        <is>
          <t>Expected Amortization Expense</t>
        </is>
      </c>
      <c r="B5" s="4" t="inlineStr">
        <is>
          <t>Expected amortization expense for each of the fiscal years through June 30, 2025 and for years thereafter is as follows (in thousands):
Amount
Year ending June 30, 2021
$
58,273
Year ending June 30, 2022
55,174
Year ending June 30, 2023
50,071
Year ending June 30, 2024
43,289
Year ending June 30, 2025
37,046
Thereafter
163,032
Total intangible assets, net
$
406,8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in thousands):
June 30,
2020
2019
Equipment and furniture
$
214,107
$
193,940
Leasehold improvements
160,723
149,935
Property and equipment, at cost
374,830
343,875
Less accumulated depreciation and amortization
(204,309
)
(194,199
)
Total property and equipment, net
$
170,521
$
149,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Thousands</t>
        </is>
      </c>
      <c r="B1" s="2" t="inlineStr">
        <is>
          <t>Jun. 30, 2020</t>
        </is>
      </c>
      <c r="D1" s="2" t="inlineStr">
        <is>
          <t>Jun. 30, 2019</t>
        </is>
      </c>
    </row>
    <row r="2">
      <c r="A2" s="3" t="inlineStr">
        <is>
          <t>Current assets:</t>
        </is>
      </c>
    </row>
    <row r="3">
      <c r="A3" s="4" t="inlineStr">
        <is>
          <t>Cash and cash equivalents</t>
        </is>
      </c>
      <c r="B3" s="6" t="n">
        <v>107236</v>
      </c>
      <c r="D3" s="6" t="n">
        <v>72028</v>
      </c>
    </row>
    <row r="4">
      <c r="A4" s="4" t="inlineStr">
        <is>
          <t>Accounts receivable, net</t>
        </is>
      </c>
      <c r="B4" s="5" t="n">
        <v>841227</v>
      </c>
      <c r="D4" s="5" t="n">
        <v>869840</v>
      </c>
    </row>
    <row r="5">
      <c r="A5" s="4" t="inlineStr">
        <is>
          <t>Prepaid expenses and other current assets</t>
        </is>
      </c>
      <c r="B5" s="5" t="n">
        <v>137423</v>
      </c>
      <c r="D5" s="5" t="n">
        <v>89652</v>
      </c>
    </row>
    <row r="6">
      <c r="A6" s="4" t="inlineStr">
        <is>
          <t>Total current assets</t>
        </is>
      </c>
      <c r="B6" s="5" t="n">
        <v>1085886</v>
      </c>
      <c r="D6" s="5" t="n">
        <v>1031520</v>
      </c>
    </row>
    <row r="7">
      <c r="A7" s="4" t="inlineStr">
        <is>
          <t>Goodwill</t>
        </is>
      </c>
      <c r="B7" s="5" t="n">
        <v>3407110</v>
      </c>
      <c r="D7" s="5" t="n">
        <v>3336079</v>
      </c>
    </row>
    <row r="8">
      <c r="A8" s="4" t="inlineStr">
        <is>
          <t>Intangible assets, net</t>
        </is>
      </c>
      <c r="B8" s="5" t="n">
        <v>406885</v>
      </c>
      <c r="C8" s="4" t="inlineStr">
        <is>
          <t>[1]</t>
        </is>
      </c>
      <c r="D8" s="5" t="n">
        <v>436115</v>
      </c>
    </row>
    <row r="9">
      <c r="A9" s="4" t="inlineStr">
        <is>
          <t>Property and equipment, net</t>
        </is>
      </c>
      <c r="B9" s="5" t="n">
        <v>170521</v>
      </c>
      <c r="D9" s="5" t="n">
        <v>149676</v>
      </c>
    </row>
    <row r="10">
      <c r="A10" s="4" t="inlineStr">
        <is>
          <t>Operating lease right-of-use assets</t>
        </is>
      </c>
      <c r="B10" s="5" t="n">
        <v>330767</v>
      </c>
    </row>
    <row r="11">
      <c r="A11" s="4" t="inlineStr">
        <is>
          <t>Supplemental retirement savings plan assets</t>
        </is>
      </c>
      <c r="B11" s="5" t="n">
        <v>96355</v>
      </c>
      <c r="D11" s="5" t="n">
        <v>92736</v>
      </c>
    </row>
    <row r="12">
      <c r="A12" s="4" t="inlineStr">
        <is>
          <t>Accounts receivable, long-term</t>
        </is>
      </c>
      <c r="B12" s="5" t="n">
        <v>9629</v>
      </c>
      <c r="D12" s="5" t="n">
        <v>7381</v>
      </c>
    </row>
    <row r="13">
      <c r="A13" s="4" t="inlineStr">
        <is>
          <t>Other long-term assets</t>
        </is>
      </c>
      <c r="B13" s="5" t="n">
        <v>35319</v>
      </c>
      <c r="D13" s="5" t="n">
        <v>33336</v>
      </c>
    </row>
    <row r="14">
      <c r="A14" s="4" t="inlineStr">
        <is>
          <t>Total assets</t>
        </is>
      </c>
      <c r="B14" s="5" t="n">
        <v>5542472</v>
      </c>
      <c r="D14" s="5" t="n">
        <v>5086843</v>
      </c>
    </row>
    <row r="15">
      <c r="A15" s="3" t="inlineStr">
        <is>
          <t>Current liabilities:</t>
        </is>
      </c>
    </row>
    <row r="16">
      <c r="A16" s="4" t="inlineStr">
        <is>
          <t>Current portion of long-term debt</t>
        </is>
      </c>
      <c r="B16" s="5" t="n">
        <v>46920</v>
      </c>
      <c r="D16" s="5" t="n">
        <v>46920</v>
      </c>
    </row>
    <row r="17">
      <c r="A17" s="4" t="inlineStr">
        <is>
          <t>Accounts payable</t>
        </is>
      </c>
      <c r="B17" s="5" t="n">
        <v>89961</v>
      </c>
      <c r="D17" s="5" t="n">
        <v>118917</v>
      </c>
    </row>
    <row r="18">
      <c r="A18" s="4" t="inlineStr">
        <is>
          <t>Accrued compensation and benefits</t>
        </is>
      </c>
      <c r="B18" s="5" t="n">
        <v>338760</v>
      </c>
      <c r="D18" s="5" t="n">
        <v>290274</v>
      </c>
    </row>
    <row r="19">
      <c r="A19" s="4" t="inlineStr">
        <is>
          <t>Other accrued expenses and current liabilities</t>
        </is>
      </c>
      <c r="B19" s="5" t="n">
        <v>293518</v>
      </c>
      <c r="D19" s="5" t="n">
        <v>235611</v>
      </c>
    </row>
    <row r="20">
      <c r="A20" s="4" t="inlineStr">
        <is>
          <t>Total current liabilities</t>
        </is>
      </c>
      <c r="B20" s="5" t="n">
        <v>769159</v>
      </c>
      <c r="D20" s="5" t="n">
        <v>691722</v>
      </c>
    </row>
    <row r="21">
      <c r="A21" s="4" t="inlineStr">
        <is>
          <t>Long-term debt, net of current portion</t>
        </is>
      </c>
      <c r="B21" s="5" t="n">
        <v>1357519</v>
      </c>
      <c r="D21" s="5" t="n">
        <v>1618093</v>
      </c>
    </row>
    <row r="22">
      <c r="A22" s="4" t="inlineStr">
        <is>
          <t>Supplemental retirement savings plan obligations, net of current portion</t>
        </is>
      </c>
      <c r="B22" s="5" t="n">
        <v>103004</v>
      </c>
      <c r="D22" s="5" t="n">
        <v>92291</v>
      </c>
    </row>
    <row r="23">
      <c r="A23" s="4" t="inlineStr">
        <is>
          <t>Deferred income taxes</t>
        </is>
      </c>
      <c r="B23" s="5" t="n">
        <v>213096</v>
      </c>
      <c r="D23" s="5" t="n">
        <v>205339</v>
      </c>
    </row>
    <row r="24">
      <c r="A24" s="4" t="inlineStr">
        <is>
          <t>Operating lease liabilities, noncurrent</t>
        </is>
      </c>
      <c r="B24" s="5" t="n">
        <v>309680</v>
      </c>
    </row>
    <row r="25">
      <c r="A25" s="4" t="inlineStr">
        <is>
          <t>Other long-term liabilities</t>
        </is>
      </c>
      <c r="B25" s="5" t="n">
        <v>128704</v>
      </c>
      <c r="D25" s="5" t="n">
        <v>107932</v>
      </c>
    </row>
    <row r="26">
      <c r="A26" s="4" t="inlineStr">
        <is>
          <t>Total liabilities</t>
        </is>
      </c>
      <c r="B26" s="5" t="n">
        <v>2881162</v>
      </c>
      <c r="D26" s="5" t="n">
        <v>2715377</v>
      </c>
    </row>
    <row r="27">
      <c r="A27" s="4" t="inlineStr">
        <is>
          <t>Commitments and contingencies</t>
        </is>
      </c>
      <c r="B27" s="4" t="inlineStr">
        <is>
          <t xml:space="preserve"> </t>
        </is>
      </c>
      <c r="D27" s="4" t="inlineStr">
        <is>
          <t xml:space="preserve"> </t>
        </is>
      </c>
    </row>
    <row r="28">
      <c r="A28" s="3" t="inlineStr">
        <is>
          <t>Shareholders’ equity:</t>
        </is>
      </c>
    </row>
    <row r="29">
      <c r="A29" s="4" t="inlineStr">
        <is>
          <t>Preferred stock $0.10 par value, 10,000 shares authorized, no shares issued or outstanding</t>
        </is>
      </c>
      <c r="B29" s="4" t="inlineStr">
        <is>
          <t xml:space="preserve"> </t>
        </is>
      </c>
      <c r="D29" s="4" t="inlineStr">
        <is>
          <t xml:space="preserve"> </t>
        </is>
      </c>
    </row>
    <row r="30">
      <c r="A30" s="4" t="inlineStr">
        <is>
          <t>Common stock $0.10 par value, 80,000 shares authorized; 42,525 issued and 25,093 outstanding at June 30, 2020 and 42,314 issued and 24,880 outstanding at June 30, 2019</t>
        </is>
      </c>
      <c r="B30" s="5" t="n">
        <v>4253</v>
      </c>
      <c r="D30" s="5" t="n">
        <v>4231</v>
      </c>
    </row>
    <row r="31">
      <c r="A31" s="4" t="inlineStr">
        <is>
          <t>Additional paid-in capital</t>
        </is>
      </c>
      <c r="B31" s="5" t="n">
        <v>573744</v>
      </c>
      <c r="D31" s="5" t="n">
        <v>576277</v>
      </c>
    </row>
    <row r="32">
      <c r="A32" s="4" t="inlineStr">
        <is>
          <t>Retained earnings</t>
        </is>
      </c>
      <c r="B32" s="5" t="n">
        <v>2731644</v>
      </c>
      <c r="D32" s="5" t="n">
        <v>2410164</v>
      </c>
    </row>
    <row r="33">
      <c r="A33" s="4" t="inlineStr">
        <is>
          <t>Accumulated other comprehensive loss</t>
        </is>
      </c>
      <c r="B33" s="5" t="n">
        <v>-72285</v>
      </c>
      <c r="D33" s="5" t="n">
        <v>-43156</v>
      </c>
    </row>
    <row r="34">
      <c r="A34" s="4" t="inlineStr">
        <is>
          <t>Treasury stock, at cost (17,432 and 17,434 shares, respectively)</t>
        </is>
      </c>
      <c r="B34" s="5" t="n">
        <v>-576181</v>
      </c>
      <c r="D34" s="5" t="n">
        <v>-576185</v>
      </c>
    </row>
    <row r="35">
      <c r="A35" s="4" t="inlineStr">
        <is>
          <t>Total CACI shareholders’ equity</t>
        </is>
      </c>
      <c r="B35" s="5" t="n">
        <v>2661175</v>
      </c>
      <c r="D35" s="5" t="n">
        <v>2371331</v>
      </c>
    </row>
    <row r="36">
      <c r="A36" s="4" t="inlineStr">
        <is>
          <t>Noncontrolling interest</t>
        </is>
      </c>
      <c r="B36" s="5" t="n">
        <v>135</v>
      </c>
      <c r="D36" s="5" t="n">
        <v>135</v>
      </c>
    </row>
    <row r="37">
      <c r="A37" s="4" t="inlineStr">
        <is>
          <t>Total shareholders’ equity</t>
        </is>
      </c>
      <c r="B37" s="5" t="n">
        <v>2661310</v>
      </c>
      <c r="D37" s="5" t="n">
        <v>2371466</v>
      </c>
    </row>
    <row r="38">
      <c r="A38" s="4" t="inlineStr">
        <is>
          <t>Total liabilities and shareholders’ equity</t>
        </is>
      </c>
      <c r="B38" s="6" t="n">
        <v>5542472</v>
      </c>
      <c r="D38" s="6" t="n">
        <v>5086843</v>
      </c>
    </row>
    <row r="39"/>
    <row r="40">
      <c r="A40" s="4" t="inlineStr">
        <is>
          <t>[1]</t>
        </is>
      </c>
      <c r="B40" s="4" t="inlineStr">
        <is>
          <t>During FY2020, the Company removed $17.6 million in fully amortized intangible assets.</t>
        </is>
      </c>
    </row>
  </sheetData>
  <mergeCells count="3">
    <mergeCell ref="B1:C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COMPENSATION AND BENEFITS (Tables)</t>
        </is>
      </c>
      <c r="B1" s="2" t="inlineStr">
        <is>
          <t>12 Months Ended</t>
        </is>
      </c>
    </row>
    <row r="2">
      <c r="B2" s="2" t="inlineStr">
        <is>
          <t>Jun. 30, 2020</t>
        </is>
      </c>
    </row>
    <row r="3">
      <c r="A3" s="3" t="inlineStr">
        <is>
          <t>Employee Related Liabilities Current [Abstract]</t>
        </is>
      </c>
    </row>
    <row r="4">
      <c r="A4" s="4" t="inlineStr">
        <is>
          <t>Schedule of Accrued Compensation and Benefits</t>
        </is>
      </c>
      <c r="B4" s="4" t="inlineStr">
        <is>
          <t>Accrued compensation and benefits consisted of the following (in thousands):
June 30,
2020
2019
Accrued salaries and withholdings
$
178,293
$
164,631
Accrued leave
123,972
97,832
Accrued fringe benefits
36,495
27,811
Total accrued compensation and benefits
$
338,760
$
290,2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12 Months Ended</t>
        </is>
      </c>
    </row>
    <row r="2">
      <c r="B2" s="2" t="inlineStr">
        <is>
          <t>Jun. 30, 2020</t>
        </is>
      </c>
    </row>
    <row r="3">
      <c r="A3" s="3" t="inlineStr">
        <is>
          <t>Other Accrued Expenses And Current Liabilities [Abstract]</t>
        </is>
      </c>
    </row>
    <row r="4">
      <c r="A4" s="4" t="inlineStr">
        <is>
          <t>Schedule of Other Accrued Expenses and Current Liabilities</t>
        </is>
      </c>
      <c r="B4" s="4" t="inlineStr">
        <is>
          <t>Other accrued expenses and current liabilities consisted of the following (in thousands):
June 30,
2020
2019
Vendor obligations
$
82,104
$
90,238
Deferred revenue (Note 12)
57,082
55,667
MARPA payable (Note 14)
57,020
54,567
Operating lease liabilities, current (Note 16)
67,549
—
Other
29,763
35,139
Total other accrued expenses and current liabilities
$
293,518
$
235,6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Disaggregation of Revenue by Contract Type, Customer Information and Prime or Subcontractor</t>
        </is>
      </c>
      <c r="B4" s="4" t="inlineStr">
        <is>
          <t>Revenue by Contract Type The Company generated revenue on our cost-plus-fee, firm fixed-price, and time-and-materials contracts as follows during the year ended June 30, 2020 and 2019 (in thousands):
Year Ended June 30, 2020
Year Ended June 30, 2019
Domestic
International
Total
Domestic
International
Total
Cost-plus-fee
$
3,274,707
$
—
$
3,274,707
$
2,764,291
$
—
$
2,764,291
Firm fixed-price
1,524,381
105,094
1,629,475
1,365,052
100,507
1,465,559
Time and materials
757,584
58,276
815,860
700,107
56,384
756,491
Total
$
5,556,672
$
163,370
$
5,720,042
$
4,829,450
$
156,891
$
4,986,341
Customer Information The Company generated revenue from our primary customer groups as follows during the year ended June 30, 2020 and 2019 (in thousands):
Year Ended June 30, 2020
Year Ended June 30, 2019
Domestic
International
Total
Domestic
International
Total
Department of Defense
$
3,999,261
$
—
$
3,999,261
$
3,489,854
$
—
$
3,489,854
Federal civilian agencies
1,467,801
—
1,467,801
1,263,681
—
1,263,681
Commercial and other
89,610
163,370
252,980
75,915
156,891
232,806
Total
$
5,556,672
$
163,370
$
5,720,042
$
4,829,450
$
156,891
$
4,986,341
Prime or Subcontractor The Company generated revenue as either the prime or subcontractor as follows during the year ended June 30, 2020 and 2019 (in thousands):
Year Ended June 30, 2020
Year Ended June 30, 2019
Domestic
International
Total
Domestic
International
Total
Prime contractor
$
5,057,930
$
163,370
$
5,221,300
$
4,429,439
$
156,891
$
4,586,330
Subcontractor
498,742
—
498,742
400,011
—
400,011
Total
$
5,556,672
$
163,370
$
5,720,042
$
4,829,450
$
156,891
$
4,986,3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Jun. 30, 2020</t>
        </is>
      </c>
    </row>
    <row r="3">
      <c r="A3" s="3" t="inlineStr">
        <is>
          <t>Revenue From Contract With Customer [Abstract]</t>
        </is>
      </c>
    </row>
    <row r="4">
      <c r="A4" s="4" t="inlineStr">
        <is>
          <t>Contract Assets and Liabilities</t>
        </is>
      </c>
      <c r="B4" s="4" t="inlineStr">
        <is>
          <t>Net contract assets (liabilities) consisted of the following (in thousands):
Description of Contract Related Balance
Financial Statement Classification
June 30, 2020
June 30, 2019
Contract assets – current:
Unbilled receivables
Accounts receivable, net
$
61,888
$
90,073
Costs to obtain – short-term
Prepaid expenses and other current assets
3,492
2,685
Contract assets – noncurrent:
Unbilled receivables
Accounts receivable, long-term
9,629
7,381
Costs to obtain – long-term
Other long-term assets
7,708
5,353
Contract liabilities – current:
Deferred revenue and other contract liabilities – short-term
Other accrued expenses and current liabilities
(57,082
)
(55,667
)
Contract liabilities – noncurrent:
Deferred revenue and other contract liabilities – long-term
Other long-term liabilities
(6,507
)
(7,445
)
Net contract assets (liabilities)
$
19,128
$
42,3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t>
        </is>
      </c>
      <c r="B1" s="2" t="inlineStr">
        <is>
          <t>12 Months Ended</t>
        </is>
      </c>
    </row>
    <row r="2">
      <c r="B2" s="2" t="inlineStr">
        <is>
          <t>Jun. 30, 2020</t>
        </is>
      </c>
    </row>
    <row r="3">
      <c r="A3" s="3" t="inlineStr">
        <is>
          <t>Inventory Disclosure [Abstract]</t>
        </is>
      </c>
    </row>
    <row r="4">
      <c r="A4" s="4" t="inlineStr">
        <is>
          <t>Components of Inventories</t>
        </is>
      </c>
      <c r="B4" s="4" t="inlineStr">
        <is>
          <t>Inventories consisted of the following (in thousands):
June 30,
2020
2019
Materials, purchased parts and supplies
$
36,692
$
37,368
Work in process
10,867
6,021
Finished goods
17,608
3,834
Total
$
65,167
$
47,2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12 Months Ended</t>
        </is>
      </c>
    </row>
    <row r="2">
      <c r="B2" s="2" t="inlineStr">
        <is>
          <t>Jun. 30, 2020</t>
        </is>
      </c>
    </row>
    <row r="3">
      <c r="A3" s="3" t="inlineStr">
        <is>
          <t>Transfers And Servicing Of Financial Assets [Abstract]</t>
        </is>
      </c>
    </row>
    <row r="4">
      <c r="A4" s="4" t="inlineStr">
        <is>
          <t>Summary of MARPA Activity</t>
        </is>
      </c>
      <c r="B4" s="4" t="inlineStr">
        <is>
          <t>MARPA activity consisted of the following (in thousands):
As of and for the Year Ended June 30,
2020
2019
Beginning balance:
$
192,527
$
—
Sales of receivables
2,393,684
1,126,395
Cash collections
(2,386,211
)
(933,868
)
Outstanding balance sold to Purchaser: (1)
200,000
192,527
Cash collected, not remitted to Purchaser (2)
(57,020
)
(54,567
)
Remaining sold receivables
$
142,980
$
137,960
(1)
For the year ended June 30, 2020 and 2019, the Company recorded a net cash inflow in its cash flows from operating activities of $7.5 million and $192.5 million, respectively, from sold receivables. MARPA cash flows are calculated as the change in the outstanding balance during the fiscal year.
(2)
Includes the cash collected on behalf of but not yet remitted to the Purchaser as of June 30, 2020 and 2019. This balance is included in other accrued expenses and current liabilities as of the balance shee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un. 30, 2020</t>
        </is>
      </c>
    </row>
    <row r="3">
      <c r="A3" s="3" t="inlineStr">
        <is>
          <t>Long Term Debt [Abstract]</t>
        </is>
      </c>
    </row>
    <row r="4">
      <c r="A4" s="4" t="inlineStr">
        <is>
          <t>Schedule of Long-term Debt</t>
        </is>
      </c>
      <c r="B4" s="4" t="inlineStr">
        <is>
          <t>Long-term debt consisted of the following (in thousands):
June 30,
2020
2019
Bank credit facility – term loans
$
844,555
$
891,475
Bank credit facility – revolver loans
569,000
785,000
Principal amount of long-term debt
1,413,555
1,676,475
Less unamortized discounts and debt issuance costs
(9,116
)
(11,462
)
Total long-term debt
1,404,439
1,665,013
Less current portion
(46,920
)
(46,920
)
Long-term debt, net of current portion
$
1,357,519
$
1,618,093</t>
        </is>
      </c>
    </row>
    <row r="5">
      <c r="A5" s="4" t="inlineStr">
        <is>
          <t>Aggregate Maturities of Long-term Debt</t>
        </is>
      </c>
      <c r="B5" s="4" t="inlineStr">
        <is>
          <t>The aggregate maturities of long-term debt at June 30, 2020 are as follows (in thousands):
Year ending June 30,
2021
$
46,920
2022
46,920
2023
46,920
2024
1,272,795
Principal amount of long-term debt
1,413,555
Less unamortized discounts and debt issuance costs
(9,116
)
Total long-term debt
$
1,404,439</t>
        </is>
      </c>
    </row>
    <row r="6">
      <c r="A6" s="4" t="inlineStr">
        <is>
          <t>Cash Flow Hedges</t>
        </is>
      </c>
      <c r="B6" s="4" t="inlineStr">
        <is>
          <t>The effect of derivative instruments in the consolidated statements of operations and accumulated other comprehensive loss for the years ended June 30, 2020, 2019 and 2018 is as follows (in thousands):
Interest Rate Swaps
2020
2019
2018
Gain (loss) recognized in other comprehensive income
$
(26,915
)
$
(14,011
)
$
6,344
Amounts reclassified to earnings from accumulated other comprehensive loss
2,635
(3,903
)
1,129
Net current period other comprehensive income (loss)
$
(24,280
)
$
(17,914
)
$
7,4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Lease Balances</t>
        </is>
      </c>
      <c r="B4" s="4" t="inlineStr">
        <is>
          <t>Lease balances in our consolidated balance sheet are as follows (in thousands):
June 30,
2020
Operating lease right-of-use assets
$
330,767
Operating lease liabilities, current
67,549
Operating lease liabilities, noncurrent
309,680
$
377,229</t>
        </is>
      </c>
    </row>
    <row r="5">
      <c r="A5" s="4" t="inlineStr">
        <is>
          <t>Summary of Lease Costs</t>
        </is>
      </c>
      <c r="B5" s="4" t="inlineStr">
        <is>
          <t>The Company’s total lease cost is recorded primarily within indirect costs and selling expenses and had the following impact on the consolidated statement of operations (in thousands):
June 30,
2020
Operating lease cost
$
86,039
Short-term and variable lease cost
14,777
Sublease income
(1,201
)
Total lease cost
$
99,615</t>
        </is>
      </c>
    </row>
    <row r="6">
      <c r="A6" s="4" t="inlineStr">
        <is>
          <t>Schedule of Future Minimum Operating Lease Payments</t>
        </is>
      </c>
      <c r="B6" s="4" t="inlineStr">
        <is>
          <t>The Company’s future minimum lease payments under non-cancelable operating leases at June 30, 2020 are as follows (in thousands):
Year ending June 30:
2021
$
78,302
2022
68,239
2023
62,529
2024
55,302
2025
47,430
Thereafter
106,067
Total undiscounted lease payments
417,869
Less: imputed interest
(40,640
)
Total discounted lease liabilities
$
377,229
The Company’s future minimum lease payments under non-cancelable operating leases at June 30, 2019 are as follows (in thousands):
Year ending June 30:
2020
$
81,027
2021
72,331
2022
63,655
2023
54,056
2024
43,691
Thereafter
132,792
Total minimum lease payments
$
447,5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0</t>
        </is>
      </c>
    </row>
    <row r="3">
      <c r="A3" s="3" t="inlineStr">
        <is>
          <t>Other Liabilities Noncurrent [Abstract]</t>
        </is>
      </c>
    </row>
    <row r="4">
      <c r="A4" s="4" t="inlineStr">
        <is>
          <t>Schedule of Other Long-Term Liabilities</t>
        </is>
      </c>
      <c r="B4" s="4" t="inlineStr">
        <is>
          <t>Other long-term liabilities consisted of the following (in thousands):
June 30,
2020
2019
Deferred rent, net of current portion
$
—
$
41,427
Interest rate swap agreements
43,168
12,264
Deferred and contingent acquisition consideration
740
6,510
Deferred revenue
6,507
7,445
Deferred payroll taxes
40,594
—
Accrued post-retirement obligations
6,715
5,982
Long-term incentive compensation
—
13,085
Reserve for unrecognized tax benefits
8,869
1,544
Transition tax
5,071
4,472
Other
17,040
15,203
Total other long-term liabilities
$
128,704
$
107,9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12 Months Ended</t>
        </is>
      </c>
    </row>
    <row r="2">
      <c r="B2" s="2" t="inlineStr">
        <is>
          <t>Jun. 30, 2020</t>
        </is>
      </c>
    </row>
    <row r="3">
      <c r="A3" s="3" t="inlineStr">
        <is>
          <t>Segment Reporting [Abstract]</t>
        </is>
      </c>
    </row>
    <row r="4">
      <c r="A4" s="4" t="inlineStr">
        <is>
          <t>Summarized Financial Information of Reportable Segments</t>
        </is>
      </c>
      <c r="B4" s="4" t="inlineStr">
        <is>
          <t>Summarized financial information concerning the Company’s reportable segments is shown in the following tables.
Domestic Operations
International Operations
Total
(in thousands)
Year Ended June 30, 2020
Revenue from external customers
$
5,556,672
$
163,370
$
5,720,042
Net income
302,822
18,658
321,480
Net assets
2,482,283
179,027
2,661,310
Goodwill
3,279,856
127,254
3,407,110
Total long-term assets
4,297,885
158,701
4,456,586
Total assets
5,293,588
248,884
5,542,472
Capital expenditures
70,499
1,804
72,303
Depreciation and amortization
105,874
4,814
110,688
Year Ended June 30, 2019
Revenue from external customers
$
4,829,450
$
156,891
$
4,986,341
Net income
249,793
15,811
265,604
Net assets
2,206,109
165,357
2,371,466
Goodwill
3,224,685
111,394
3,336,079
Total long-term assets
3,927,783
127,540
4,055,323
Total assets
4,876,399
210,444
5,086,843
Capital expenditures
46,406
1,496
47,902
Depreciation and amortization
81,205
4,672
85,877
Year Ended June 30, 2018
Revenue from external customers
$
4,304,602
$
163,258
$
4,467,860
Net income
286,024
15,147
301,171
Net assets
1,948,768
158,119
2,106,887
Goodwill
2,514,520
106,315
2,620,835
Total long-term assets
2,975,620
127,395
3,103,015
Total assets
3,829,417
204,789
4,034,206
Capital expenditures
40,639
955
41,594
Depreciation and amortization
67,891
4,305
72,1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80000000</v>
      </c>
      <c r="C8" s="5" t="n">
        <v>80000000</v>
      </c>
    </row>
    <row r="9">
      <c r="A9" s="4" t="inlineStr">
        <is>
          <t>Common stock, shares issued</t>
        </is>
      </c>
      <c r="B9" s="5" t="n">
        <v>42525000</v>
      </c>
      <c r="C9" s="5" t="n">
        <v>42314000</v>
      </c>
    </row>
    <row r="10">
      <c r="A10" s="4" t="inlineStr">
        <is>
          <t>Common stock, shares outstanding</t>
        </is>
      </c>
      <c r="B10" s="5" t="n">
        <v>25093000</v>
      </c>
      <c r="C10" s="5" t="n">
        <v>24880000</v>
      </c>
    </row>
    <row r="11">
      <c r="A11" s="4" t="inlineStr">
        <is>
          <t>Treasury stock, shares at cost</t>
        </is>
      </c>
      <c r="B11" s="5" t="n">
        <v>17432000</v>
      </c>
      <c r="C11" s="5" t="n">
        <v>174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Loss Before Income Tax Expense</t>
        </is>
      </c>
      <c r="B4" s="4" t="inlineStr">
        <is>
          <t>The domestic and foreign components of income before provision for income taxes are as follows (in thousands):
Year Ended June 30,
2020
2019
2018
Domestic
$
379,414
$
308,922
$
279,360
Foreign
22,223
18,987
19,304
Income before income taxes
$
401,637
$
327,909
$
298,664</t>
        </is>
      </c>
    </row>
    <row r="5">
      <c r="A5" s="4" t="inlineStr">
        <is>
          <t>Schedule of Components of Income Tax Expense (Benefit)</t>
        </is>
      </c>
      <c r="B5" s="4" t="inlineStr">
        <is>
          <t>The components of income tax expense (benefit) are as follows (in thousands):
Year Ended June 30,
2020
2019
2018
Current:
Federal
$
42,268
$
41,675
$
56,467
State and local
14,744
17,606
13,006
Foreign
5,271
4,033
5,344
Total current
62,283
63,314
74,817
Deferred:
Federal
12,940
(27
)
(80,395
)
State and local
5,465
(877
)
3,481
Foreign
(531
)
(105
)
(410
)
Total deferred
17,874
(1,009
)
(77,324
)
Total income tax expense (benefit)
$
80,157
$
62,305
$
(2,507
)</t>
        </is>
      </c>
    </row>
    <row r="6">
      <c r="A6" s="4" t="inlineStr">
        <is>
          <t>Schedule of Effective Income Tax Rate Reconciliation</t>
        </is>
      </c>
      <c r="B6" s="4" t="inlineStr">
        <is>
          <t xml:space="preserve">Income tax expense differs from the amounts computed by applying the U.S. federal statutory income tax rate as a result of the following (in thousands):
Year Ended June 30,
2020
2019
2018
Expected tax expense computed at federal statutory rate (1)
$
84,344
$
68,861
$
83,805
State and local taxes, net of federal benefit
15,965
13,216
11,860
Nonincludible and nondeductible items, net
3,133
1,971
1,832
Remeasurement of deferred taxes and transition tax
—
(2,182
)
(86,593
)
Effect of foreign tax rates
(377
)
(380
)
(1,261
)
R&amp;D tax credit, net
(10,700
)
(6,755
)
(3,630
)
Other tax credits
(1,183
)
(2,138
)
(2,102
)
Stock-based compensation
(10,900
)
(7,493
)
(5,388
)
Other
(125
)
(2,795
)
(1,030
)
Total income tax expense (benefit)
$
80,157
$
62,305
$
(2,507
)
(1)
The U.S. federal statutory income tax rate for FY2020 and FY2019 is 21.0 percent. The federal statutory rate for FY2018 was a blended rate of 28.06 percent due to the TCJA. </t>
        </is>
      </c>
    </row>
    <row r="7">
      <c r="A7" s="4" t="inlineStr">
        <is>
          <t>Schedule of Deferred Tax Assets and Liabilities</t>
        </is>
      </c>
      <c r="B7" s="4" t="inlineStr">
        <is>
          <t xml:space="preserve">The tax effects of temporary differences that give rise to deferred taxes are presented below (in thousands):
June 30,
2020
2019
Deferred tax assets:
Deferred compensation and post-retirement obligations
$
33,094
$
29,206
Reserves and accruals
41,137
30,205
Stock-based compensation
9,860
9,881
Lease liability
99,539
—
Interest rate swaps
11,349
2,688
Other asset
6,786
9,392
Total deferred tax assets
201,765
81,372
Deferred tax liabilities:
Goodwill and other intangible assets
(273,088
)
(257,762
)
Unbilled revenue
(17,429
)
(17,640
)
Prepaid expenses
(6,444
)
(2,974
)
Right of use assets
(85,275
)
—
Property and equipment
(32,625
)
(8,335
)
Total deferred tax liabilities
(414,861
)
(286,711
)
Net deferred tax liability
$
(213,096
)
$
(205,339
) </t>
        </is>
      </c>
    </row>
    <row r="8">
      <c r="A8" s="4" t="inlineStr">
        <is>
          <t>Schedule of Unrecognized Tax Benefits</t>
        </is>
      </c>
      <c r="B8" s="4" t="inlineStr">
        <is>
          <t>A reconciliation of the beginning and ending amount of unrecognized benefits is shown in the table below (in thousands):
Year Ended June 30,
2020
2019
2018
Beginning of year
$
1,530
$
4,122
$
1,639
Additions based on current year tax positions
2,293
676
2,483
Lapse of statute of limitations
—
(164
)
—
Additions based on prior year tax positions
5,003
—
—
Reductions based on prior tax year positions
—
(3,104
)
—
End of year
$
8,826
$
1,530
$
4,1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 (Tables)</t>
        </is>
      </c>
      <c r="B1" s="2" t="inlineStr">
        <is>
          <t>12 Months Ended</t>
        </is>
      </c>
    </row>
    <row r="2">
      <c r="B2" s="2" t="inlineStr">
        <is>
          <t>Jun. 30, 2020</t>
        </is>
      </c>
    </row>
    <row r="3">
      <c r="A3" s="3" t="inlineStr">
        <is>
          <t>Disclosure Of Compensation Related Costs Sharebased Payments [Abstract]</t>
        </is>
      </c>
    </row>
    <row r="4">
      <c r="A4" s="4" t="inlineStr">
        <is>
          <t>Components of Stock-Based Compensation Expense and Related Tax Benefits</t>
        </is>
      </c>
      <c r="B4" s="4" t="inlineStr">
        <is>
          <t>A summary of the components of stock-based compensation expense recognized during the years ended June 30, 2020, 2019, and 2018, together with the income tax benefits realized, is as follows (in thousands):
Year Ended June 30,
2020
2019
2018
Stock-based compensation included in indirect costs and selling expense:
Restricted stock and RSU expense
$
29,302
$
25,272
$
23,628
Income tax benefit recognized for stock-based compensation
$
5,849
$
4,865
$
7,769</t>
        </is>
      </c>
    </row>
    <row r="5">
      <c r="A5" s="4" t="inlineStr">
        <is>
          <t>Annual Performance-Based Awards Granted</t>
        </is>
      </c>
      <c r="B5" s="4" t="inlineStr">
        <is>
          <t>The annual performance-based awards granted for each of the fiscal years presented were as follows:
Performance-based stock awards granted
Number of additional shares earned under performance-based stock awards
Fiscal year 2020
108,844
—
Fiscal year 2019
129,108
5,874
Fiscal year 2018
185,056
51,808</t>
        </is>
      </c>
    </row>
    <row r="6">
      <c r="A6" s="4" t="inlineStr">
        <is>
          <t>Summary of Activity Related to Restricted Stock and RSUs</t>
        </is>
      </c>
      <c r="B6" s="4" t="inlineStr">
        <is>
          <t>Changes in the number of unvested restricted stock and RSUs during each of the years in the three-year period ended June 30, 2020, 2019, and 2018, together with the corresponding weighted-average fair values, are as follows:
Restricted Stock and Restricted Stock Units
Number of Shares
Weighted Average Grant Date Fair Value
Unvested at June 30, 2017
834,607
$
71.20
Granted
276,871
146.27
Vested
(394,293
)
66.29
Forfeited
(53,198
)
95.03
Unvested at June 30, 2018
663,987
$
107.96
Granted
274,261
201.27
Vested
(276,626
)
61.85
Forfeited
(32,816
)
123.55
Unvested at June 30, 2019
628,806
$
134.10
Granted
271,542
252.25
Vested
(348,897
)
77.33
Forfeited
(49,528
)
181.89
Unvested at June 30, 2020
501,923
$
173.18</t>
        </is>
      </c>
    </row>
    <row r="7">
      <c r="A7" s="4" t="inlineStr">
        <is>
          <t>Summary of Activity Related to MSPP</t>
        </is>
      </c>
      <c r="B7" s="4" t="inlineStr">
        <is>
          <t>Activity related to the MSPP during the year ended June 30, 2020 is as follows:
MSPP
RSUs outstanding, June 30, 2019
2,921
Granted
1,805
Issued
(2,473
)
Forfeited
(30
)
RSUs outstanding, June 30, 2020
2,223
Weighted average grant date fair value as adjusted for the applicable discount
$
159.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Recurring Fair Value Measurements</t>
        </is>
      </c>
      <c r="B4" s="4" t="inlineStr">
        <is>
          <t>The following table summarizes the financial assets and liabilities measured at fair value on a recurring basis as of June 30, 2020 and June 30, 2019, and the level they fall within the fair value hierarchy (in thousands):
As of June 30,
Financial Statement
Fair Value
2020
2019
Description of Financial Instrument
Classification
Hierarchy
Fair Value
Contingent consideration
Other accrued expenses and current liabilities
Level 3
$
—
$
12,000
Interest rate swap agreements
Other long-term assets
Level 2
$
—
$
2,081
Interest rate swap agreements
Other accrued expenses and current liabilities
Level 2
$
—
$
43
Interest rate swap agreements
Other long-term liabilities
Level 2
$
43,168
$
12,2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Calculation of basic and diluted earnings per share</t>
        </is>
      </c>
      <c r="B4" s="4" t="inlineStr">
        <is>
          <t>Earnings per share and the weighted-average number of diluted shares are computed as follows (in thousands, except per share data):
Year Ended June 30,
2020
2019
2018
Net income
$
321,480
$
265,604
$
301,171
Weighted-average number of basic shares outstanding during the period
25,031
24,833
24,616
Dilutive effect of RSUs after application of treasury stock method
454
562
639
Weighted-average number of diluted shares outstanding during the period
25,485
25,395
25,255
Basic earnings per share
$
12.84
$
10.70
$
12.23
Diluted earnings per share
$
12.61
$
10.46
$
11.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Abstract]</t>
        </is>
      </c>
    </row>
    <row r="4">
      <c r="A4" s="4" t="inlineStr">
        <is>
          <t>Schedule of Quarterly Condensed Financial Operating Results</t>
        </is>
      </c>
      <c r="B4" s="4" t="inlineStr">
        <is>
          <t>Quarterly condensed financial operating results of the Company for the years ended June 30, 2020 and 2019, are presented below (in thousands except per share data).
Year Ended June 30, 2020
First
Second
Third
Fourth
Revenue
$
1,363,392
$
1,395,469
$
1,465,600
$
1,495,581
Income from operations
$
100,157
$
110,187
$
113,676
$
133,676
Net income
$
67,977
$
79,195
$
80,577
$
93,731
Basic earnings per share
$
2.73
$
3.16
$
3.21
$
3.74
Diluted earnings per share
$
2.66
$
3.11
$
3.16
$
3.68
Weighted-average shares outstanding:
Basic
24,894
25,065
25,078
25,089
Diluted
25,532
25,435
25,478
25,496
Year Ended June 30, 2019
First
Second
Third
Fourth
Revenue
$
1,165,864
$
1,181,641
$
1,264,958
$
1,373,878
Income from operations
$
99,600
$
102,263
$
94,908
$
81,096
Net income
$
78,833
$
68,596
$
68,145
$
50,030
Basic earnings per share
$
3.19
$
2.76
$
2.74
$
2.01
Diluted earnings per share
$
3.10
$
2.71
$
2.69
$
1.96
Weighted-average shares outstanding:
Basic
24,737
24,856
24,866
24,875
Diluted
25,424
25,338
25,348
25,4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 Textual) - USD ($) $ in Millions</t>
        </is>
      </c>
      <c r="B1" s="2" t="inlineStr">
        <is>
          <t>12 Months Ended</t>
        </is>
      </c>
    </row>
    <row r="2">
      <c r="B2" s="2" t="inlineStr">
        <is>
          <t>Jun. 30, 2020</t>
        </is>
      </c>
      <c r="C2" s="2" t="inlineStr">
        <is>
          <t>Jun. 30, 2019</t>
        </is>
      </c>
      <c r="D2" s="2" t="inlineStr">
        <is>
          <t>Jun. 30, 2018</t>
        </is>
      </c>
    </row>
    <row r="3">
      <c r="A3" s="3" t="inlineStr">
        <is>
          <t>Summary Of Significant Accounting Policies [Line Items]</t>
        </is>
      </c>
    </row>
    <row r="4">
      <c r="A4" s="4" t="inlineStr">
        <is>
          <t>Amount of tax expense (benefit) for changes in the fair value of interest rate swap agreements</t>
        </is>
      </c>
      <c r="B4" s="8" t="n">
        <v>8.699999999999999</v>
      </c>
      <c r="C4" s="8" t="n">
        <v>6.4</v>
      </c>
      <c r="D4" s="8" t="n">
        <v>-4.2</v>
      </c>
    </row>
    <row r="5">
      <c r="A5" s="4" t="inlineStr">
        <is>
          <t>Accumulated other comprehensive loss related to foreign currency translation adjustments</t>
        </is>
      </c>
      <c r="B5" s="9" t="n">
        <v>-38.6</v>
      </c>
      <c r="C5" s="9" t="n">
        <v>-33.6</v>
      </c>
    </row>
    <row r="6">
      <c r="A6" s="4" t="inlineStr">
        <is>
          <t>Accumulated other comprehensive loss related to fair value of interest rate swaps</t>
        </is>
      </c>
      <c r="B6" s="9" t="n">
        <v>-33.2</v>
      </c>
      <c r="C6" s="5" t="n">
        <v>-9</v>
      </c>
    </row>
    <row r="7">
      <c r="A7" s="4" t="inlineStr">
        <is>
          <t>Accumulated other comprehensive loss related to unrecognized post-retirement medical plan costs</t>
        </is>
      </c>
      <c r="B7" s="8" t="n">
        <v>-0.5</v>
      </c>
      <c r="C7" s="8" t="n">
        <v>-0.6</v>
      </c>
    </row>
    <row r="8">
      <c r="A8" s="4" t="inlineStr">
        <is>
          <t>Equipment and furniture</t>
        </is>
      </c>
    </row>
    <row r="9">
      <c r="A9" s="3" t="inlineStr">
        <is>
          <t>Summary Of Significant Accounting Policies [Line Items]</t>
        </is>
      </c>
    </row>
    <row r="10">
      <c r="A10" s="4" t="inlineStr">
        <is>
          <t>Estimated useful life</t>
        </is>
      </c>
      <c r="B10" s="4" t="inlineStr">
        <is>
          <t>from three to eight years</t>
        </is>
      </c>
    </row>
    <row r="11">
      <c r="A11" s="4" t="inlineStr">
        <is>
          <t>Leasehold improvements</t>
        </is>
      </c>
    </row>
    <row r="12">
      <c r="A12" s="3" t="inlineStr">
        <is>
          <t>Summary Of Significant Accounting Policies [Line Items]</t>
        </is>
      </c>
    </row>
    <row r="13">
      <c r="A13" s="4" t="inlineStr">
        <is>
          <t>Estimated useful life</t>
        </is>
      </c>
      <c r="B13" s="4" t="inlineStr">
        <is>
          <t>over the remaining lease term or the useful life of the improvements, whichever is shorter</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PRONOUNCEMENTS (Detail Textual) - USD ($) $ in Thousands</t>
        </is>
      </c>
      <c r="B1" s="2" t="inlineStr">
        <is>
          <t>Jun. 30, 2020</t>
        </is>
      </c>
      <c r="C1" s="2" t="inlineStr">
        <is>
          <t>Jul. 01, 2019</t>
        </is>
      </c>
    </row>
    <row r="2">
      <c r="A2" s="3" t="inlineStr">
        <is>
          <t>New Accounting Pronouncements Or Change In Accounting Principle [Line Items]</t>
        </is>
      </c>
    </row>
    <row r="3">
      <c r="A3" s="4" t="inlineStr">
        <is>
          <t>Right of use assets</t>
        </is>
      </c>
      <c r="B3" s="6" t="n">
        <v>330767</v>
      </c>
      <c r="C3" s="6" t="n">
        <v>354317</v>
      </c>
    </row>
    <row r="4">
      <c r="A4" s="4" t="inlineStr">
        <is>
          <t>Current lease liabilities</t>
        </is>
      </c>
      <c r="B4" s="5" t="n">
        <v>67549</v>
      </c>
    </row>
    <row r="5">
      <c r="A5" s="4" t="inlineStr">
        <is>
          <t>Non-current lease liabilities</t>
        </is>
      </c>
      <c r="B5" s="6" t="n">
        <v>309680</v>
      </c>
      <c r="C5" s="5" t="n">
        <v>331761</v>
      </c>
    </row>
    <row r="6">
      <c r="A6" s="4" t="inlineStr">
        <is>
          <t>ASU 2016-02</t>
        </is>
      </c>
    </row>
    <row r="7">
      <c r="A7" s="3" t="inlineStr">
        <is>
          <t>New Accounting Pronouncements Or Change In Accounting Principle [Line Items]</t>
        </is>
      </c>
    </row>
    <row r="8">
      <c r="A8" s="4" t="inlineStr">
        <is>
          <t>Right of use assets</t>
        </is>
      </c>
      <c r="C8" s="5" t="n">
        <v>354317</v>
      </c>
    </row>
    <row r="9">
      <c r="A9" s="4" t="inlineStr">
        <is>
          <t>Current lease liabilities</t>
        </is>
      </c>
      <c r="C9" s="5" t="n">
        <v>67000</v>
      </c>
    </row>
    <row r="10">
      <c r="A10" s="4" t="inlineStr">
        <is>
          <t>Non-current lease liabilities</t>
        </is>
      </c>
      <c r="C10" s="6" t="n">
        <v>331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PRONOUNCEMENTS - Impact of Adoption of ASC 842 (Detail) - USD ($) $ in Thousands</t>
        </is>
      </c>
      <c r="B1" s="2" t="inlineStr">
        <is>
          <t>Jun. 30, 2020</t>
        </is>
      </c>
      <c r="C1" s="2" t="inlineStr">
        <is>
          <t>Jul. 01, 2019</t>
        </is>
      </c>
      <c r="D1" s="2" t="inlineStr">
        <is>
          <t>Jun. 30, 2019</t>
        </is>
      </c>
    </row>
    <row r="2">
      <c r="A2" s="3" t="inlineStr">
        <is>
          <t>ASSETS</t>
        </is>
      </c>
    </row>
    <row r="3">
      <c r="A3" s="4" t="inlineStr">
        <is>
          <t>Prepaid expenses and other current assets</t>
        </is>
      </c>
      <c r="B3" s="6" t="n">
        <v>137423</v>
      </c>
      <c r="C3" s="6" t="n">
        <v>86453</v>
      </c>
      <c r="D3" s="6" t="n">
        <v>89652</v>
      </c>
    </row>
    <row r="4">
      <c r="A4" s="4" t="inlineStr">
        <is>
          <t>Operating lease right-of-use assets</t>
        </is>
      </c>
      <c r="B4" s="5" t="n">
        <v>330767</v>
      </c>
      <c r="C4" s="5" t="n">
        <v>354317</v>
      </c>
    </row>
    <row r="5">
      <c r="A5" s="3" t="inlineStr">
        <is>
          <t>LIABILITIES AND SHAREHOLDERS’ EQUITY</t>
        </is>
      </c>
    </row>
    <row r="6">
      <c r="A6" s="4" t="inlineStr">
        <is>
          <t>Other accrued expenses and current liabilities</t>
        </is>
      </c>
      <c r="B6" s="5" t="n">
        <v>293518</v>
      </c>
      <c r="C6" s="5" t="n">
        <v>294645</v>
      </c>
      <c r="D6" s="5" t="n">
        <v>235611</v>
      </c>
    </row>
    <row r="7">
      <c r="A7" s="4" t="inlineStr">
        <is>
          <t>Operating lease liabilities, noncurrent</t>
        </is>
      </c>
      <c r="B7" s="5" t="n">
        <v>309680</v>
      </c>
      <c r="C7" s="5" t="n">
        <v>331761</v>
      </c>
    </row>
    <row r="8">
      <c r="A8" s="4" t="inlineStr">
        <is>
          <t>Other long-term liabilities</t>
        </is>
      </c>
      <c r="B8" s="6" t="n">
        <v>128704</v>
      </c>
      <c r="C8" s="5" t="n">
        <v>68255</v>
      </c>
      <c r="D8" s="6" t="n">
        <v>107932</v>
      </c>
    </row>
    <row r="9">
      <c r="A9" s="4" t="inlineStr">
        <is>
          <t>ASU 2016-02</t>
        </is>
      </c>
    </row>
    <row r="10">
      <c r="A10" s="3" t="inlineStr">
        <is>
          <t>ASSETS</t>
        </is>
      </c>
    </row>
    <row r="11">
      <c r="A11" s="4" t="inlineStr">
        <is>
          <t>Prepaid expenses and other current assets</t>
        </is>
      </c>
      <c r="C11" s="5" t="n">
        <v>-3199</v>
      </c>
    </row>
    <row r="12">
      <c r="A12" s="4" t="inlineStr">
        <is>
          <t>Operating lease right-of-use assets</t>
        </is>
      </c>
      <c r="C12" s="5" t="n">
        <v>354317</v>
      </c>
    </row>
    <row r="13">
      <c r="A13" s="3" t="inlineStr">
        <is>
          <t>LIABILITIES AND SHAREHOLDERS’ EQUITY</t>
        </is>
      </c>
    </row>
    <row r="14">
      <c r="A14" s="4" t="inlineStr">
        <is>
          <t>Other accrued expenses and current liabilities</t>
        </is>
      </c>
      <c r="C14" s="5" t="n">
        <v>59034</v>
      </c>
    </row>
    <row r="15">
      <c r="A15" s="4" t="inlineStr">
        <is>
          <t>Operating lease liabilities, noncurrent</t>
        </is>
      </c>
      <c r="C15" s="5" t="n">
        <v>331761</v>
      </c>
    </row>
    <row r="16">
      <c r="A16" s="4" t="inlineStr">
        <is>
          <t>Other long-term liabilities</t>
        </is>
      </c>
      <c r="C16" s="6" t="n">
        <v>-39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21" customWidth="1" min="2" max="2"/>
    <col width="32" customWidth="1" min="3" max="3"/>
    <col width="21" customWidth="1" min="4" max="4"/>
    <col width="21" customWidth="1" min="5" max="5"/>
    <col width="21" customWidth="1" min="6" max="6"/>
  </cols>
  <sheetData>
    <row r="1">
      <c r="A1" s="1" t="inlineStr">
        <is>
          <t>ACQUISITIONS (Detail Textual) $ in Thousands</t>
        </is>
      </c>
      <c r="B1" s="2" t="inlineStr">
        <is>
          <t>Jun. 29, 2020USD ($)</t>
        </is>
      </c>
      <c r="C1" s="2" t="inlineStr">
        <is>
          <t>Dec. 31, 2019USD ($)Acquisition</t>
        </is>
      </c>
      <c r="D1" s="2" t="inlineStr">
        <is>
          <t>Jun. 30, 2020USD ($)</t>
        </is>
      </c>
      <c r="E1" s="2" t="inlineStr">
        <is>
          <t>Jun. 30, 2019USD ($)</t>
        </is>
      </c>
      <c r="F1" s="2" t="inlineStr">
        <is>
          <t>Jun. 30, 2018USD ($)</t>
        </is>
      </c>
    </row>
    <row r="2">
      <c r="A2" s="3" t="inlineStr">
        <is>
          <t>Business Acquisition [Line Items]</t>
        </is>
      </c>
    </row>
    <row r="3">
      <c r="A3" s="4" t="inlineStr">
        <is>
          <t>Goodwill</t>
        </is>
      </c>
      <c r="D3" s="6" t="n">
        <v>3407110</v>
      </c>
      <c r="E3" s="6" t="n">
        <v>3336079</v>
      </c>
      <c r="F3" s="6" t="n">
        <v>2620835</v>
      </c>
    </row>
    <row r="4">
      <c r="A4" s="4" t="inlineStr">
        <is>
          <t>Other Acquisitions</t>
        </is>
      </c>
    </row>
    <row r="5">
      <c r="A5" s="3" t="inlineStr">
        <is>
          <t>Business Acquisition [Line Items]</t>
        </is>
      </c>
    </row>
    <row r="6">
      <c r="A6" s="4" t="inlineStr">
        <is>
          <t>Number of strategic acquisitions | Acquisition</t>
        </is>
      </c>
      <c r="C6" s="5" t="n">
        <v>3</v>
      </c>
    </row>
    <row r="7">
      <c r="A7" s="4" t="inlineStr">
        <is>
          <t>Purchase consideration</t>
        </is>
      </c>
      <c r="C7" s="6" t="n">
        <v>109400</v>
      </c>
    </row>
    <row r="8">
      <c r="A8" s="4" t="inlineStr">
        <is>
          <t>Goodwill</t>
        </is>
      </c>
      <c r="C8" s="5" t="n">
        <v>70300</v>
      </c>
    </row>
    <row r="9">
      <c r="A9" s="4" t="inlineStr">
        <is>
          <t>Identifiable intangible assets</t>
        </is>
      </c>
      <c r="C9" s="6" t="n">
        <v>29500</v>
      </c>
    </row>
    <row r="10">
      <c r="A10" s="4" t="inlineStr">
        <is>
          <t>AVT</t>
        </is>
      </c>
    </row>
    <row r="11">
      <c r="A11" s="3" t="inlineStr">
        <is>
          <t>Business Acquisition [Line Items]</t>
        </is>
      </c>
    </row>
    <row r="12">
      <c r="A12" s="4" t="inlineStr">
        <is>
          <t>Purchase consideration</t>
        </is>
      </c>
      <c r="B12" s="6" t="n">
        <v>350000</v>
      </c>
    </row>
    <row r="13">
      <c r="A13" s="4" t="inlineStr">
        <is>
          <t>Agreement execution date</t>
        </is>
      </c>
      <c r="B13" s="4" t="inlineStr">
        <is>
          <t>Jun. 29,
		2020</t>
        </is>
      </c>
    </row>
    <row r="14">
      <c r="A14" s="4" t="inlineStr">
        <is>
          <t>Acquisition date</t>
        </is>
      </c>
      <c r="B14" s="4" t="inlineStr">
        <is>
          <t>Aug. 11,
		2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16" customWidth="1" min="2" max="2"/>
    <col width="16" customWidth="1" min="3" max="3"/>
    <col width="26" customWidth="1" min="4" max="4"/>
    <col width="14" customWidth="1" min="5" max="5"/>
    <col width="14" customWidth="1" min="6" max="6"/>
  </cols>
  <sheetData>
    <row r="1">
      <c r="A1" s="1" t="inlineStr">
        <is>
          <t>ACQUISITIONS (Detail Textual 1) - USD ($) $ in Thousands</t>
        </is>
      </c>
      <c r="B1" s="2" t="inlineStr">
        <is>
          <t>Jan. 29, 2019</t>
        </is>
      </c>
      <c r="C1" s="2" t="inlineStr">
        <is>
          <t>Aug. 15, 2018</t>
        </is>
      </c>
      <c r="D1" s="2" t="inlineStr">
        <is>
          <t>Jun. 30, 2020</t>
        </is>
      </c>
      <c r="E1" s="2" t="inlineStr">
        <is>
          <t>Jun. 30, 2019</t>
        </is>
      </c>
      <c r="F1" s="2" t="inlineStr">
        <is>
          <t>Jun. 30, 2018</t>
        </is>
      </c>
    </row>
    <row r="2">
      <c r="A2" s="3" t="inlineStr">
        <is>
          <t>Business Acquisition [Line Items]</t>
        </is>
      </c>
    </row>
    <row r="3">
      <c r="A3" s="4" t="inlineStr">
        <is>
          <t>Goodwill</t>
        </is>
      </c>
      <c r="D3" s="6" t="n">
        <v>3407110</v>
      </c>
      <c r="E3" s="6" t="n">
        <v>3336079</v>
      </c>
      <c r="F3" s="6" t="n">
        <v>2620835</v>
      </c>
    </row>
    <row r="4">
      <c r="A4" s="4" t="inlineStr">
        <is>
          <t>Customer contracts and related customer relationships</t>
        </is>
      </c>
    </row>
    <row r="5">
      <c r="A5" s="3" t="inlineStr">
        <is>
          <t>Business Acquisition [Line Items]</t>
        </is>
      </c>
    </row>
    <row r="6">
      <c r="A6" s="4" t="inlineStr">
        <is>
          <t>Amortization period of acquired intangible assets</t>
        </is>
      </c>
      <c r="D6" s="4" t="inlineStr">
        <is>
          <t>17 years</t>
        </is>
      </c>
    </row>
    <row r="7">
      <c r="A7" s="4" t="inlineStr">
        <is>
          <t>Technology</t>
        </is>
      </c>
    </row>
    <row r="8">
      <c r="A8" s="3" t="inlineStr">
        <is>
          <t>Business Acquisition [Line Items]</t>
        </is>
      </c>
    </row>
    <row r="9">
      <c r="A9" s="4" t="inlineStr">
        <is>
          <t>Amortization period of acquired intangible assets</t>
        </is>
      </c>
      <c r="D9" s="4" t="inlineStr">
        <is>
          <t>10 years 4 months 24 days</t>
        </is>
      </c>
    </row>
    <row r="10">
      <c r="A10" s="4" t="inlineStr">
        <is>
          <t>SE&amp;A BU</t>
        </is>
      </c>
    </row>
    <row r="11">
      <c r="A11" s="3" t="inlineStr">
        <is>
          <t>Business Acquisition [Line Items]</t>
        </is>
      </c>
    </row>
    <row r="12">
      <c r="A12" s="4" t="inlineStr">
        <is>
          <t>Acquisition date</t>
        </is>
      </c>
      <c r="C12" s="4" t="inlineStr">
        <is>
          <t>Aug. 15,
		2018</t>
        </is>
      </c>
    </row>
    <row r="13">
      <c r="A13" s="4" t="inlineStr">
        <is>
          <t>Purchase consideration</t>
        </is>
      </c>
      <c r="C13" s="6" t="n">
        <v>96100</v>
      </c>
    </row>
    <row r="14">
      <c r="A14" s="4" t="inlineStr">
        <is>
          <t>Goodwill</t>
        </is>
      </c>
      <c r="C14" s="5" t="n">
        <v>46400</v>
      </c>
    </row>
    <row r="15">
      <c r="A15" s="4" t="inlineStr">
        <is>
          <t>Amount of tax deductible goodwill and intangibles</t>
        </is>
      </c>
      <c r="C15" s="5" t="n">
        <v>55300</v>
      </c>
    </row>
    <row r="16">
      <c r="A16" s="4" t="inlineStr">
        <is>
          <t>Identifiable intangible assets</t>
        </is>
      </c>
      <c r="C16" s="6" t="n">
        <v>8900</v>
      </c>
    </row>
    <row r="17">
      <c r="A17" s="4" t="inlineStr">
        <is>
          <t>Mastodon</t>
        </is>
      </c>
    </row>
    <row r="18">
      <c r="A18" s="3" t="inlineStr">
        <is>
          <t>Business Acquisition [Line Items]</t>
        </is>
      </c>
    </row>
    <row r="19">
      <c r="A19" s="4" t="inlineStr">
        <is>
          <t>Acquisition date</t>
        </is>
      </c>
      <c r="B19" s="4" t="inlineStr">
        <is>
          <t>Jan. 29,
		2019</t>
        </is>
      </c>
    </row>
    <row r="20">
      <c r="A20" s="4" t="inlineStr">
        <is>
          <t>Purchase consideration</t>
        </is>
      </c>
      <c r="B20" s="6" t="n">
        <v>225000</v>
      </c>
    </row>
    <row r="21">
      <c r="A21" s="4" t="inlineStr">
        <is>
          <t>Goodwill</t>
        </is>
      </c>
      <c r="B21" s="5" t="n">
        <v>139200</v>
      </c>
    </row>
    <row r="22">
      <c r="A22" s="4" t="inlineStr">
        <is>
          <t>Amount of tax deductible goodwill and intangibles</t>
        </is>
      </c>
      <c r="B22" s="5" t="n">
        <v>223100</v>
      </c>
    </row>
    <row r="23">
      <c r="A23" s="4" t="inlineStr">
        <is>
          <t>Identifiable intangible assets</t>
        </is>
      </c>
      <c r="B23" s="5" t="n">
        <v>83900</v>
      </c>
    </row>
    <row r="24">
      <c r="A24" s="4" t="inlineStr">
        <is>
          <t>Cash consideration</t>
        </is>
      </c>
      <c r="B24" s="5" t="n">
        <v>220000</v>
      </c>
    </row>
    <row r="25">
      <c r="A25" s="4" t="inlineStr">
        <is>
          <t>Deferred consideration</t>
        </is>
      </c>
      <c r="B25" s="5" t="n">
        <v>5000</v>
      </c>
    </row>
    <row r="26">
      <c r="A26" s="4" t="inlineStr">
        <is>
          <t>Mastodon | Customer contracts and related customer relationships</t>
        </is>
      </c>
    </row>
    <row r="27">
      <c r="A27" s="3" t="inlineStr">
        <is>
          <t>Business Acquisition [Line Items]</t>
        </is>
      </c>
    </row>
    <row r="28">
      <c r="A28" s="4" t="inlineStr">
        <is>
          <t>Identifiable intangible assets</t>
        </is>
      </c>
      <c r="B28" s="6" t="n">
        <v>19800</v>
      </c>
    </row>
    <row r="29">
      <c r="A29" s="4" t="inlineStr">
        <is>
          <t>Amortization period of acquired intangible assets</t>
        </is>
      </c>
      <c r="B29" s="4" t="inlineStr">
        <is>
          <t>20 years</t>
        </is>
      </c>
    </row>
    <row r="30">
      <c r="A30" s="4" t="inlineStr">
        <is>
          <t>Mastodon | Technology</t>
        </is>
      </c>
    </row>
    <row r="31">
      <c r="A31" s="3" t="inlineStr">
        <is>
          <t>Business Acquisition [Line Items]</t>
        </is>
      </c>
    </row>
    <row r="32">
      <c r="A32" s="4" t="inlineStr">
        <is>
          <t>Identifiable intangible assets</t>
        </is>
      </c>
      <c r="B32" s="6" t="n">
        <v>64100</v>
      </c>
    </row>
    <row r="33">
      <c r="A33" s="4" t="inlineStr">
        <is>
          <t>Mastodon | Technology | Minimum</t>
        </is>
      </c>
    </row>
    <row r="34">
      <c r="A34" s="3" t="inlineStr">
        <is>
          <t>Business Acquisition [Line Items]</t>
        </is>
      </c>
    </row>
    <row r="35">
      <c r="A35" s="4" t="inlineStr">
        <is>
          <t>Amortization period of acquired intangible assets</t>
        </is>
      </c>
      <c r="B35" s="4" t="inlineStr">
        <is>
          <t>5 years</t>
        </is>
      </c>
    </row>
    <row r="36">
      <c r="A36" s="4" t="inlineStr">
        <is>
          <t>Mastodon | Technology | Maximum</t>
        </is>
      </c>
    </row>
    <row r="37">
      <c r="A37" s="3" t="inlineStr">
        <is>
          <t>Business Acquisition [Line Items]</t>
        </is>
      </c>
    </row>
    <row r="38">
      <c r="A38" s="4" t="inlineStr">
        <is>
          <t>Amortization period of acquired intangible assets</t>
        </is>
      </c>
      <c r="B38" s="4" t="inlineStr">
        <is>
          <t>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321480</v>
      </c>
      <c r="C4" s="6" t="n">
        <v>265604</v>
      </c>
      <c r="D4" s="6" t="n">
        <v>301171</v>
      </c>
    </row>
    <row r="5">
      <c r="A5" s="3" t="inlineStr">
        <is>
          <t>Reconciliation of net income to net cash provided by operating activities:</t>
        </is>
      </c>
    </row>
    <row r="6">
      <c r="A6" s="4" t="inlineStr">
        <is>
          <t>Depreciation and amortization</t>
        </is>
      </c>
      <c r="B6" s="5" t="n">
        <v>110688</v>
      </c>
      <c r="C6" s="5" t="n">
        <v>85877</v>
      </c>
      <c r="D6" s="5" t="n">
        <v>72196</v>
      </c>
    </row>
    <row r="7">
      <c r="A7" s="4" t="inlineStr">
        <is>
          <t>Amortization of deferred financing costs</t>
        </is>
      </c>
      <c r="B7" s="5" t="n">
        <v>2346</v>
      </c>
      <c r="C7" s="5" t="n">
        <v>2406</v>
      </c>
      <c r="D7" s="5" t="n">
        <v>4061</v>
      </c>
    </row>
    <row r="8">
      <c r="A8" s="4" t="inlineStr">
        <is>
          <t>Non-cash lease expense</t>
        </is>
      </c>
      <c r="B8" s="5" t="n">
        <v>73248</v>
      </c>
    </row>
    <row r="9">
      <c r="A9" s="4" t="inlineStr">
        <is>
          <t>Loss on extinguishment of debt</t>
        </is>
      </c>
      <c r="C9" s="5" t="n">
        <v>363</v>
      </c>
      <c r="D9" s="5" t="n">
        <v>104</v>
      </c>
    </row>
    <row r="10">
      <c r="A10" s="4" t="inlineStr">
        <is>
          <t>Loss on disposal of assets</t>
        </is>
      </c>
      <c r="B10" s="5" t="n">
        <v>190</v>
      </c>
      <c r="C10" s="5" t="n">
        <v>70</v>
      </c>
      <c r="D10" s="5" t="n">
        <v>989</v>
      </c>
    </row>
    <row r="11">
      <c r="A11" s="4" t="inlineStr">
        <is>
          <t>Stock-based compensation expense</t>
        </is>
      </c>
      <c r="B11" s="5" t="n">
        <v>29302</v>
      </c>
      <c r="C11" s="5" t="n">
        <v>25272</v>
      </c>
      <c r="D11" s="5" t="n">
        <v>23628</v>
      </c>
    </row>
    <row r="12">
      <c r="A12" s="4" t="inlineStr">
        <is>
          <t>Deferred income taxes</t>
        </is>
      </c>
      <c r="B12" s="5" t="n">
        <v>17874</v>
      </c>
      <c r="C12" s="5" t="n">
        <v>-1009</v>
      </c>
      <c r="D12" s="5" t="n">
        <v>-77324</v>
      </c>
    </row>
    <row r="13">
      <c r="A13" s="3" t="inlineStr">
        <is>
          <t>Changes in operating assets and liabilities, net of effect of business acquisitions:</t>
        </is>
      </c>
    </row>
    <row r="14">
      <c r="A14" s="4" t="inlineStr">
        <is>
          <t>Accounts receivable, net</t>
        </is>
      </c>
      <c r="B14" s="5" t="n">
        <v>34550</v>
      </c>
      <c r="C14" s="5" t="n">
        <v>96754</v>
      </c>
      <c r="D14" s="5" t="n">
        <v>-42575</v>
      </c>
    </row>
    <row r="15">
      <c r="A15" s="4" t="inlineStr">
        <is>
          <t>Prepaid expenses and other assets</t>
        </is>
      </c>
      <c r="B15" s="5" t="n">
        <v>-38432</v>
      </c>
      <c r="C15" s="5" t="n">
        <v>-5372</v>
      </c>
      <c r="D15" s="5" t="n">
        <v>-9146</v>
      </c>
    </row>
    <row r="16">
      <c r="A16" s="4" t="inlineStr">
        <is>
          <t>Accounts payable and other accrued expenses</t>
        </is>
      </c>
      <c r="B16" s="5" t="n">
        <v>-24406</v>
      </c>
      <c r="C16" s="5" t="n">
        <v>70692</v>
      </c>
      <c r="D16" s="5" t="n">
        <v>1097</v>
      </c>
    </row>
    <row r="17">
      <c r="A17" s="4" t="inlineStr">
        <is>
          <t>Accrued compensation and benefits</t>
        </is>
      </c>
      <c r="B17" s="5" t="n">
        <v>46769</v>
      </c>
      <c r="C17" s="5" t="n">
        <v>8387</v>
      </c>
      <c r="D17" s="5" t="n">
        <v>13544</v>
      </c>
    </row>
    <row r="18">
      <c r="A18" s="4" t="inlineStr">
        <is>
          <t>Income taxes payable and receivable</t>
        </is>
      </c>
      <c r="B18" s="5" t="n">
        <v>-25118</v>
      </c>
      <c r="C18" s="5" t="n">
        <v>1119</v>
      </c>
      <c r="D18" s="5" t="n">
        <v>6090</v>
      </c>
    </row>
    <row r="19">
      <c r="A19" s="4" t="inlineStr">
        <is>
          <t>Deferred rent</t>
        </is>
      </c>
      <c r="C19" s="5" t="n">
        <v>-538</v>
      </c>
      <c r="D19" s="5" t="n">
        <v>-183</v>
      </c>
    </row>
    <row r="20">
      <c r="A20" s="4" t="inlineStr">
        <is>
          <t>Operating lease liabilities</t>
        </is>
      </c>
      <c r="B20" s="5" t="n">
        <v>-74928</v>
      </c>
    </row>
    <row r="21">
      <c r="A21" s="4" t="inlineStr">
        <is>
          <t>Long-term liabilities</t>
        </is>
      </c>
      <c r="B21" s="5" t="n">
        <v>45142</v>
      </c>
      <c r="C21" s="5" t="n">
        <v>5672</v>
      </c>
      <c r="D21" s="5" t="n">
        <v>27808</v>
      </c>
    </row>
    <row r="22">
      <c r="A22" s="4" t="inlineStr">
        <is>
          <t>Net cash provided by operating activities</t>
        </is>
      </c>
      <c r="B22" s="5" t="n">
        <v>518705</v>
      </c>
      <c r="C22" s="5" t="n">
        <v>555297</v>
      </c>
      <c r="D22" s="5" t="n">
        <v>321460</v>
      </c>
    </row>
    <row r="23">
      <c r="A23" s="3" t="inlineStr">
        <is>
          <t>CASH FLOWS FROM INVESTING ACTIVITIES</t>
        </is>
      </c>
    </row>
    <row r="24">
      <c r="A24" s="4" t="inlineStr">
        <is>
          <t>Capital expenditures</t>
        </is>
      </c>
      <c r="B24" s="5" t="n">
        <v>-72303</v>
      </c>
      <c r="C24" s="5" t="n">
        <v>-47902</v>
      </c>
      <c r="D24" s="5" t="n">
        <v>-41594</v>
      </c>
    </row>
    <row r="25">
      <c r="A25" s="4" t="inlineStr">
        <is>
          <t>Cash paid for business acquisitions, net of cash acquired</t>
        </is>
      </c>
      <c r="B25" s="5" t="n">
        <v>-106226</v>
      </c>
      <c r="C25" s="5" t="n">
        <v>-1082809</v>
      </c>
      <c r="D25" s="5" t="n">
        <v>-76910</v>
      </c>
    </row>
    <row r="26">
      <c r="A26" s="4" t="inlineStr">
        <is>
          <t>Other</t>
        </is>
      </c>
      <c r="C26" s="5" t="n">
        <v>2729</v>
      </c>
      <c r="D26" s="5" t="n">
        <v>3898</v>
      </c>
    </row>
    <row r="27">
      <c r="A27" s="4" t="inlineStr">
        <is>
          <t>Net cash used in investing activities</t>
        </is>
      </c>
      <c r="B27" s="5" t="n">
        <v>-178529</v>
      </c>
      <c r="C27" s="5" t="n">
        <v>-1127982</v>
      </c>
      <c r="D27" s="5" t="n">
        <v>-114606</v>
      </c>
    </row>
    <row r="28">
      <c r="A28" s="3" t="inlineStr">
        <is>
          <t>CASH FLOWS FROM FINANCING ACTIVITIES</t>
        </is>
      </c>
    </row>
    <row r="29">
      <c r="A29" s="4" t="inlineStr">
        <is>
          <t>Proceeds from borrowings under bank credit facilities</t>
        </is>
      </c>
      <c r="B29" s="5" t="n">
        <v>1698000</v>
      </c>
      <c r="C29" s="5" t="n">
        <v>2531500</v>
      </c>
      <c r="D29" s="5" t="n">
        <v>477000</v>
      </c>
    </row>
    <row r="30">
      <c r="A30" s="4" t="inlineStr">
        <is>
          <t>Principal payments made under bank credit facilities</t>
        </is>
      </c>
      <c r="B30" s="5" t="n">
        <v>-1960920</v>
      </c>
      <c r="C30" s="5" t="n">
        <v>-1928420</v>
      </c>
      <c r="D30" s="5" t="n">
        <v>-647474</v>
      </c>
    </row>
    <row r="31">
      <c r="A31" s="4" t="inlineStr">
        <is>
          <t>Payment of financing costs under bank credit facilities</t>
        </is>
      </c>
      <c r="C31" s="5" t="n">
        <v>-3177</v>
      </c>
      <c r="D31" s="5" t="n">
        <v>-2915</v>
      </c>
    </row>
    <row r="32">
      <c r="A32" s="4" t="inlineStr">
        <is>
          <t>Payment of contingent consideration</t>
        </is>
      </c>
      <c r="B32" s="5" t="n">
        <v>-8700</v>
      </c>
      <c r="C32" s="5" t="n">
        <v>-616</v>
      </c>
      <c r="D32" s="5" t="n">
        <v>-11553</v>
      </c>
    </row>
    <row r="33">
      <c r="A33" s="4" t="inlineStr">
        <is>
          <t>Proceeds from employee stock purchase plans</t>
        </is>
      </c>
      <c r="B33" s="5" t="n">
        <v>7432</v>
      </c>
      <c r="C33" s="5" t="n">
        <v>5702</v>
      </c>
      <c r="D33" s="5" t="n">
        <v>4929</v>
      </c>
    </row>
    <row r="34">
      <c r="A34" s="4" t="inlineStr">
        <is>
          <t>Repurchases of common stock</t>
        </is>
      </c>
      <c r="B34" s="5" t="n">
        <v>-7806</v>
      </c>
      <c r="C34" s="5" t="n">
        <v>-5838</v>
      </c>
      <c r="D34" s="5" t="n">
        <v>-5138</v>
      </c>
    </row>
    <row r="35">
      <c r="A35" s="4" t="inlineStr">
        <is>
          <t>Payment of taxes for equity transactions</t>
        </is>
      </c>
      <c r="B35" s="5" t="n">
        <v>-31400</v>
      </c>
      <c r="C35" s="5" t="n">
        <v>-19595</v>
      </c>
      <c r="D35" s="5" t="n">
        <v>-21365</v>
      </c>
    </row>
    <row r="36">
      <c r="A36" s="4" t="inlineStr">
        <is>
          <t>Net cash provided by (used in) financing activities</t>
        </is>
      </c>
      <c r="B36" s="5" t="n">
        <v>-303394</v>
      </c>
      <c r="C36" s="5" t="n">
        <v>579556</v>
      </c>
      <c r="D36" s="5" t="n">
        <v>-206516</v>
      </c>
    </row>
    <row r="37">
      <c r="A37" s="4" t="inlineStr">
        <is>
          <t>Effect of exchange rate changes on cash and cash equivalents</t>
        </is>
      </c>
      <c r="B37" s="5" t="n">
        <v>-1574</v>
      </c>
      <c r="C37" s="5" t="n">
        <v>-1037</v>
      </c>
      <c r="D37" s="5" t="n">
        <v>317</v>
      </c>
    </row>
    <row r="38">
      <c r="A38" s="4" t="inlineStr">
        <is>
          <t>Net increase in cash and cash equivalents</t>
        </is>
      </c>
      <c r="B38" s="5" t="n">
        <v>35208</v>
      </c>
      <c r="C38" s="5" t="n">
        <v>5834</v>
      </c>
      <c r="D38" s="5" t="n">
        <v>655</v>
      </c>
    </row>
    <row r="39">
      <c r="A39" s="4" t="inlineStr">
        <is>
          <t>Cash and cash equivalents, beginning of year</t>
        </is>
      </c>
      <c r="B39" s="5" t="n">
        <v>72028</v>
      </c>
      <c r="C39" s="5" t="n">
        <v>66194</v>
      </c>
      <c r="D39" s="5" t="n">
        <v>65539</v>
      </c>
    </row>
    <row r="40">
      <c r="A40" s="4" t="inlineStr">
        <is>
          <t>Cash and cash equivalents, end of year</t>
        </is>
      </c>
      <c r="B40" s="5" t="n">
        <v>107236</v>
      </c>
      <c r="C40" s="5" t="n">
        <v>72028</v>
      </c>
      <c r="D40" s="5" t="n">
        <v>66194</v>
      </c>
    </row>
    <row r="41">
      <c r="A41" s="3" t="inlineStr">
        <is>
          <t>SUPPLEMENTAL DISCLOSURES OF CASH FLOW INFORMATION</t>
        </is>
      </c>
    </row>
    <row r="42">
      <c r="A42" s="4" t="inlineStr">
        <is>
          <t>Cash paid during the period for income taxes, net of refunds</t>
        </is>
      </c>
      <c r="B42" s="5" t="n">
        <v>79071</v>
      </c>
      <c r="C42" s="5" t="n">
        <v>68303</v>
      </c>
      <c r="D42" s="5" t="n">
        <v>57941</v>
      </c>
    </row>
    <row r="43">
      <c r="A43" s="4" t="inlineStr">
        <is>
          <t>Cash paid during the period for interest</t>
        </is>
      </c>
      <c r="B43" s="5" t="n">
        <v>50986</v>
      </c>
      <c r="C43" s="5" t="n">
        <v>44673</v>
      </c>
      <c r="D43" s="5" t="n">
        <v>40100</v>
      </c>
    </row>
    <row r="44">
      <c r="A44" s="3" t="inlineStr">
        <is>
          <t>Non-cash financing and investing activities:</t>
        </is>
      </c>
    </row>
    <row r="45">
      <c r="A45" s="4" t="inlineStr">
        <is>
          <t>Accrued capital expenditures</t>
        </is>
      </c>
      <c r="B45" s="5" t="n">
        <v>1078</v>
      </c>
      <c r="C45" s="5" t="n">
        <v>8223</v>
      </c>
      <c r="D45" s="6" t="n">
        <v>609</v>
      </c>
    </row>
    <row r="46">
      <c r="A46" s="4" t="inlineStr">
        <is>
          <t>Landlord sponsored tenant incentives</t>
        </is>
      </c>
      <c r="B46" s="6" t="n">
        <v>2925</v>
      </c>
      <c r="C46" s="6" t="n">
        <v>5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6" customWidth="1" min="12" max="12"/>
    <col width="14" customWidth="1" min="13" max="13"/>
    <col width="14" customWidth="1" min="14" max="14"/>
  </cols>
  <sheetData>
    <row r="1">
      <c r="A1" s="1" t="inlineStr">
        <is>
          <t>ACQUISITIONS (Detail Textual 2) - USD ($) $ in Thousands</t>
        </is>
      </c>
      <c r="B1" s="2" t="inlineStr">
        <is>
          <t>Mar. 01, 2019</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Jun. 30, 2019</t>
        </is>
      </c>
      <c r="L1" s="2" t="inlineStr">
        <is>
          <t>Jun. 30, 2020</t>
        </is>
      </c>
      <c r="M1" s="2" t="inlineStr">
        <is>
          <t>Jun. 30, 2019</t>
        </is>
      </c>
      <c r="N1" s="2" t="inlineStr">
        <is>
          <t>Jun. 30, 2018</t>
        </is>
      </c>
    </row>
    <row r="2">
      <c r="A2" s="3" t="inlineStr">
        <is>
          <t>Business Acquisition [Line Items]</t>
        </is>
      </c>
    </row>
    <row r="3">
      <c r="A3" s="4" t="inlineStr">
        <is>
          <t>Goodwill</t>
        </is>
      </c>
      <c r="C3" s="6" t="n">
        <v>3407110</v>
      </c>
      <c r="G3" s="6" t="n">
        <v>3336079</v>
      </c>
      <c r="K3" s="6" t="n">
        <v>3336079</v>
      </c>
      <c r="L3" s="6" t="n">
        <v>3407110</v>
      </c>
      <c r="M3" s="6" t="n">
        <v>3336079</v>
      </c>
      <c r="N3" s="6" t="n">
        <v>2620835</v>
      </c>
    </row>
    <row r="4">
      <c r="A4" s="4" t="inlineStr">
        <is>
          <t>Revenue</t>
        </is>
      </c>
      <c r="C4" s="5" t="n">
        <v>1495581</v>
      </c>
      <c r="D4" s="6" t="n">
        <v>1465600</v>
      </c>
      <c r="E4" s="6" t="n">
        <v>1395469</v>
      </c>
      <c r="F4" s="6" t="n">
        <v>1363392</v>
      </c>
      <c r="G4" s="5" t="n">
        <v>1373878</v>
      </c>
      <c r="H4" s="6" t="n">
        <v>1264958</v>
      </c>
      <c r="I4" s="6" t="n">
        <v>1181641</v>
      </c>
      <c r="J4" s="6" t="n">
        <v>1165864</v>
      </c>
      <c r="L4" s="5" t="n">
        <v>5720042</v>
      </c>
      <c r="M4" s="5" t="n">
        <v>4986341</v>
      </c>
      <c r="N4" s="5" t="n">
        <v>4467860</v>
      </c>
    </row>
    <row r="5">
      <c r="A5" s="4" t="inlineStr">
        <is>
          <t>Net income</t>
        </is>
      </c>
      <c r="C5" s="6" t="n">
        <v>93731</v>
      </c>
      <c r="D5" s="6" t="n">
        <v>80577</v>
      </c>
      <c r="E5" s="6" t="n">
        <v>79195</v>
      </c>
      <c r="F5" s="6" t="n">
        <v>67977</v>
      </c>
      <c r="G5" s="6" t="n">
        <v>50030</v>
      </c>
      <c r="H5" s="6" t="n">
        <v>68145</v>
      </c>
      <c r="I5" s="6" t="n">
        <v>68596</v>
      </c>
      <c r="J5" s="6" t="n">
        <v>78833</v>
      </c>
      <c r="L5" s="5" t="n">
        <v>321480</v>
      </c>
      <c r="M5" s="5" t="n">
        <v>265604</v>
      </c>
      <c r="N5" s="5" t="n">
        <v>301171</v>
      </c>
    </row>
    <row r="6">
      <c r="A6" s="4" t="inlineStr">
        <is>
          <t>Amortization expense</t>
        </is>
      </c>
      <c r="L6" s="6" t="n">
        <v>59300</v>
      </c>
      <c r="M6" s="5" t="n">
        <v>45800</v>
      </c>
      <c r="N6" s="6" t="n">
        <v>38200</v>
      </c>
    </row>
    <row r="7">
      <c r="A7" s="4" t="inlineStr">
        <is>
          <t>Customer contracts and related customer relationships</t>
        </is>
      </c>
    </row>
    <row r="8">
      <c r="A8" s="3" t="inlineStr">
        <is>
          <t>Business Acquisition [Line Items]</t>
        </is>
      </c>
    </row>
    <row r="9">
      <c r="A9" s="4" t="inlineStr">
        <is>
          <t>Amortization period of acquired intangible assets</t>
        </is>
      </c>
      <c r="L9" s="4" t="inlineStr">
        <is>
          <t>17 years</t>
        </is>
      </c>
    </row>
    <row r="10">
      <c r="A10" s="4" t="inlineStr">
        <is>
          <t>Technology</t>
        </is>
      </c>
    </row>
    <row r="11">
      <c r="A11" s="3" t="inlineStr">
        <is>
          <t>Business Acquisition [Line Items]</t>
        </is>
      </c>
    </row>
    <row r="12">
      <c r="A12" s="4" t="inlineStr">
        <is>
          <t>Amortization period of acquired intangible assets</t>
        </is>
      </c>
      <c r="L12" s="4" t="inlineStr">
        <is>
          <t>10 years 4 months 24 days</t>
        </is>
      </c>
    </row>
    <row r="13">
      <c r="A13" s="4" t="inlineStr">
        <is>
          <t>LGS</t>
        </is>
      </c>
    </row>
    <row r="14">
      <c r="A14" s="3" t="inlineStr">
        <is>
          <t>Business Acquisition [Line Items]</t>
        </is>
      </c>
    </row>
    <row r="15">
      <c r="A15" s="4" t="inlineStr">
        <is>
          <t>Purchase consideration</t>
        </is>
      </c>
      <c r="B15" s="6" t="n">
        <v>758200</v>
      </c>
    </row>
    <row r="16">
      <c r="A16" s="4" t="inlineStr">
        <is>
          <t>Goodwill</t>
        </is>
      </c>
      <c r="B16" s="5" t="n">
        <v>530826</v>
      </c>
    </row>
    <row r="17">
      <c r="A17" s="4" t="inlineStr">
        <is>
          <t>Identifiable intangible assets</t>
        </is>
      </c>
      <c r="B17" s="5" t="n">
        <v>147650</v>
      </c>
    </row>
    <row r="18">
      <c r="A18" s="4" t="inlineStr">
        <is>
          <t>Amount of tax deductible goodwill and intangibles</t>
        </is>
      </c>
      <c r="B18" s="5" t="n">
        <v>599900</v>
      </c>
    </row>
    <row r="19">
      <c r="A19" s="4" t="inlineStr">
        <is>
          <t>Revenue</t>
        </is>
      </c>
      <c r="K19" s="5" t="n">
        <v>132300</v>
      </c>
    </row>
    <row r="20">
      <c r="A20" s="4" t="inlineStr">
        <is>
          <t>Net income</t>
        </is>
      </c>
      <c r="K20" s="5" t="n">
        <v>1300</v>
      </c>
    </row>
    <row r="21">
      <c r="A21" s="4" t="inlineStr">
        <is>
          <t>Amortization expense</t>
        </is>
      </c>
      <c r="K21" s="5" t="n">
        <v>5200</v>
      </c>
    </row>
    <row r="22">
      <c r="A22" s="4" t="inlineStr">
        <is>
          <t>Integration and restructuring costs</t>
        </is>
      </c>
      <c r="K22" s="6" t="n">
        <v>2600</v>
      </c>
    </row>
    <row r="23">
      <c r="A23" s="4" t="inlineStr">
        <is>
          <t>Acquisition-related expenses</t>
        </is>
      </c>
      <c r="M23" s="6" t="n">
        <v>11400</v>
      </c>
    </row>
    <row r="24">
      <c r="A24" s="4" t="inlineStr">
        <is>
          <t>LGS | Customer contracts and related customer relationships</t>
        </is>
      </c>
    </row>
    <row r="25">
      <c r="A25" s="3" t="inlineStr">
        <is>
          <t>Business Acquisition [Line Items]</t>
        </is>
      </c>
    </row>
    <row r="26">
      <c r="A26" s="4" t="inlineStr">
        <is>
          <t>Identifiable intangible assets</t>
        </is>
      </c>
      <c r="B26" s="6" t="n">
        <v>86900</v>
      </c>
    </row>
    <row r="27">
      <c r="A27" s="4" t="inlineStr">
        <is>
          <t>Amortization period of acquired intangible assets</t>
        </is>
      </c>
      <c r="B27" s="4" t="inlineStr">
        <is>
          <t>20 years</t>
        </is>
      </c>
    </row>
    <row r="28">
      <c r="A28" s="4" t="inlineStr">
        <is>
          <t>LGS | Technology</t>
        </is>
      </c>
    </row>
    <row r="29">
      <c r="A29" s="3" t="inlineStr">
        <is>
          <t>Business Acquisition [Line Items]</t>
        </is>
      </c>
    </row>
    <row r="30">
      <c r="A30" s="4" t="inlineStr">
        <is>
          <t>Identifiable intangible assets</t>
        </is>
      </c>
      <c r="B30" s="6" t="n">
        <v>60800</v>
      </c>
    </row>
    <row r="31">
      <c r="A31" s="4" t="inlineStr">
        <is>
          <t>LGS | Technology | Minimum</t>
        </is>
      </c>
    </row>
    <row r="32">
      <c r="A32" s="3" t="inlineStr">
        <is>
          <t>Business Acquisition [Line Items]</t>
        </is>
      </c>
    </row>
    <row r="33">
      <c r="A33" s="4" t="inlineStr">
        <is>
          <t>Amortization period of acquired intangible assets</t>
        </is>
      </c>
      <c r="B33" s="4" t="inlineStr">
        <is>
          <t>5 years</t>
        </is>
      </c>
    </row>
    <row r="34">
      <c r="A34" s="4" t="inlineStr">
        <is>
          <t>LGS | Technology | Maximum</t>
        </is>
      </c>
    </row>
    <row r="35">
      <c r="A35" s="3" t="inlineStr">
        <is>
          <t>Business Acquisition [Line Items]</t>
        </is>
      </c>
    </row>
    <row r="36">
      <c r="A36" s="4" t="inlineStr">
        <is>
          <t>Amortization period of acquired intangible assets</t>
        </is>
      </c>
      <c r="B36"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 - USD ($) $ in Thousands</t>
        </is>
      </c>
      <c r="B1" s="2" t="inlineStr">
        <is>
          <t>Jun. 30, 2020</t>
        </is>
      </c>
      <c r="C1" s="2" t="inlineStr">
        <is>
          <t>Jun. 30, 2019</t>
        </is>
      </c>
      <c r="D1" s="2" t="inlineStr">
        <is>
          <t>Mar. 01, 2019</t>
        </is>
      </c>
      <c r="E1" s="2" t="inlineStr">
        <is>
          <t>Jun. 30, 2018</t>
        </is>
      </c>
    </row>
    <row r="2">
      <c r="A2" s="3" t="inlineStr">
        <is>
          <t>Business Acquisition [Line Items]</t>
        </is>
      </c>
    </row>
    <row r="3">
      <c r="A3" s="4" t="inlineStr">
        <is>
          <t>Goodwill</t>
        </is>
      </c>
      <c r="B3" s="6" t="n">
        <v>3407110</v>
      </c>
      <c r="C3" s="6" t="n">
        <v>3336079</v>
      </c>
      <c r="E3" s="6" t="n">
        <v>2620835</v>
      </c>
    </row>
    <row r="4">
      <c r="A4" s="4" t="inlineStr">
        <is>
          <t>LGS</t>
        </is>
      </c>
    </row>
    <row r="5">
      <c r="A5" s="3" t="inlineStr">
        <is>
          <t>Business Acquisition [Line Items]</t>
        </is>
      </c>
    </row>
    <row r="6">
      <c r="A6" s="4" t="inlineStr">
        <is>
          <t>Accounts receivable</t>
        </is>
      </c>
      <c r="D6" s="6" t="n">
        <v>85066</v>
      </c>
    </row>
    <row r="7">
      <c r="A7" s="4" t="inlineStr">
        <is>
          <t>Prepaid expenses and other current assets</t>
        </is>
      </c>
      <c r="D7" s="5" t="n">
        <v>19922</v>
      </c>
    </row>
    <row r="8">
      <c r="A8" s="4" t="inlineStr">
        <is>
          <t>Property and equipment</t>
        </is>
      </c>
      <c r="D8" s="5" t="n">
        <v>23275</v>
      </c>
    </row>
    <row r="9">
      <c r="A9" s="4" t="inlineStr">
        <is>
          <t>Identifiable intangible assets</t>
        </is>
      </c>
      <c r="D9" s="5" t="n">
        <v>147650</v>
      </c>
    </row>
    <row r="10">
      <c r="A10" s="4" t="inlineStr">
        <is>
          <t>Goodwill</t>
        </is>
      </c>
      <c r="D10" s="5" t="n">
        <v>530826</v>
      </c>
    </row>
    <row r="11">
      <c r="A11" s="4" t="inlineStr">
        <is>
          <t>Other long-term assets</t>
        </is>
      </c>
      <c r="D11" s="5" t="n">
        <v>127</v>
      </c>
    </row>
    <row r="12">
      <c r="A12" s="4" t="inlineStr">
        <is>
          <t>Accounts payable</t>
        </is>
      </c>
      <c r="D12" s="5" t="n">
        <v>-10309</v>
      </c>
    </row>
    <row r="13">
      <c r="A13" s="4" t="inlineStr">
        <is>
          <t>Accrued compensation and benefits</t>
        </is>
      </c>
      <c r="D13" s="5" t="n">
        <v>-22347</v>
      </c>
    </row>
    <row r="14">
      <c r="A14" s="4" t="inlineStr">
        <is>
          <t>Other accrued expenses and current liabilities</t>
        </is>
      </c>
      <c r="D14" s="5" t="n">
        <v>-9876</v>
      </c>
    </row>
    <row r="15">
      <c r="A15" s="4" t="inlineStr">
        <is>
          <t>Deferred income taxes, noncurrent</t>
        </is>
      </c>
      <c r="D15" s="5" t="n">
        <v>60</v>
      </c>
    </row>
    <row r="16">
      <c r="A16" s="4" t="inlineStr">
        <is>
          <t>Other long-term liabilities</t>
        </is>
      </c>
      <c r="D16" s="5" t="n">
        <v>-6243</v>
      </c>
    </row>
    <row r="17">
      <c r="A17" s="4" t="inlineStr">
        <is>
          <t>Total estimated consideration</t>
        </is>
      </c>
      <c r="D17" s="6" t="n">
        <v>758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 1) - LGS - USD ($) $ / shares in Units, $ in Thousands</t>
        </is>
      </c>
      <c r="B1" s="2" t="inlineStr">
        <is>
          <t>12 Months Ended</t>
        </is>
      </c>
    </row>
    <row r="2">
      <c r="B2" s="2" t="inlineStr">
        <is>
          <t>Jun. 30, 2019</t>
        </is>
      </c>
      <c r="C2" s="2" t="inlineStr">
        <is>
          <t>Jun. 30, 2018</t>
        </is>
      </c>
    </row>
    <row r="3">
      <c r="A3" s="3" t="inlineStr">
        <is>
          <t>Business Acquisition [Line Items]</t>
        </is>
      </c>
    </row>
    <row r="4">
      <c r="A4" s="4" t="inlineStr">
        <is>
          <t>Revenue</t>
        </is>
      </c>
      <c r="B4" s="6" t="n">
        <v>5271872</v>
      </c>
      <c r="C4" s="6" t="n">
        <v>4822318</v>
      </c>
    </row>
    <row r="5">
      <c r="A5" s="4" t="inlineStr">
        <is>
          <t>Net income</t>
        </is>
      </c>
      <c r="B5" s="6" t="n">
        <v>275630</v>
      </c>
      <c r="C5" s="6" t="n">
        <v>289143</v>
      </c>
    </row>
    <row r="6">
      <c r="A6" s="4" t="inlineStr">
        <is>
          <t>Basic EPS</t>
        </is>
      </c>
      <c r="B6" s="7" t="n">
        <v>11.1</v>
      </c>
      <c r="C6" s="7" t="n">
        <v>11.75</v>
      </c>
    </row>
    <row r="7">
      <c r="A7" s="4" t="inlineStr">
        <is>
          <t>Diluted EPS</t>
        </is>
      </c>
      <c r="B7" s="7" t="n">
        <v>10.85</v>
      </c>
      <c r="C7" s="7" t="n">
        <v>11.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5" customWidth="1" min="5" max="5"/>
    <col width="15" customWidth="1" min="6" max="6"/>
    <col width="14" customWidth="1" min="7" max="7"/>
    <col width="14" customWidth="1" min="8" max="8"/>
    <col width="14" customWidth="1" min="9" max="9"/>
  </cols>
  <sheetData>
    <row r="1">
      <c r="A1" s="1" t="inlineStr">
        <is>
          <t>ACQUISITIONS (Detail Textual 3) - USD ($) $ in Thousands</t>
        </is>
      </c>
      <c r="B1" s="2" t="inlineStr">
        <is>
          <t>Jun. 01, 2019</t>
        </is>
      </c>
      <c r="C1" s="2" t="inlineStr">
        <is>
          <t>May 31, 2018</t>
        </is>
      </c>
      <c r="D1" s="2" t="inlineStr">
        <is>
          <t>Nov. 22, 2017</t>
        </is>
      </c>
      <c r="E1" s="2" t="inlineStr">
        <is>
          <t>Nov. 01, 2017</t>
        </is>
      </c>
      <c r="F1" s="2" t="inlineStr">
        <is>
          <t>Oct. 01, 2017</t>
        </is>
      </c>
      <c r="G1" s="2" t="inlineStr">
        <is>
          <t>Jun. 30, 2020</t>
        </is>
      </c>
      <c r="H1" s="2" t="inlineStr">
        <is>
          <t>Jun. 30, 2019</t>
        </is>
      </c>
      <c r="I1" s="2" t="inlineStr">
        <is>
          <t>Jun. 30, 2018</t>
        </is>
      </c>
    </row>
    <row r="2">
      <c r="A2" s="3" t="inlineStr">
        <is>
          <t>Business Acquisition [Line Items]</t>
        </is>
      </c>
    </row>
    <row r="3">
      <c r="A3" s="4" t="inlineStr">
        <is>
          <t>Goodwill</t>
        </is>
      </c>
      <c r="G3" s="6" t="n">
        <v>3407110</v>
      </c>
      <c r="H3" s="6" t="n">
        <v>3336079</v>
      </c>
      <c r="I3" s="6" t="n">
        <v>2620835</v>
      </c>
    </row>
    <row r="4">
      <c r="A4" s="4" t="inlineStr">
        <is>
          <t>International Acquisitions</t>
        </is>
      </c>
    </row>
    <row r="5">
      <c r="A5" s="3" t="inlineStr">
        <is>
          <t>Business Acquisition [Line Items]</t>
        </is>
      </c>
    </row>
    <row r="6">
      <c r="A6" s="4" t="inlineStr">
        <is>
          <t>Acquisition date</t>
        </is>
      </c>
      <c r="B6" s="4" t="inlineStr">
        <is>
          <t>Jun. 1,
		2019</t>
        </is>
      </c>
      <c r="E6" s="4" t="inlineStr">
        <is>
          <t>Nov. 1,
		2017</t>
        </is>
      </c>
      <c r="F6" s="4" t="inlineStr">
        <is>
          <t>Oct. 1,
		2017</t>
        </is>
      </c>
    </row>
    <row r="7">
      <c r="A7" s="4" t="inlineStr">
        <is>
          <t>Percentage of outstanding shares acquired</t>
        </is>
      </c>
      <c r="B7" s="4" t="inlineStr">
        <is>
          <t>100.00%</t>
        </is>
      </c>
      <c r="E7" s="4" t="inlineStr">
        <is>
          <t>100.00%</t>
        </is>
      </c>
      <c r="F7" s="4" t="inlineStr">
        <is>
          <t>100.00%</t>
        </is>
      </c>
    </row>
    <row r="8">
      <c r="A8" s="4" t="inlineStr">
        <is>
          <t>Purchase consideration</t>
        </is>
      </c>
      <c r="B8" s="6" t="n">
        <v>9100</v>
      </c>
      <c r="E8" s="6" t="n">
        <v>7500</v>
      </c>
      <c r="F8" s="6" t="n">
        <v>9100</v>
      </c>
    </row>
    <row r="9">
      <c r="A9" s="4" t="inlineStr">
        <is>
          <t>Domestic Acquisitions</t>
        </is>
      </c>
    </row>
    <row r="10">
      <c r="A10" s="3" t="inlineStr">
        <is>
          <t>Business Acquisition [Line Items]</t>
        </is>
      </c>
    </row>
    <row r="11">
      <c r="A11" s="4" t="inlineStr">
        <is>
          <t>Acquisition date</t>
        </is>
      </c>
      <c r="C11" s="4" t="inlineStr">
        <is>
          <t>May 31,
		2018</t>
        </is>
      </c>
      <c r="D11" s="4" t="inlineStr">
        <is>
          <t>Nov. 22,
		2017</t>
        </is>
      </c>
    </row>
    <row r="12">
      <c r="A12" s="4" t="inlineStr">
        <is>
          <t>Purchase consideration</t>
        </is>
      </c>
      <c r="C12" s="6" t="n">
        <v>24000</v>
      </c>
      <c r="D12" s="6" t="n">
        <v>53000</v>
      </c>
    </row>
    <row r="13">
      <c r="A13" s="4" t="inlineStr">
        <is>
          <t>Percentage of membership interests acquired</t>
        </is>
      </c>
      <c r="D13" s="4" t="inlineStr">
        <is>
          <t>100.00%</t>
        </is>
      </c>
    </row>
    <row r="14">
      <c r="A14" s="4" t="inlineStr">
        <is>
          <t>Cash consideration</t>
        </is>
      </c>
      <c r="D14" s="6" t="n">
        <v>40100</v>
      </c>
    </row>
    <row r="15">
      <c r="A15" s="4" t="inlineStr">
        <is>
          <t>Deferred consideration</t>
        </is>
      </c>
      <c r="D15" s="5" t="n">
        <v>4500</v>
      </c>
    </row>
    <row r="16">
      <c r="A16" s="4" t="inlineStr">
        <is>
          <t>Contingent consideration</t>
        </is>
      </c>
      <c r="D16" s="5" t="n">
        <v>8700</v>
      </c>
    </row>
    <row r="17">
      <c r="A17" s="4" t="inlineStr">
        <is>
          <t>Consideration, net working capital adjustment</t>
        </is>
      </c>
      <c r="D17" s="5" t="n">
        <v>300</v>
      </c>
    </row>
    <row r="18">
      <c r="A18" s="4" t="inlineStr">
        <is>
          <t>Goodwill</t>
        </is>
      </c>
      <c r="C18" s="5" t="n">
        <v>8400</v>
      </c>
      <c r="D18" s="5" t="n">
        <v>26700</v>
      </c>
    </row>
    <row r="19">
      <c r="A19" s="4" t="inlineStr">
        <is>
          <t>Identifiable intangible assets</t>
        </is>
      </c>
      <c r="C19" s="6" t="n">
        <v>14900</v>
      </c>
      <c r="D19" s="6" t="n">
        <v>24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RECEIVABLE (Detail Textual) - USD ($) $ in Millions</t>
        </is>
      </c>
      <c r="B1" s="2" t="inlineStr">
        <is>
          <t>Jun. 30, 2020</t>
        </is>
      </c>
      <c r="C1" s="2" t="inlineStr">
        <is>
          <t>Jun. 30, 2019</t>
        </is>
      </c>
      <c r="D1" s="2" t="inlineStr">
        <is>
          <t>Jun. 30, 2018</t>
        </is>
      </c>
    </row>
    <row r="2">
      <c r="A2" s="3" t="inlineStr">
        <is>
          <t>Accounts Receivable Net [Abstract]</t>
        </is>
      </c>
    </row>
    <row r="3">
      <c r="A3" s="4" t="inlineStr">
        <is>
          <t>Allowance for doubtful accounts receivable</t>
        </is>
      </c>
      <c r="B3" s="6" t="n">
        <v>3</v>
      </c>
      <c r="C3" s="8" t="n">
        <v>4.2</v>
      </c>
      <c r="D3" s="8"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Total Accounts Receivable (Detail) - USD ($) $ in Thousands</t>
        </is>
      </c>
      <c r="B1" s="2" t="inlineStr">
        <is>
          <t>Jun. 30, 2020</t>
        </is>
      </c>
      <c r="C1" s="2" t="inlineStr">
        <is>
          <t>Jun. 30, 2019</t>
        </is>
      </c>
    </row>
    <row r="2">
      <c r="A2" s="3" t="inlineStr">
        <is>
          <t>Accounts Receivable Net [Abstract]</t>
        </is>
      </c>
    </row>
    <row r="3">
      <c r="A3" s="4" t="inlineStr">
        <is>
          <t>Billed receivables</t>
        </is>
      </c>
      <c r="B3" s="6" t="n">
        <v>555472</v>
      </c>
      <c r="C3" s="6" t="n">
        <v>638135</v>
      </c>
    </row>
    <row r="4">
      <c r="A4" s="4" t="inlineStr">
        <is>
          <t>Billable receivables</t>
        </is>
      </c>
      <c r="B4" s="5" t="n">
        <v>223867</v>
      </c>
      <c r="C4" s="5" t="n">
        <v>141632</v>
      </c>
    </row>
    <row r="5">
      <c r="A5" s="4" t="inlineStr">
        <is>
          <t>Unbilled receivables</t>
        </is>
      </c>
      <c r="B5" s="5" t="n">
        <v>61888</v>
      </c>
      <c r="C5" s="5" t="n">
        <v>90073</v>
      </c>
    </row>
    <row r="6">
      <c r="A6" s="4" t="inlineStr">
        <is>
          <t>Total accounts receivable, current</t>
        </is>
      </c>
      <c r="B6" s="5" t="n">
        <v>841227</v>
      </c>
      <c r="C6" s="5" t="n">
        <v>869840</v>
      </c>
    </row>
    <row r="7">
      <c r="A7" s="4" t="inlineStr">
        <is>
          <t>Unbilled receivables, long-term</t>
        </is>
      </c>
      <c r="B7" s="5" t="n">
        <v>9629</v>
      </c>
      <c r="C7" s="5" t="n">
        <v>7381</v>
      </c>
    </row>
    <row r="8">
      <c r="A8" s="4" t="inlineStr">
        <is>
          <t>Total accounts receivable</t>
        </is>
      </c>
      <c r="B8" s="6" t="n">
        <v>850856</v>
      </c>
      <c r="C8" s="6" t="n">
        <v>877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GOODWILL - Roll Forward of Goodwill (Detail) - USD ($) $ in Thousands</t>
        </is>
      </c>
      <c r="C1" s="2" t="inlineStr">
        <is>
          <t>12 Months Ended</t>
        </is>
      </c>
    </row>
    <row r="2">
      <c r="C2" s="2" t="inlineStr">
        <is>
          <t>Jun. 30, 2020</t>
        </is>
      </c>
      <c r="D2" s="2" t="inlineStr">
        <is>
          <t>Jun. 30, 2019</t>
        </is>
      </c>
    </row>
    <row r="3">
      <c r="A3" s="3" t="inlineStr">
        <is>
          <t>Goodwill [Roll Forward]</t>
        </is>
      </c>
    </row>
    <row r="4">
      <c r="A4" s="4" t="inlineStr">
        <is>
          <t>Balance</t>
        </is>
      </c>
      <c r="C4" s="6" t="n">
        <v>3336079</v>
      </c>
      <c r="D4" s="6" t="n">
        <v>2620835</v>
      </c>
    </row>
    <row r="5">
      <c r="A5" s="4" t="inlineStr">
        <is>
          <t>Goodwill acquired</t>
        </is>
      </c>
      <c r="B5" s="4" t="inlineStr">
        <is>
          <t>[1]</t>
        </is>
      </c>
      <c r="C5" s="5" t="n">
        <v>75149</v>
      </c>
      <c r="D5" s="5" t="n">
        <v>719203</v>
      </c>
    </row>
    <row r="6">
      <c r="A6" s="4" t="inlineStr">
        <is>
          <t>Foreign currency translation</t>
        </is>
      </c>
      <c r="C6" s="5" t="n">
        <v>-4118</v>
      </c>
      <c r="D6" s="5" t="n">
        <v>-3959</v>
      </c>
    </row>
    <row r="7">
      <c r="A7" s="4" t="inlineStr">
        <is>
          <t>Balance</t>
        </is>
      </c>
      <c r="C7" s="5" t="n">
        <v>3407110</v>
      </c>
      <c r="D7" s="5" t="n">
        <v>3336079</v>
      </c>
    </row>
    <row r="8">
      <c r="A8" s="4" t="inlineStr">
        <is>
          <t>Domestic</t>
        </is>
      </c>
    </row>
    <row r="9">
      <c r="A9" s="3" t="inlineStr">
        <is>
          <t>Goodwill [Roll Forward]</t>
        </is>
      </c>
    </row>
    <row r="10">
      <c r="A10" s="4" t="inlineStr">
        <is>
          <t>Balance</t>
        </is>
      </c>
      <c r="C10" s="5" t="n">
        <v>3224685</v>
      </c>
      <c r="D10" s="5" t="n">
        <v>2514520</v>
      </c>
    </row>
    <row r="11">
      <c r="A11" s="4" t="inlineStr">
        <is>
          <t>Goodwill acquired</t>
        </is>
      </c>
      <c r="B11" s="4" t="inlineStr">
        <is>
          <t>[1]</t>
        </is>
      </c>
      <c r="C11" s="5" t="n">
        <v>55171</v>
      </c>
      <c r="D11" s="5" t="n">
        <v>710165</v>
      </c>
    </row>
    <row r="12">
      <c r="A12" s="4" t="inlineStr">
        <is>
          <t>Balance</t>
        </is>
      </c>
      <c r="C12" s="5" t="n">
        <v>3279856</v>
      </c>
      <c r="D12" s="5" t="n">
        <v>3224685</v>
      </c>
    </row>
    <row r="13">
      <c r="A13" s="4" t="inlineStr">
        <is>
          <t>International</t>
        </is>
      </c>
    </row>
    <row r="14">
      <c r="A14" s="3" t="inlineStr">
        <is>
          <t>Goodwill [Roll Forward]</t>
        </is>
      </c>
    </row>
    <row r="15">
      <c r="A15" s="4" t="inlineStr">
        <is>
          <t>Balance</t>
        </is>
      </c>
      <c r="C15" s="5" t="n">
        <v>111394</v>
      </c>
      <c r="D15" s="5" t="n">
        <v>106315</v>
      </c>
    </row>
    <row r="16">
      <c r="A16" s="4" t="inlineStr">
        <is>
          <t>Goodwill acquired</t>
        </is>
      </c>
      <c r="B16" s="4" t="inlineStr">
        <is>
          <t>[1]</t>
        </is>
      </c>
      <c r="C16" s="5" t="n">
        <v>19978</v>
      </c>
      <c r="D16" s="5" t="n">
        <v>9038</v>
      </c>
    </row>
    <row r="17">
      <c r="A17" s="4" t="inlineStr">
        <is>
          <t>Foreign currency translation</t>
        </is>
      </c>
      <c r="C17" s="5" t="n">
        <v>-4118</v>
      </c>
      <c r="D17" s="5" t="n">
        <v>-3959</v>
      </c>
    </row>
    <row r="18">
      <c r="A18" s="4" t="inlineStr">
        <is>
          <t>Balance</t>
        </is>
      </c>
      <c r="C18" s="6" t="n">
        <v>127254</v>
      </c>
      <c r="D18" s="6" t="n">
        <v>111394</v>
      </c>
    </row>
    <row r="19"/>
    <row r="20">
      <c r="A20" s="4" t="inlineStr">
        <is>
          <t>[1]</t>
        </is>
      </c>
      <c r="B20" s="4" t="inlineStr">
        <is>
          <t>Includes goodwill initially allocated to new business combinations as well as measurement period adjustments.</t>
        </is>
      </c>
    </row>
  </sheetData>
  <mergeCells count="4">
    <mergeCell ref="A1:B2"/>
    <mergeCell ref="C1:D1"/>
    <mergeCell ref="A19:C19"/>
    <mergeCell ref="B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Summary of Intangible Assets (Detail) - USD ($) $ in Thousands</t>
        </is>
      </c>
      <c r="B1" s="2" t="inlineStr">
        <is>
          <t>Jun. 30, 2020</t>
        </is>
      </c>
      <c r="C1" s="2" t="inlineStr">
        <is>
          <t>[1]</t>
        </is>
      </c>
      <c r="D1" s="2" t="inlineStr">
        <is>
          <t>Jun. 30, 2019</t>
        </is>
      </c>
    </row>
    <row r="2">
      <c r="A2" s="3" t="inlineStr">
        <is>
          <t>Finite Lived Intangible Assets [Line Items]</t>
        </is>
      </c>
    </row>
    <row r="3">
      <c r="A3" s="4" t="inlineStr">
        <is>
          <t>Intangible assets</t>
        </is>
      </c>
      <c r="B3" s="6" t="n">
        <v>700495</v>
      </c>
      <c r="D3" s="6" t="n">
        <v>688311</v>
      </c>
    </row>
    <row r="4">
      <c r="A4" s="4" t="inlineStr">
        <is>
          <t>Less accumulated amortization</t>
        </is>
      </c>
      <c r="B4" s="5" t="n">
        <v>-293610</v>
      </c>
      <c r="D4" s="5" t="n">
        <v>-252196</v>
      </c>
    </row>
    <row r="5">
      <c r="A5" s="4" t="inlineStr">
        <is>
          <t>Total intangible assets, net</t>
        </is>
      </c>
      <c r="B5" s="5" t="n">
        <v>406885</v>
      </c>
      <c r="D5" s="5" t="n">
        <v>436115</v>
      </c>
    </row>
    <row r="6">
      <c r="A6" s="4" t="inlineStr">
        <is>
          <t>Customer contracts and related customer relationships</t>
        </is>
      </c>
    </row>
    <row r="7">
      <c r="A7" s="3" t="inlineStr">
        <is>
          <t>Finite Lived Intangible Assets [Line Items]</t>
        </is>
      </c>
    </row>
    <row r="8">
      <c r="A8" s="4" t="inlineStr">
        <is>
          <t>Intangible assets</t>
        </is>
      </c>
      <c r="B8" s="5" t="n">
        <v>570562</v>
      </c>
      <c r="D8" s="5" t="n">
        <v>549552</v>
      </c>
    </row>
    <row r="9">
      <c r="A9" s="4" t="inlineStr">
        <is>
          <t>Less accumulated amortization</t>
        </is>
      </c>
      <c r="B9" s="5" t="n">
        <v>-271708</v>
      </c>
      <c r="D9" s="5" t="n">
        <v>-236935</v>
      </c>
    </row>
    <row r="10">
      <c r="A10" s="4" t="inlineStr">
        <is>
          <t>Acquired technologies</t>
        </is>
      </c>
    </row>
    <row r="11">
      <c r="A11" s="3" t="inlineStr">
        <is>
          <t>Finite Lived Intangible Assets [Line Items]</t>
        </is>
      </c>
    </row>
    <row r="12">
      <c r="A12" s="4" t="inlineStr">
        <is>
          <t>Intangible assets</t>
        </is>
      </c>
      <c r="B12" s="5" t="n">
        <v>129925</v>
      </c>
      <c r="D12" s="5" t="n">
        <v>137959</v>
      </c>
    </row>
    <row r="13">
      <c r="A13" s="4" t="inlineStr">
        <is>
          <t>Less accumulated amortization</t>
        </is>
      </c>
      <c r="B13" s="5" t="n">
        <v>-21900</v>
      </c>
      <c r="D13" s="5" t="n">
        <v>-14750</v>
      </c>
    </row>
    <row r="14">
      <c r="A14" s="4" t="inlineStr">
        <is>
          <t>Other</t>
        </is>
      </c>
    </row>
    <row r="15">
      <c r="A15" s="3" t="inlineStr">
        <is>
          <t>Finite Lived Intangible Assets [Line Items]</t>
        </is>
      </c>
    </row>
    <row r="16">
      <c r="A16" s="4" t="inlineStr">
        <is>
          <t>Intangible assets</t>
        </is>
      </c>
      <c r="B16" s="5" t="n">
        <v>8</v>
      </c>
      <c r="D16" s="5" t="n">
        <v>800</v>
      </c>
    </row>
    <row r="17">
      <c r="A17" s="4" t="inlineStr">
        <is>
          <t>Less accumulated amortization</t>
        </is>
      </c>
      <c r="B17" s="6" t="n">
        <v>-2</v>
      </c>
      <c r="D17" s="6" t="n">
        <v>-511</v>
      </c>
    </row>
    <row r="18"/>
    <row r="19">
      <c r="A19" s="4" t="inlineStr">
        <is>
          <t>[1]</t>
        </is>
      </c>
      <c r="B19" s="4" t="inlineStr">
        <is>
          <t>During FY2020, the Company removed $17.6 million in fully amortized intangible assets.</t>
        </is>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D18"/>
    <mergeCell ref="B19:D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Intangible Assets (Parenthetical) (Detail) $ in Millions</t>
        </is>
      </c>
      <c r="B1" s="2" t="inlineStr">
        <is>
          <t>12 Months Ended</t>
        </is>
      </c>
    </row>
    <row r="2">
      <c r="B2" s="2" t="inlineStr">
        <is>
          <t>Jun. 30, 2020USD ($)</t>
        </is>
      </c>
    </row>
    <row r="3">
      <c r="A3" s="3" t="inlineStr">
        <is>
          <t>Finite Lived Intangible Assets Net [Abstract]</t>
        </is>
      </c>
    </row>
    <row r="4">
      <c r="A4" s="4" t="inlineStr">
        <is>
          <t>Removal of fully amortized intangible assets</t>
        </is>
      </c>
      <c r="B4" s="8" t="n">
        <v>1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6" customWidth="1" min="2" max="2"/>
    <col width="14" customWidth="1" min="3" max="3"/>
    <col width="14" customWidth="1" min="4" max="4"/>
  </cols>
  <sheetData>
    <row r="1">
      <c r="A1" s="1" t="inlineStr">
        <is>
          <t>INTANGIBLE ASSETS (Detail Textual) - USD ($) $ in Millions</t>
        </is>
      </c>
      <c r="B1" s="2" t="inlineStr">
        <is>
          <t>12 Months Ended</t>
        </is>
      </c>
    </row>
    <row r="2">
      <c r="B2" s="2" t="inlineStr">
        <is>
          <t>Jun. 30, 2020</t>
        </is>
      </c>
      <c r="C2" s="2" t="inlineStr">
        <is>
          <t>Jun. 30, 2019</t>
        </is>
      </c>
      <c r="D2" s="2" t="inlineStr">
        <is>
          <t>Jun. 30, 2018</t>
        </is>
      </c>
    </row>
    <row r="3">
      <c r="A3" s="3" t="inlineStr">
        <is>
          <t>Finite Lived Intangible Assets [Line Items]</t>
        </is>
      </c>
    </row>
    <row r="4">
      <c r="A4" s="4" t="inlineStr">
        <is>
          <t>Amortization expense</t>
        </is>
      </c>
      <c r="B4" s="8" t="n">
        <v>59.3</v>
      </c>
      <c r="C4" s="8" t="n">
        <v>45.8</v>
      </c>
      <c r="D4" s="8" t="n">
        <v>38.2</v>
      </c>
    </row>
    <row r="5">
      <c r="A5" s="4" t="inlineStr">
        <is>
          <t>Minimum</t>
        </is>
      </c>
    </row>
    <row r="6">
      <c r="A6" s="3" t="inlineStr">
        <is>
          <t>Finite Lived Intangible Assets [Line Items]</t>
        </is>
      </c>
    </row>
    <row r="7">
      <c r="A7" s="4" t="inlineStr">
        <is>
          <t>Intangible asset amortization period</t>
        </is>
      </c>
      <c r="B7" s="4" t="inlineStr">
        <is>
          <t>1 year</t>
        </is>
      </c>
    </row>
    <row r="8">
      <c r="A8" s="4" t="inlineStr">
        <is>
          <t>Maximum</t>
        </is>
      </c>
    </row>
    <row r="9">
      <c r="A9" s="3" t="inlineStr">
        <is>
          <t>Finite Lived Intangible Assets [Line Items]</t>
        </is>
      </c>
    </row>
    <row r="10">
      <c r="A10" s="4" t="inlineStr">
        <is>
          <t>Intangible asset amortization period</t>
        </is>
      </c>
      <c r="B10" s="4" t="inlineStr">
        <is>
          <t>20 years</t>
        </is>
      </c>
    </row>
    <row r="11">
      <c r="A11" s="4" t="inlineStr">
        <is>
          <t>Customer contracts and related customer relationships</t>
        </is>
      </c>
    </row>
    <row r="12">
      <c r="A12" s="3" t="inlineStr">
        <is>
          <t>Finite Lived Intangible Assets [Line Items]</t>
        </is>
      </c>
    </row>
    <row r="13">
      <c r="A13" s="4" t="inlineStr">
        <is>
          <t>Weighted-average amortization period</t>
        </is>
      </c>
      <c r="B13" s="4" t="inlineStr">
        <is>
          <t>17 years</t>
        </is>
      </c>
    </row>
    <row r="14">
      <c r="A14" s="4" t="inlineStr">
        <is>
          <t>Weighted-average remaining amortization period</t>
        </is>
      </c>
      <c r="B14" s="4" t="inlineStr">
        <is>
          <t>13 years 7 months 6 days</t>
        </is>
      </c>
    </row>
    <row r="15">
      <c r="A15" s="4" t="inlineStr">
        <is>
          <t>Acquired technologies</t>
        </is>
      </c>
    </row>
    <row r="16">
      <c r="A16" s="3" t="inlineStr">
        <is>
          <t>Finite Lived Intangible Assets [Line Items]</t>
        </is>
      </c>
    </row>
    <row r="17">
      <c r="A17" s="4" t="inlineStr">
        <is>
          <t>Weighted-average amortization period</t>
        </is>
      </c>
      <c r="B17" s="4" t="inlineStr">
        <is>
          <t>10 years 4 months 24 days</t>
        </is>
      </c>
    </row>
    <row r="18">
      <c r="A18" s="4" t="inlineStr">
        <is>
          <t>Weighted-average remaining amortization period</t>
        </is>
      </c>
      <c r="B18" s="4" t="inlineStr">
        <is>
          <t>9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18" customWidth="1" min="6" max="6"/>
    <col width="57" customWidth="1" min="7" max="7"/>
    <col width="46" customWidth="1" min="8" max="8"/>
    <col width="15" customWidth="1" min="9" max="9"/>
    <col width="32" customWidth="1" min="10" max="10"/>
    <col width="71" customWidth="1" min="11" max="11"/>
    <col width="24" customWidth="1" min="12" max="12"/>
  </cols>
  <sheetData>
    <row r="1">
      <c r="A1" s="1" t="inlineStr">
        <is>
          <t>CONSOLIDATED STATEMENTS OF SHAREHOLDERS' EQUITY - USD ($) shares in Thousands, $ in Thousands</t>
        </is>
      </c>
      <c r="B1" s="2" t="inlineStr">
        <is>
          <t>Total</t>
        </is>
      </c>
      <c r="C1" s="2" t="inlineStr">
        <is>
          <t>Cumulative effect adjustment of ASC 606</t>
        </is>
      </c>
      <c r="D1" s="2" t="inlineStr">
        <is>
          <t>Common Stock</t>
        </is>
      </c>
      <c r="E1" s="2" t="inlineStr">
        <is>
          <t>Additional Paid-in Capital</t>
        </is>
      </c>
      <c r="F1" s="2" t="inlineStr">
        <is>
          <t>Retained Earnings</t>
        </is>
      </c>
      <c r="G1" s="2" t="inlineStr">
        <is>
          <t>Retained EarningsCumulative effect adjustment of ASC 606</t>
        </is>
      </c>
      <c r="H1" s="2" t="inlineStr">
        <is>
          <t>Accumulated Other Comprehensive Income (Loss)</t>
        </is>
      </c>
      <c r="I1" s="2" t="inlineStr">
        <is>
          <t>Treasury Stock</t>
        </is>
      </c>
      <c r="J1" s="2" t="inlineStr">
        <is>
          <t>Total CACI Shareholders' Equity</t>
        </is>
      </c>
      <c r="K1" s="2" t="inlineStr">
        <is>
          <t>Total CACI Shareholders' EquityCumulative effect adjustment of ASC 606</t>
        </is>
      </c>
      <c r="L1" s="2" t="inlineStr">
        <is>
          <t>Noncontrolling Interest</t>
        </is>
      </c>
    </row>
    <row r="2">
      <c r="A2" s="4" t="inlineStr">
        <is>
          <t>Beginning balance at Jun. 30, 2017</t>
        </is>
      </c>
      <c r="B2" s="6" t="n">
        <v>1793721</v>
      </c>
      <c r="D2" s="6" t="n">
        <v>4190</v>
      </c>
      <c r="E2" s="6" t="n">
        <v>569080</v>
      </c>
      <c r="F2" s="6" t="n">
        <v>1825619</v>
      </c>
      <c r="H2" s="6" t="n">
        <v>-29116</v>
      </c>
      <c r="I2" s="6" t="n">
        <v>-576187</v>
      </c>
      <c r="J2" s="6" t="n">
        <v>1793586</v>
      </c>
      <c r="L2" s="6" t="n">
        <v>135</v>
      </c>
    </row>
    <row r="3">
      <c r="A3" s="4" t="inlineStr">
        <is>
          <t>Beginning balance, shares at Jun. 30, 2017</t>
        </is>
      </c>
      <c r="D3" s="5" t="n">
        <v>41896</v>
      </c>
      <c r="I3" s="5" t="n">
        <v>17435</v>
      </c>
    </row>
    <row r="4">
      <c r="A4" s="3" t="inlineStr">
        <is>
          <t>Increase (Decrease) in Stockholders' Equity [Roll Forward]</t>
        </is>
      </c>
    </row>
    <row r="5">
      <c r="A5" s="4" t="inlineStr">
        <is>
          <t>Net income</t>
        </is>
      </c>
      <c r="B5" s="5" t="n">
        <v>301171</v>
      </c>
      <c r="F5" s="5" t="n">
        <v>301171</v>
      </c>
      <c r="J5" s="5" t="n">
        <v>301171</v>
      </c>
    </row>
    <row r="6">
      <c r="A6" s="4" t="inlineStr">
        <is>
          <t>Stock-based compensation expense</t>
        </is>
      </c>
      <c r="B6" s="5" t="n">
        <v>23628</v>
      </c>
      <c r="E6" s="5" t="n">
        <v>23628</v>
      </c>
      <c r="J6" s="5" t="n">
        <v>23628</v>
      </c>
    </row>
    <row r="7">
      <c r="A7" s="4" t="inlineStr">
        <is>
          <t>Tax withholdings on restricted share vestings</t>
        </is>
      </c>
      <c r="B7" s="5" t="n">
        <v>-21344</v>
      </c>
      <c r="D7" s="6" t="n">
        <v>24</v>
      </c>
      <c r="E7" s="5" t="n">
        <v>-21368</v>
      </c>
      <c r="J7" s="5" t="n">
        <v>-21344</v>
      </c>
    </row>
    <row r="8">
      <c r="A8" s="4" t="inlineStr">
        <is>
          <t>Tax withholdings on restricted share vestings (in shares)</t>
        </is>
      </c>
      <c r="D8" s="5" t="n">
        <v>243</v>
      </c>
    </row>
    <row r="9">
      <c r="A9" s="4" t="inlineStr">
        <is>
          <t>Change in fair value of interest rate swap agreements, net</t>
        </is>
      </c>
      <c r="B9" s="5" t="n">
        <v>7473</v>
      </c>
      <c r="H9" s="5" t="n">
        <v>7473</v>
      </c>
      <c r="J9" s="5" t="n">
        <v>7473</v>
      </c>
    </row>
    <row r="10">
      <c r="A10" s="4" t="inlineStr">
        <is>
          <t>Currency translation adjustment</t>
        </is>
      </c>
      <c r="B10" s="5" t="n">
        <v>1986</v>
      </c>
      <c r="H10" s="5" t="n">
        <v>1986</v>
      </c>
      <c r="J10" s="5" t="n">
        <v>1986</v>
      </c>
    </row>
    <row r="11">
      <c r="A11" s="4" t="inlineStr">
        <is>
          <t>Repurchases of common stock</t>
        </is>
      </c>
      <c r="B11" s="5" t="n">
        <v>-5138</v>
      </c>
      <c r="E11" s="5" t="n">
        <v>-383</v>
      </c>
      <c r="I11" s="6" t="n">
        <v>-4755</v>
      </c>
      <c r="J11" s="5" t="n">
        <v>-5138</v>
      </c>
    </row>
    <row r="12">
      <c r="A12" s="4" t="inlineStr">
        <is>
          <t>Repurchases of common stock (in shares)</t>
        </is>
      </c>
      <c r="I12" s="5" t="n">
        <v>36</v>
      </c>
    </row>
    <row r="13">
      <c r="A13" s="4" t="inlineStr">
        <is>
          <t>Treasury stock issued under stock purchase plans</t>
        </is>
      </c>
      <c r="B13" s="5" t="n">
        <v>4763</v>
      </c>
      <c r="E13" s="5" t="n">
        <v>7</v>
      </c>
      <c r="I13" s="6" t="n">
        <v>4756</v>
      </c>
      <c r="J13" s="5" t="n">
        <v>4763</v>
      </c>
    </row>
    <row r="14">
      <c r="A14" s="4" t="inlineStr">
        <is>
          <t>Treasury stock issued under stock purchase plans (in shares)</t>
        </is>
      </c>
      <c r="I14" s="5" t="n">
        <v>-37</v>
      </c>
    </row>
    <row r="15">
      <c r="A15" s="4" t="inlineStr">
        <is>
          <t>Post-retirement benefit costs</t>
        </is>
      </c>
      <c r="B15" s="5" t="n">
        <v>627</v>
      </c>
      <c r="H15" s="5" t="n">
        <v>627</v>
      </c>
      <c r="J15" s="5" t="n">
        <v>627</v>
      </c>
    </row>
    <row r="16">
      <c r="A16" s="4" t="inlineStr">
        <is>
          <t>Ending balance at Jun. 30, 2018</t>
        </is>
      </c>
      <c r="B16" s="5" t="n">
        <v>2106887</v>
      </c>
      <c r="D16" s="6" t="n">
        <v>4214</v>
      </c>
      <c r="E16" s="5" t="n">
        <v>570964</v>
      </c>
      <c r="F16" s="5" t="n">
        <v>2126790</v>
      </c>
      <c r="H16" s="5" t="n">
        <v>-19030</v>
      </c>
      <c r="I16" s="6" t="n">
        <v>-576186</v>
      </c>
      <c r="J16" s="5" t="n">
        <v>2106752</v>
      </c>
      <c r="L16" s="5" t="n">
        <v>135</v>
      </c>
    </row>
    <row r="17">
      <c r="A17" s="4" t="inlineStr">
        <is>
          <t>Ending balance, shares at Jun. 30, 2018</t>
        </is>
      </c>
      <c r="D17" s="5" t="n">
        <v>42139</v>
      </c>
      <c r="I17" s="5" t="n">
        <v>17434</v>
      </c>
    </row>
    <row r="18">
      <c r="A18" s="3" t="inlineStr">
        <is>
          <t>Increase (Decrease) in Stockholders' Equity [Roll Forward]</t>
        </is>
      </c>
    </row>
    <row r="19">
      <c r="A19" s="4" t="inlineStr">
        <is>
          <t>Net income</t>
        </is>
      </c>
      <c r="B19" s="5" t="n">
        <v>265604</v>
      </c>
      <c r="F19" s="5" t="n">
        <v>265604</v>
      </c>
      <c r="J19" s="5" t="n">
        <v>265604</v>
      </c>
    </row>
    <row r="20">
      <c r="A20" s="4" t="inlineStr">
        <is>
          <t>Stock-based compensation expense</t>
        </is>
      </c>
      <c r="B20" s="5" t="n">
        <v>25272</v>
      </c>
      <c r="E20" s="5" t="n">
        <v>25272</v>
      </c>
      <c r="J20" s="5" t="n">
        <v>25272</v>
      </c>
    </row>
    <row r="21">
      <c r="A21" s="4" t="inlineStr">
        <is>
          <t>Tax withholdings on restricted share vestings</t>
        </is>
      </c>
      <c r="B21" s="5" t="n">
        <v>-19555</v>
      </c>
      <c r="D21" s="6" t="n">
        <v>17</v>
      </c>
      <c r="E21" s="5" t="n">
        <v>-19572</v>
      </c>
      <c r="J21" s="5" t="n">
        <v>-19555</v>
      </c>
    </row>
    <row r="22">
      <c r="A22" s="4" t="inlineStr">
        <is>
          <t>Tax withholdings on restricted share vestings (in shares)</t>
        </is>
      </c>
      <c r="D22" s="5" t="n">
        <v>175</v>
      </c>
    </row>
    <row r="23">
      <c r="A23" s="4" t="inlineStr">
        <is>
          <t>Change in fair value of interest rate swap agreements, net</t>
        </is>
      </c>
      <c r="B23" s="5" t="n">
        <v>-17914</v>
      </c>
      <c r="H23" s="5" t="n">
        <v>-17914</v>
      </c>
      <c r="J23" s="5" t="n">
        <v>-17914</v>
      </c>
    </row>
    <row r="24">
      <c r="A24" s="4" t="inlineStr">
        <is>
          <t>Currency translation adjustment</t>
        </is>
      </c>
      <c r="B24" s="5" t="n">
        <v>-6103</v>
      </c>
      <c r="H24" s="5" t="n">
        <v>-6103</v>
      </c>
      <c r="J24" s="5" t="n">
        <v>-6103</v>
      </c>
    </row>
    <row r="25">
      <c r="A25" s="4" t="inlineStr">
        <is>
          <t>Repurchases of common stock</t>
        </is>
      </c>
      <c r="B25" s="5" t="n">
        <v>-5838</v>
      </c>
      <c r="E25" s="5" t="n">
        <v>-392</v>
      </c>
      <c r="I25" s="6" t="n">
        <v>-5446</v>
      </c>
      <c r="J25" s="5" t="n">
        <v>-5838</v>
      </c>
    </row>
    <row r="26">
      <c r="A26" s="4" t="inlineStr">
        <is>
          <t>Repurchases of common stock (in shares)</t>
        </is>
      </c>
      <c r="I26" s="5" t="n">
        <v>34</v>
      </c>
    </row>
    <row r="27">
      <c r="A27" s="4" t="inlineStr">
        <is>
          <t>Treasury stock issued under stock purchase plans</t>
        </is>
      </c>
      <c r="B27" s="5" t="n">
        <v>5452</v>
      </c>
      <c r="E27" s="5" t="n">
        <v>5</v>
      </c>
      <c r="I27" s="6" t="n">
        <v>5447</v>
      </c>
      <c r="J27" s="5" t="n">
        <v>5452</v>
      </c>
    </row>
    <row r="28">
      <c r="A28" s="4" t="inlineStr">
        <is>
          <t>Treasury stock issued under stock purchase plans (in shares)</t>
        </is>
      </c>
      <c r="I28" s="5" t="n">
        <v>-34</v>
      </c>
    </row>
    <row r="29">
      <c r="A29" s="4" t="inlineStr">
        <is>
          <t>Post-retirement benefit costs</t>
        </is>
      </c>
      <c r="B29" s="5" t="n">
        <v>-109</v>
      </c>
      <c r="H29" s="5" t="n">
        <v>-109</v>
      </c>
      <c r="J29" s="5" t="n">
        <v>-109</v>
      </c>
    </row>
    <row r="30">
      <c r="A30" s="4" t="inlineStr">
        <is>
          <t>Ending balance at Jun. 30, 2019</t>
        </is>
      </c>
      <c r="B30" s="5" t="n">
        <v>2371466</v>
      </c>
      <c r="C30" s="6" t="n">
        <v>17770</v>
      </c>
      <c r="D30" s="6" t="n">
        <v>4231</v>
      </c>
      <c r="E30" s="5" t="n">
        <v>576277</v>
      </c>
      <c r="F30" s="5" t="n">
        <v>2410164</v>
      </c>
      <c r="G30" s="6" t="n">
        <v>17770</v>
      </c>
      <c r="H30" s="5" t="n">
        <v>-43156</v>
      </c>
      <c r="I30" s="6" t="n">
        <v>-576185</v>
      </c>
      <c r="J30" s="5" t="n">
        <v>2371331</v>
      </c>
      <c r="K30" s="6" t="n">
        <v>17770</v>
      </c>
      <c r="L30" s="5" t="n">
        <v>135</v>
      </c>
    </row>
    <row r="31">
      <c r="A31" s="4" t="inlineStr">
        <is>
          <t>Ending balance, shares at Jun. 30, 2019</t>
        </is>
      </c>
      <c r="D31" s="5" t="n">
        <v>42314</v>
      </c>
      <c r="I31" s="5" t="n">
        <v>17434</v>
      </c>
    </row>
    <row r="32">
      <c r="A32" s="3" t="inlineStr">
        <is>
          <t>Increase (Decrease) in Stockholders' Equity [Roll Forward]</t>
        </is>
      </c>
    </row>
    <row r="33">
      <c r="A33" s="4" t="inlineStr">
        <is>
          <t>Net income</t>
        </is>
      </c>
      <c r="B33" s="5" t="n">
        <v>321480</v>
      </c>
      <c r="F33" s="5" t="n">
        <v>321480</v>
      </c>
      <c r="J33" s="5" t="n">
        <v>321480</v>
      </c>
    </row>
    <row r="34">
      <c r="A34" s="4" t="inlineStr">
        <is>
          <t>Stock-based compensation expense</t>
        </is>
      </c>
      <c r="B34" s="5" t="n">
        <v>29302</v>
      </c>
      <c r="E34" s="5" t="n">
        <v>29302</v>
      </c>
      <c r="J34" s="5" t="n">
        <v>29302</v>
      </c>
    </row>
    <row r="35">
      <c r="A35" s="4" t="inlineStr">
        <is>
          <t>Tax withholdings on restricted share vestings</t>
        </is>
      </c>
      <c r="B35" s="5" t="n">
        <v>-31271</v>
      </c>
      <c r="D35" s="6" t="n">
        <v>22</v>
      </c>
      <c r="E35" s="5" t="n">
        <v>-31293</v>
      </c>
      <c r="J35" s="5" t="n">
        <v>-31271</v>
      </c>
    </row>
    <row r="36">
      <c r="A36" s="4" t="inlineStr">
        <is>
          <t>Tax withholdings on restricted share vestings (in shares)</t>
        </is>
      </c>
      <c r="D36" s="5" t="n">
        <v>211</v>
      </c>
    </row>
    <row r="37">
      <c r="A37" s="4" t="inlineStr">
        <is>
          <t>Change in fair value of interest rate swap agreements, net</t>
        </is>
      </c>
      <c r="B37" s="5" t="n">
        <v>-24280</v>
      </c>
      <c r="H37" s="5" t="n">
        <v>-24280</v>
      </c>
      <c r="J37" s="5" t="n">
        <v>-24280</v>
      </c>
    </row>
    <row r="38">
      <c r="A38" s="4" t="inlineStr">
        <is>
          <t>Currency translation adjustment</t>
        </is>
      </c>
      <c r="B38" s="5" t="n">
        <v>-4990</v>
      </c>
      <c r="H38" s="5" t="n">
        <v>-4990</v>
      </c>
      <c r="J38" s="5" t="n">
        <v>-4990</v>
      </c>
    </row>
    <row r="39">
      <c r="A39" s="4" t="inlineStr">
        <is>
          <t>Repurchases of common stock</t>
        </is>
      </c>
      <c r="B39" s="5" t="n">
        <v>-7806</v>
      </c>
      <c r="E39" s="5" t="n">
        <v>-622</v>
      </c>
      <c r="I39" s="6" t="n">
        <v>-7184</v>
      </c>
      <c r="J39" s="5" t="n">
        <v>-7806</v>
      </c>
    </row>
    <row r="40">
      <c r="A40" s="4" t="inlineStr">
        <is>
          <t>Repurchases of common stock (in shares)</t>
        </is>
      </c>
      <c r="I40" s="5" t="n">
        <v>34</v>
      </c>
    </row>
    <row r="41">
      <c r="A41" s="4" t="inlineStr">
        <is>
          <t>Treasury stock issued under stock purchase plans</t>
        </is>
      </c>
      <c r="B41" s="5" t="n">
        <v>7268</v>
      </c>
      <c r="E41" s="5" t="n">
        <v>80</v>
      </c>
      <c r="I41" s="6" t="n">
        <v>7188</v>
      </c>
      <c r="J41" s="5" t="n">
        <v>7268</v>
      </c>
    </row>
    <row r="42">
      <c r="A42" s="4" t="inlineStr">
        <is>
          <t>Treasury stock issued under stock purchase plans (in shares)</t>
        </is>
      </c>
      <c r="I42" s="5" t="n">
        <v>-36</v>
      </c>
    </row>
    <row r="43">
      <c r="A43" s="4" t="inlineStr">
        <is>
          <t>Post-retirement benefit costs</t>
        </is>
      </c>
      <c r="B43" s="5" t="n">
        <v>141</v>
      </c>
      <c r="H43" s="5" t="n">
        <v>141</v>
      </c>
      <c r="J43" s="5" t="n">
        <v>141</v>
      </c>
    </row>
    <row r="44">
      <c r="A44" s="4" t="inlineStr">
        <is>
          <t>Ending balance at Jun. 30, 2020</t>
        </is>
      </c>
      <c r="B44" s="6" t="n">
        <v>2661310</v>
      </c>
      <c r="D44" s="6" t="n">
        <v>4253</v>
      </c>
      <c r="E44" s="6" t="n">
        <v>573744</v>
      </c>
      <c r="F44" s="6" t="n">
        <v>2731644</v>
      </c>
      <c r="H44" s="6" t="n">
        <v>-72285</v>
      </c>
      <c r="I44" s="6" t="n">
        <v>-576181</v>
      </c>
      <c r="J44" s="6" t="n">
        <v>2661175</v>
      </c>
      <c r="L44" s="6" t="n">
        <v>135</v>
      </c>
    </row>
    <row r="45">
      <c r="A45" s="4" t="inlineStr">
        <is>
          <t>Ending balance, shares at Jun. 30, 2020</t>
        </is>
      </c>
      <c r="D45" s="5" t="n">
        <v>42525</v>
      </c>
      <c r="I45" s="5" t="n">
        <v>174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Expected Amortization Expense (Detail) - USD ($) $ in Thousands</t>
        </is>
      </c>
      <c r="B1" s="2" t="inlineStr">
        <is>
          <t>Jun. 30, 2020</t>
        </is>
      </c>
      <c r="D1" s="2" t="inlineStr">
        <is>
          <t>Jun. 30, 2019</t>
        </is>
      </c>
    </row>
    <row r="2">
      <c r="A2" s="3" t="inlineStr">
        <is>
          <t>Finite Lived Intangible Assets Net [Abstract]</t>
        </is>
      </c>
    </row>
    <row r="3">
      <c r="A3" s="4" t="inlineStr">
        <is>
          <t>Year ending June 30, 2021</t>
        </is>
      </c>
      <c r="B3" s="6" t="n">
        <v>58273</v>
      </c>
    </row>
    <row r="4">
      <c r="A4" s="4" t="inlineStr">
        <is>
          <t>Year ending June 30, 2022</t>
        </is>
      </c>
      <c r="B4" s="5" t="n">
        <v>55174</v>
      </c>
    </row>
    <row r="5">
      <c r="A5" s="4" t="inlineStr">
        <is>
          <t>Year ending June 30, 2023</t>
        </is>
      </c>
      <c r="B5" s="5" t="n">
        <v>50071</v>
      </c>
    </row>
    <row r="6">
      <c r="A6" s="4" t="inlineStr">
        <is>
          <t>Year ending June 30, 2024</t>
        </is>
      </c>
      <c r="B6" s="5" t="n">
        <v>43289</v>
      </c>
    </row>
    <row r="7">
      <c r="A7" s="4" t="inlineStr">
        <is>
          <t>Year ending June 30, 2025</t>
        </is>
      </c>
      <c r="B7" s="5" t="n">
        <v>37046</v>
      </c>
    </row>
    <row r="8">
      <c r="A8" s="4" t="inlineStr">
        <is>
          <t>Thereafter</t>
        </is>
      </c>
      <c r="B8" s="5" t="n">
        <v>163032</v>
      </c>
    </row>
    <row r="9">
      <c r="A9" s="4" t="inlineStr">
        <is>
          <t>Total intangible assets, net</t>
        </is>
      </c>
      <c r="B9" s="6" t="n">
        <v>406885</v>
      </c>
      <c r="C9" s="4" t="inlineStr">
        <is>
          <t>[1]</t>
        </is>
      </c>
      <c r="D9" s="6" t="n">
        <v>436115</v>
      </c>
    </row>
    <row r="10"/>
    <row r="11">
      <c r="A11" s="4" t="inlineStr">
        <is>
          <t>[1]</t>
        </is>
      </c>
      <c r="B11" s="4" t="inlineStr">
        <is>
          <t>During FY2020, the Company removed $17.6 million in fully amortized intangible assets.</t>
        </is>
      </c>
    </row>
  </sheetData>
  <mergeCells count="3">
    <mergeCell ref="B1:C1"/>
    <mergeCell ref="A10:D10"/>
    <mergeCell ref="B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0</t>
        </is>
      </c>
      <c r="C1" s="2" t="inlineStr">
        <is>
          <t>Jun. 30, 2019</t>
        </is>
      </c>
    </row>
    <row r="2">
      <c r="A2" s="3" t="inlineStr">
        <is>
          <t>Property Plant And Equipment [Abstract]</t>
        </is>
      </c>
    </row>
    <row r="3">
      <c r="A3" s="4" t="inlineStr">
        <is>
          <t>Equipment and furniture</t>
        </is>
      </c>
      <c r="B3" s="6" t="n">
        <v>214107</v>
      </c>
      <c r="C3" s="6" t="n">
        <v>193940</v>
      </c>
    </row>
    <row r="4">
      <c r="A4" s="4" t="inlineStr">
        <is>
          <t>Leasehold improvements</t>
        </is>
      </c>
      <c r="B4" s="5" t="n">
        <v>160723</v>
      </c>
      <c r="C4" s="5" t="n">
        <v>149935</v>
      </c>
    </row>
    <row r="5">
      <c r="A5" s="4" t="inlineStr">
        <is>
          <t>Property and equipment, at cost</t>
        </is>
      </c>
      <c r="B5" s="5" t="n">
        <v>374830</v>
      </c>
      <c r="C5" s="5" t="n">
        <v>343875</v>
      </c>
    </row>
    <row r="6">
      <c r="A6" s="4" t="inlineStr">
        <is>
          <t>Less accumulated depreciation and amortization</t>
        </is>
      </c>
      <c r="B6" s="5" t="n">
        <v>-204309</v>
      </c>
      <c r="C6" s="5" t="n">
        <v>-194199</v>
      </c>
    </row>
    <row r="7">
      <c r="A7" s="4" t="inlineStr">
        <is>
          <t>Total property and equipment, net</t>
        </is>
      </c>
      <c r="B7" s="6" t="n">
        <v>170521</v>
      </c>
      <c r="C7" s="6" t="n">
        <v>1496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Detail Textual) - USD ($) $ in Million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 expense</t>
        </is>
      </c>
      <c r="B4" s="8" t="n">
        <v>49.4</v>
      </c>
      <c r="C4" s="8" t="n">
        <v>36.4</v>
      </c>
      <c r="D4" s="8" t="n">
        <v>3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ND BENEFITS - Schedule of Accrued Compensation and Benefits (Detail) - USD ($) $ in Thousands</t>
        </is>
      </c>
      <c r="B1" s="2" t="inlineStr">
        <is>
          <t>Jun. 30, 2020</t>
        </is>
      </c>
      <c r="C1" s="2" t="inlineStr">
        <is>
          <t>Jun. 30, 2019</t>
        </is>
      </c>
    </row>
    <row r="2">
      <c r="A2" s="3" t="inlineStr">
        <is>
          <t>Employee Related Liabilities Current [Abstract]</t>
        </is>
      </c>
    </row>
    <row r="3">
      <c r="A3" s="4" t="inlineStr">
        <is>
          <t>Accrued salaries and withholdings</t>
        </is>
      </c>
      <c r="B3" s="6" t="n">
        <v>178293</v>
      </c>
      <c r="C3" s="6" t="n">
        <v>164631</v>
      </c>
    </row>
    <row r="4">
      <c r="A4" s="4" t="inlineStr">
        <is>
          <t>Accrued leave</t>
        </is>
      </c>
      <c r="B4" s="5" t="n">
        <v>123972</v>
      </c>
      <c r="C4" s="5" t="n">
        <v>97832</v>
      </c>
    </row>
    <row r="5">
      <c r="A5" s="4" t="inlineStr">
        <is>
          <t>Accrued fringe benefits</t>
        </is>
      </c>
      <c r="B5" s="5" t="n">
        <v>36495</v>
      </c>
      <c r="C5" s="5" t="n">
        <v>27811</v>
      </c>
    </row>
    <row r="6">
      <c r="A6" s="4" t="inlineStr">
        <is>
          <t>Total accrued compensation and benefits</t>
        </is>
      </c>
      <c r="B6" s="6" t="n">
        <v>338760</v>
      </c>
      <c r="C6" s="6" t="n">
        <v>2902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AND CURRENT LIABILITIES - Schedule of Other Accrued Expenses and Current Liabilities (Detail) - USD ($) $ in Thousands</t>
        </is>
      </c>
      <c r="B1" s="2" t="inlineStr">
        <is>
          <t>Jun. 30, 2020</t>
        </is>
      </c>
      <c r="C1" s="2" t="inlineStr">
        <is>
          <t>Jul. 01, 2019</t>
        </is>
      </c>
      <c r="D1" s="2" t="inlineStr">
        <is>
          <t>Jun. 30, 2019</t>
        </is>
      </c>
    </row>
    <row r="2">
      <c r="A2" s="3" t="inlineStr">
        <is>
          <t>Other Accrued Expenses And Current Liabilities [Abstract]</t>
        </is>
      </c>
    </row>
    <row r="3">
      <c r="A3" s="4" t="inlineStr">
        <is>
          <t>Vendor obligations</t>
        </is>
      </c>
      <c r="B3" s="6" t="n">
        <v>82104</v>
      </c>
      <c r="D3" s="6" t="n">
        <v>90238</v>
      </c>
    </row>
    <row r="4">
      <c r="A4" s="4" t="inlineStr">
        <is>
          <t>Deferred revenue (Note 12)</t>
        </is>
      </c>
      <c r="B4" s="5" t="n">
        <v>57082</v>
      </c>
      <c r="D4" s="5" t="n">
        <v>55667</v>
      </c>
    </row>
    <row r="5">
      <c r="A5" s="4" t="inlineStr">
        <is>
          <t>MARPA payable (Note 14)</t>
        </is>
      </c>
      <c r="B5" s="5" t="n">
        <v>57020</v>
      </c>
      <c r="D5" s="5" t="n">
        <v>54567</v>
      </c>
    </row>
    <row r="6">
      <c r="A6" s="4" t="inlineStr">
        <is>
          <t>Operating lease liabilities, current</t>
        </is>
      </c>
      <c r="B6" s="5" t="n">
        <v>67549</v>
      </c>
    </row>
    <row r="7">
      <c r="A7" s="4" t="inlineStr">
        <is>
          <t>Other</t>
        </is>
      </c>
      <c r="B7" s="5" t="n">
        <v>29763</v>
      </c>
      <c r="D7" s="5" t="n">
        <v>35139</v>
      </c>
    </row>
    <row r="8">
      <c r="A8" s="4" t="inlineStr">
        <is>
          <t>Total other accrued expenses and current liabilities</t>
        </is>
      </c>
      <c r="B8" s="6" t="n">
        <v>293518</v>
      </c>
      <c r="C8" s="6" t="n">
        <v>294645</v>
      </c>
      <c r="D8" s="6" t="n">
        <v>2356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by Contract Type, Customer Information and Prime or Subcontractor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t>
        </is>
      </c>
      <c r="B4" s="6" t="n">
        <v>1495581</v>
      </c>
      <c r="C4" s="6" t="n">
        <v>1465600</v>
      </c>
      <c r="D4" s="6" t="n">
        <v>1395469</v>
      </c>
      <c r="E4" s="6" t="n">
        <v>1363392</v>
      </c>
      <c r="F4" s="6" t="n">
        <v>1373878</v>
      </c>
      <c r="G4" s="6" t="n">
        <v>1264958</v>
      </c>
      <c r="H4" s="6" t="n">
        <v>1181641</v>
      </c>
      <c r="I4" s="6" t="n">
        <v>1165864</v>
      </c>
      <c r="J4" s="6" t="n">
        <v>5720042</v>
      </c>
      <c r="K4" s="6" t="n">
        <v>4986341</v>
      </c>
      <c r="L4" s="6" t="n">
        <v>4467860</v>
      </c>
    </row>
    <row r="5">
      <c r="A5" s="4" t="inlineStr">
        <is>
          <t>Prime contractor</t>
        </is>
      </c>
    </row>
    <row r="6">
      <c r="A6" s="3" t="inlineStr">
        <is>
          <t>Disaggregation Of Revenue [Line Items]</t>
        </is>
      </c>
    </row>
    <row r="7">
      <c r="A7" s="4" t="inlineStr">
        <is>
          <t>Revenue</t>
        </is>
      </c>
      <c r="J7" s="5" t="n">
        <v>5221300</v>
      </c>
      <c r="K7" s="5" t="n">
        <v>4586330</v>
      </c>
    </row>
    <row r="8">
      <c r="A8" s="4" t="inlineStr">
        <is>
          <t>Subcontractor</t>
        </is>
      </c>
    </row>
    <row r="9">
      <c r="A9" s="3" t="inlineStr">
        <is>
          <t>Disaggregation Of Revenue [Line Items]</t>
        </is>
      </c>
    </row>
    <row r="10">
      <c r="A10" s="4" t="inlineStr">
        <is>
          <t>Revenue</t>
        </is>
      </c>
      <c r="J10" s="5" t="n">
        <v>498742</v>
      </c>
      <c r="K10" s="5" t="n">
        <v>400011</v>
      </c>
    </row>
    <row r="11">
      <c r="A11" s="4" t="inlineStr">
        <is>
          <t>Department of Defense</t>
        </is>
      </c>
    </row>
    <row r="12">
      <c r="A12" s="3" t="inlineStr">
        <is>
          <t>Disaggregation Of Revenue [Line Items]</t>
        </is>
      </c>
    </row>
    <row r="13">
      <c r="A13" s="4" t="inlineStr">
        <is>
          <t>Revenue</t>
        </is>
      </c>
      <c r="J13" s="5" t="n">
        <v>3999261</v>
      </c>
      <c r="K13" s="5" t="n">
        <v>3489854</v>
      </c>
    </row>
    <row r="14">
      <c r="A14" s="4" t="inlineStr">
        <is>
          <t>Federal civilian agencies</t>
        </is>
      </c>
    </row>
    <row r="15">
      <c r="A15" s="3" t="inlineStr">
        <is>
          <t>Disaggregation Of Revenue [Line Items]</t>
        </is>
      </c>
    </row>
    <row r="16">
      <c r="A16" s="4" t="inlineStr">
        <is>
          <t>Revenue</t>
        </is>
      </c>
      <c r="J16" s="5" t="n">
        <v>1467801</v>
      </c>
      <c r="K16" s="5" t="n">
        <v>1263681</v>
      </c>
    </row>
    <row r="17">
      <c r="A17" s="4" t="inlineStr">
        <is>
          <t>Commercial and other</t>
        </is>
      </c>
    </row>
    <row r="18">
      <c r="A18" s="3" t="inlineStr">
        <is>
          <t>Disaggregation Of Revenue [Line Items]</t>
        </is>
      </c>
    </row>
    <row r="19">
      <c r="A19" s="4" t="inlineStr">
        <is>
          <t>Revenue</t>
        </is>
      </c>
      <c r="J19" s="5" t="n">
        <v>252980</v>
      </c>
      <c r="K19" s="5" t="n">
        <v>232806</v>
      </c>
    </row>
    <row r="20">
      <c r="A20" s="4" t="inlineStr">
        <is>
          <t>Cost-plus-fee</t>
        </is>
      </c>
    </row>
    <row r="21">
      <c r="A21" s="3" t="inlineStr">
        <is>
          <t>Disaggregation Of Revenue [Line Items]</t>
        </is>
      </c>
    </row>
    <row r="22">
      <c r="A22" s="4" t="inlineStr">
        <is>
          <t>Revenue</t>
        </is>
      </c>
      <c r="J22" s="5" t="n">
        <v>3274707</v>
      </c>
      <c r="K22" s="5" t="n">
        <v>2764291</v>
      </c>
    </row>
    <row r="23">
      <c r="A23" s="4" t="inlineStr">
        <is>
          <t>Firm fixed-price</t>
        </is>
      </c>
    </row>
    <row r="24">
      <c r="A24" s="3" t="inlineStr">
        <is>
          <t>Disaggregation Of Revenue [Line Items]</t>
        </is>
      </c>
    </row>
    <row r="25">
      <c r="A25" s="4" t="inlineStr">
        <is>
          <t>Revenue</t>
        </is>
      </c>
      <c r="J25" s="5" t="n">
        <v>1629475</v>
      </c>
      <c r="K25" s="5" t="n">
        <v>1465559</v>
      </c>
    </row>
    <row r="26">
      <c r="A26" s="4" t="inlineStr">
        <is>
          <t>Time and materials</t>
        </is>
      </c>
    </row>
    <row r="27">
      <c r="A27" s="3" t="inlineStr">
        <is>
          <t>Disaggregation Of Revenue [Line Items]</t>
        </is>
      </c>
    </row>
    <row r="28">
      <c r="A28" s="4" t="inlineStr">
        <is>
          <t>Revenue</t>
        </is>
      </c>
      <c r="J28" s="5" t="n">
        <v>815860</v>
      </c>
      <c r="K28" s="5" t="n">
        <v>756491</v>
      </c>
    </row>
    <row r="29">
      <c r="A29" s="4" t="inlineStr">
        <is>
          <t>Domestic</t>
        </is>
      </c>
    </row>
    <row r="30">
      <c r="A30" s="3" t="inlineStr">
        <is>
          <t>Disaggregation Of Revenue [Line Items]</t>
        </is>
      </c>
    </row>
    <row r="31">
      <c r="A31" s="4" t="inlineStr">
        <is>
          <t>Revenue</t>
        </is>
      </c>
      <c r="J31" s="5" t="n">
        <v>5556672</v>
      </c>
      <c r="K31" s="5" t="n">
        <v>4829450</v>
      </c>
      <c r="L31" s="5" t="n">
        <v>4304602</v>
      </c>
    </row>
    <row r="32">
      <c r="A32" s="4" t="inlineStr">
        <is>
          <t>Domestic | Prime contractor</t>
        </is>
      </c>
    </row>
    <row r="33">
      <c r="A33" s="3" t="inlineStr">
        <is>
          <t>Disaggregation Of Revenue [Line Items]</t>
        </is>
      </c>
    </row>
    <row r="34">
      <c r="A34" s="4" t="inlineStr">
        <is>
          <t>Revenue</t>
        </is>
      </c>
      <c r="J34" s="5" t="n">
        <v>5057930</v>
      </c>
      <c r="K34" s="5" t="n">
        <v>4429439</v>
      </c>
    </row>
    <row r="35">
      <c r="A35" s="4" t="inlineStr">
        <is>
          <t>Domestic | Subcontractor</t>
        </is>
      </c>
    </row>
    <row r="36">
      <c r="A36" s="3" t="inlineStr">
        <is>
          <t>Disaggregation Of Revenue [Line Items]</t>
        </is>
      </c>
    </row>
    <row r="37">
      <c r="A37" s="4" t="inlineStr">
        <is>
          <t>Revenue</t>
        </is>
      </c>
      <c r="J37" s="5" t="n">
        <v>498742</v>
      </c>
      <c r="K37" s="5" t="n">
        <v>400011</v>
      </c>
    </row>
    <row r="38">
      <c r="A38" s="4" t="inlineStr">
        <is>
          <t>Domestic | Department of Defense</t>
        </is>
      </c>
    </row>
    <row r="39">
      <c r="A39" s="3" t="inlineStr">
        <is>
          <t>Disaggregation Of Revenue [Line Items]</t>
        </is>
      </c>
    </row>
    <row r="40">
      <c r="A40" s="4" t="inlineStr">
        <is>
          <t>Revenue</t>
        </is>
      </c>
      <c r="J40" s="5" t="n">
        <v>3999261</v>
      </c>
      <c r="K40" s="5" t="n">
        <v>3489854</v>
      </c>
    </row>
    <row r="41">
      <c r="A41" s="4" t="inlineStr">
        <is>
          <t>Domestic | Federal civilian agencies</t>
        </is>
      </c>
    </row>
    <row r="42">
      <c r="A42" s="3" t="inlineStr">
        <is>
          <t>Disaggregation Of Revenue [Line Items]</t>
        </is>
      </c>
    </row>
    <row r="43">
      <c r="A43" s="4" t="inlineStr">
        <is>
          <t>Revenue</t>
        </is>
      </c>
      <c r="J43" s="5" t="n">
        <v>1467801</v>
      </c>
      <c r="K43" s="5" t="n">
        <v>1263681</v>
      </c>
    </row>
    <row r="44">
      <c r="A44" s="4" t="inlineStr">
        <is>
          <t>Domestic | Commercial and other</t>
        </is>
      </c>
    </row>
    <row r="45">
      <c r="A45" s="3" t="inlineStr">
        <is>
          <t>Disaggregation Of Revenue [Line Items]</t>
        </is>
      </c>
    </row>
    <row r="46">
      <c r="A46" s="4" t="inlineStr">
        <is>
          <t>Revenue</t>
        </is>
      </c>
      <c r="J46" s="5" t="n">
        <v>89610</v>
      </c>
      <c r="K46" s="5" t="n">
        <v>75915</v>
      </c>
    </row>
    <row r="47">
      <c r="A47" s="4" t="inlineStr">
        <is>
          <t>Domestic | Cost-plus-fee</t>
        </is>
      </c>
    </row>
    <row r="48">
      <c r="A48" s="3" t="inlineStr">
        <is>
          <t>Disaggregation Of Revenue [Line Items]</t>
        </is>
      </c>
    </row>
    <row r="49">
      <c r="A49" s="4" t="inlineStr">
        <is>
          <t>Revenue</t>
        </is>
      </c>
      <c r="J49" s="5" t="n">
        <v>3274707</v>
      </c>
      <c r="K49" s="5" t="n">
        <v>2764291</v>
      </c>
    </row>
    <row r="50">
      <c r="A50" s="4" t="inlineStr">
        <is>
          <t>Domestic | Firm fixed-price</t>
        </is>
      </c>
    </row>
    <row r="51">
      <c r="A51" s="3" t="inlineStr">
        <is>
          <t>Disaggregation Of Revenue [Line Items]</t>
        </is>
      </c>
    </row>
    <row r="52">
      <c r="A52" s="4" t="inlineStr">
        <is>
          <t>Revenue</t>
        </is>
      </c>
      <c r="J52" s="5" t="n">
        <v>1524381</v>
      </c>
      <c r="K52" s="5" t="n">
        <v>1365052</v>
      </c>
    </row>
    <row r="53">
      <c r="A53" s="4" t="inlineStr">
        <is>
          <t>Domestic | Time and materials</t>
        </is>
      </c>
    </row>
    <row r="54">
      <c r="A54" s="3" t="inlineStr">
        <is>
          <t>Disaggregation Of Revenue [Line Items]</t>
        </is>
      </c>
    </row>
    <row r="55">
      <c r="A55" s="4" t="inlineStr">
        <is>
          <t>Revenue</t>
        </is>
      </c>
      <c r="J55" s="5" t="n">
        <v>757584</v>
      </c>
      <c r="K55" s="5" t="n">
        <v>700107</v>
      </c>
    </row>
    <row r="56">
      <c r="A56" s="4" t="inlineStr">
        <is>
          <t>International</t>
        </is>
      </c>
    </row>
    <row r="57">
      <c r="A57" s="3" t="inlineStr">
        <is>
          <t>Disaggregation Of Revenue [Line Items]</t>
        </is>
      </c>
    </row>
    <row r="58">
      <c r="A58" s="4" t="inlineStr">
        <is>
          <t>Revenue</t>
        </is>
      </c>
      <c r="J58" s="5" t="n">
        <v>163370</v>
      </c>
      <c r="K58" s="5" t="n">
        <v>156891</v>
      </c>
      <c r="L58" s="6" t="n">
        <v>163258</v>
      </c>
    </row>
    <row r="59">
      <c r="A59" s="4" t="inlineStr">
        <is>
          <t>International | Prime contractor</t>
        </is>
      </c>
    </row>
    <row r="60">
      <c r="A60" s="3" t="inlineStr">
        <is>
          <t>Disaggregation Of Revenue [Line Items]</t>
        </is>
      </c>
    </row>
    <row r="61">
      <c r="A61" s="4" t="inlineStr">
        <is>
          <t>Revenue</t>
        </is>
      </c>
      <c r="J61" s="5" t="n">
        <v>163370</v>
      </c>
      <c r="K61" s="5" t="n">
        <v>156891</v>
      </c>
    </row>
    <row r="62">
      <c r="A62" s="4" t="inlineStr">
        <is>
          <t>International | Commercial and other</t>
        </is>
      </c>
    </row>
    <row r="63">
      <c r="A63" s="3" t="inlineStr">
        <is>
          <t>Disaggregation Of Revenue [Line Items]</t>
        </is>
      </c>
    </row>
    <row r="64">
      <c r="A64" s="4" t="inlineStr">
        <is>
          <t>Revenue</t>
        </is>
      </c>
      <c r="J64" s="5" t="n">
        <v>163370</v>
      </c>
      <c r="K64" s="5" t="n">
        <v>156891</v>
      </c>
    </row>
    <row r="65">
      <c r="A65" s="4" t="inlineStr">
        <is>
          <t>International | Firm fixed-price</t>
        </is>
      </c>
    </row>
    <row r="66">
      <c r="A66" s="3" t="inlineStr">
        <is>
          <t>Disaggregation Of Revenue [Line Items]</t>
        </is>
      </c>
    </row>
    <row r="67">
      <c r="A67" s="4" t="inlineStr">
        <is>
          <t>Revenue</t>
        </is>
      </c>
      <c r="J67" s="5" t="n">
        <v>105094</v>
      </c>
      <c r="K67" s="5" t="n">
        <v>100507</v>
      </c>
    </row>
    <row r="68">
      <c r="A68" s="4" t="inlineStr">
        <is>
          <t>International | Time and materials</t>
        </is>
      </c>
    </row>
    <row r="69">
      <c r="A69" s="3" t="inlineStr">
        <is>
          <t>Disaggregation Of Revenue [Line Items]</t>
        </is>
      </c>
    </row>
    <row r="70">
      <c r="A70" s="4" t="inlineStr">
        <is>
          <t>Revenue</t>
        </is>
      </c>
      <c r="J70" s="6" t="n">
        <v>58276</v>
      </c>
      <c r="K70" s="6" t="n">
        <v>5638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 Textua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hange In Accounting Estimate [Line Items]</t>
        </is>
      </c>
    </row>
    <row r="4">
      <c r="A4" s="4" t="inlineStr">
        <is>
          <t>Income before income taxes</t>
        </is>
      </c>
      <c r="J4" s="6" t="n">
        <v>401637</v>
      </c>
      <c r="K4" s="6" t="n">
        <v>327909</v>
      </c>
      <c r="L4" s="6" t="n">
        <v>298664</v>
      </c>
    </row>
    <row r="5">
      <c r="A5" s="4" t="inlineStr">
        <is>
          <t>Diluted earnings per share</t>
        </is>
      </c>
      <c r="B5" s="7" t="n">
        <v>3.68</v>
      </c>
      <c r="C5" s="7" t="n">
        <v>3.16</v>
      </c>
      <c r="D5" s="7" t="n">
        <v>3.11</v>
      </c>
      <c r="E5" s="7" t="n">
        <v>2.66</v>
      </c>
      <c r="F5" s="7" t="n">
        <v>1.96</v>
      </c>
      <c r="G5" s="7" t="n">
        <v>2.69</v>
      </c>
      <c r="H5" s="7" t="n">
        <v>2.71</v>
      </c>
      <c r="I5" s="7" t="n">
        <v>3.1</v>
      </c>
      <c r="J5" s="7" t="n">
        <v>12.61</v>
      </c>
      <c r="K5" s="7" t="n">
        <v>10.46</v>
      </c>
      <c r="L5" s="7" t="n">
        <v>11.93</v>
      </c>
    </row>
    <row r="6">
      <c r="A6" s="4" t="inlineStr">
        <is>
          <t>EAC Adjustments</t>
        </is>
      </c>
    </row>
    <row r="7">
      <c r="A7" s="3" t="inlineStr">
        <is>
          <t>Change In Accounting Estimate [Line Items]</t>
        </is>
      </c>
    </row>
    <row r="8">
      <c r="A8" s="4" t="inlineStr">
        <is>
          <t>Income before income taxes</t>
        </is>
      </c>
      <c r="J8" s="6" t="n">
        <v>33000</v>
      </c>
      <c r="K8" s="6" t="n">
        <v>19700</v>
      </c>
    </row>
    <row r="9">
      <c r="A9" s="4" t="inlineStr">
        <is>
          <t>Diluted earnings per share</t>
        </is>
      </c>
      <c r="J9" s="7" t="n">
        <v>0.95</v>
      </c>
      <c r="K9" s="7" t="n">
        <v>0.57</v>
      </c>
    </row>
    <row r="10">
      <c r="A10" s="4" t="inlineStr">
        <is>
          <t>Revenue from previously satisfied performance obligations</t>
        </is>
      </c>
      <c r="J10" s="6" t="n">
        <v>105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VENUE - Remaining Performance Obligations (Detail) $ in Billions</t>
        </is>
      </c>
      <c r="B1" s="2" t="inlineStr">
        <is>
          <t>Jun. 30, 2020USD ($)</t>
        </is>
      </c>
    </row>
    <row r="2">
      <c r="A2" s="3" t="inlineStr">
        <is>
          <t>Revenue From Contract With Customer [Abstract]</t>
        </is>
      </c>
    </row>
    <row r="3">
      <c r="A3" s="4" t="inlineStr">
        <is>
          <t>Remaining performance obligations</t>
        </is>
      </c>
      <c r="B3" s="8"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 1)</t>
        </is>
      </c>
      <c r="B1" s="2" t="inlineStr">
        <is>
          <t>Jun. 30, 2020</t>
        </is>
      </c>
    </row>
    <row r="2">
      <c r="A2" s="4" t="inlineStr">
        <is>
          <t>Revenue, Remaining Performance Obligation, Expected Timing of Satisfaction, Start Date: 2020-07-01</t>
        </is>
      </c>
    </row>
    <row r="3">
      <c r="A3" s="3" t="inlineStr">
        <is>
          <t>Remaining Performance Obligations [Line Items]</t>
        </is>
      </c>
    </row>
    <row r="4">
      <c r="A4" s="4" t="inlineStr">
        <is>
          <t>Remaining performance obligations, expected satisfaction, percentage</t>
        </is>
      </c>
      <c r="B4" s="4" t="inlineStr">
        <is>
          <t>80.00%</t>
        </is>
      </c>
    </row>
    <row r="5">
      <c r="A5" s="4" t="inlineStr">
        <is>
          <t>Remaining performance obligations, expected timing of satisfaction</t>
        </is>
      </c>
      <c r="B5" s="4" t="inlineStr">
        <is>
          <t>1 year</t>
        </is>
      </c>
    </row>
    <row r="6">
      <c r="A6" s="4" t="inlineStr">
        <is>
          <t>Revenue, Remaining Performance Obligation, Expected Timing of Satisfaction, Start Date: 2021-07-01</t>
        </is>
      </c>
    </row>
    <row r="7">
      <c r="A7" s="3" t="inlineStr">
        <is>
          <t>Remaining Performance Obligations [Line Items]</t>
        </is>
      </c>
    </row>
    <row r="8">
      <c r="A8" s="4" t="inlineStr">
        <is>
          <t>Remaining performance obligations, expected satisfaction, percentage</t>
        </is>
      </c>
      <c r="B8" s="4" t="inlineStr">
        <is>
          <t>20.00%</t>
        </is>
      </c>
    </row>
    <row r="9">
      <c r="A9" s="4" t="inlineStr">
        <is>
          <t>Remaining performance obligations, expected timing of satisfaction</t>
        </is>
      </c>
      <c r="B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Contract Assets and Liabilities (Detail) - USD ($) $ in Thousands</t>
        </is>
      </c>
      <c r="B1" s="2" t="inlineStr">
        <is>
          <t>Jun. 30, 2020</t>
        </is>
      </c>
      <c r="C1" s="2" t="inlineStr">
        <is>
          <t>Jun. 30, 2019</t>
        </is>
      </c>
    </row>
    <row r="2">
      <c r="A2" s="3" t="inlineStr">
        <is>
          <t>Contract assets – current:</t>
        </is>
      </c>
    </row>
    <row r="3">
      <c r="A3" s="4" t="inlineStr">
        <is>
          <t>Unbilled receivables</t>
        </is>
      </c>
      <c r="B3" s="6" t="n">
        <v>61888</v>
      </c>
      <c r="C3" s="6" t="n">
        <v>90073</v>
      </c>
    </row>
    <row r="4">
      <c r="A4" s="4" t="inlineStr">
        <is>
          <t>Costs to obtain – short-term</t>
        </is>
      </c>
      <c r="B4" s="5" t="n">
        <v>3492</v>
      </c>
      <c r="C4" s="5" t="n">
        <v>2685</v>
      </c>
    </row>
    <row r="5">
      <c r="A5" s="3" t="inlineStr">
        <is>
          <t>Contract assets – noncurrent:</t>
        </is>
      </c>
    </row>
    <row r="6">
      <c r="A6" s="4" t="inlineStr">
        <is>
          <t>Unbilled receivables</t>
        </is>
      </c>
      <c r="B6" s="5" t="n">
        <v>9629</v>
      </c>
      <c r="C6" s="5" t="n">
        <v>7381</v>
      </c>
    </row>
    <row r="7">
      <c r="A7" s="4" t="inlineStr">
        <is>
          <t>Costs to obtain – long-term</t>
        </is>
      </c>
      <c r="B7" s="5" t="n">
        <v>7708</v>
      </c>
      <c r="C7" s="5" t="n">
        <v>5353</v>
      </c>
    </row>
    <row r="8">
      <c r="A8" s="3" t="inlineStr">
        <is>
          <t>Contract liabilities – current:</t>
        </is>
      </c>
    </row>
    <row r="9">
      <c r="A9" s="4" t="inlineStr">
        <is>
          <t>Deferred revenue and other contract liabilities – short-term</t>
        </is>
      </c>
      <c r="B9" s="5" t="n">
        <v>-57082</v>
      </c>
      <c r="C9" s="5" t="n">
        <v>-55667</v>
      </c>
    </row>
    <row r="10">
      <c r="A10" s="3" t="inlineStr">
        <is>
          <t>Contract liabilities – noncurrent:</t>
        </is>
      </c>
    </row>
    <row r="11">
      <c r="A11" s="4" t="inlineStr">
        <is>
          <t>Deferred revenue and other contract liabilities – long-term</t>
        </is>
      </c>
      <c r="B11" s="5" t="n">
        <v>-6507</v>
      </c>
      <c r="C11" s="5" t="n">
        <v>-7445</v>
      </c>
    </row>
    <row r="12">
      <c r="A12" s="4" t="inlineStr">
        <is>
          <t>Net contract assets (liabilities)</t>
        </is>
      </c>
      <c r="B12" s="6" t="n">
        <v>19128</v>
      </c>
      <c r="C12" s="6" t="n">
        <v>423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Business Activities CACI International Inc (collectively, with its consolidated subsidiaries, the Company, we, us and our) is a leading provider of information solutions and services primarily to the U.S. government. Other customers include state and local governments, commercial enterprises and agencies of foreign governments. 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 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 BALANCES (Detail Textual) - USD ($) $ in Millions</t>
        </is>
      </c>
      <c r="B1" s="2" t="inlineStr">
        <is>
          <t>12 Months Ended</t>
        </is>
      </c>
    </row>
    <row r="2">
      <c r="B2" s="2" t="inlineStr">
        <is>
          <t>Jun. 30, 2020</t>
        </is>
      </c>
      <c r="C2" s="2" t="inlineStr">
        <is>
          <t>Jun. 30, 2019</t>
        </is>
      </c>
    </row>
    <row r="3">
      <c r="A3" s="3" t="inlineStr">
        <is>
          <t>Revenue From Contract With Customer [Abstract]</t>
        </is>
      </c>
    </row>
    <row r="4">
      <c r="A4" s="4" t="inlineStr">
        <is>
          <t>Liability, revenue recognized</t>
        </is>
      </c>
      <c r="B4" s="8" t="n">
        <v>48.7</v>
      </c>
      <c r="C4" s="8" t="n">
        <v>3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Jun. 30, 2019</t>
        </is>
      </c>
    </row>
    <row r="2">
      <c r="A2" s="3" t="inlineStr">
        <is>
          <t>Inventory Disclosure [Abstract]</t>
        </is>
      </c>
    </row>
    <row r="3">
      <c r="A3" s="4" t="inlineStr">
        <is>
          <t>Materials, purchased parts and supplies</t>
        </is>
      </c>
      <c r="B3" s="6" t="n">
        <v>36692</v>
      </c>
      <c r="C3" s="6" t="n">
        <v>37368</v>
      </c>
    </row>
    <row r="4">
      <c r="A4" s="4" t="inlineStr">
        <is>
          <t>Work in process</t>
        </is>
      </c>
      <c r="B4" s="5" t="n">
        <v>10867</v>
      </c>
      <c r="C4" s="5" t="n">
        <v>6021</v>
      </c>
    </row>
    <row r="5">
      <c r="A5" s="4" t="inlineStr">
        <is>
          <t>Finished goods</t>
        </is>
      </c>
      <c r="B5" s="5" t="n">
        <v>17608</v>
      </c>
      <c r="C5" s="5" t="n">
        <v>3834</v>
      </c>
    </row>
    <row r="6">
      <c r="A6" s="4" t="inlineStr">
        <is>
          <t>Total</t>
        </is>
      </c>
      <c r="B6" s="6" t="n">
        <v>65167</v>
      </c>
      <c r="C6" s="6" t="n">
        <v>47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ALES OF RECEIVABLES (Detail Textual) $ in Millions</t>
        </is>
      </c>
      <c r="B1" s="2" t="inlineStr">
        <is>
          <t>Dec. 27, 2019USD ($)</t>
        </is>
      </c>
    </row>
    <row r="2">
      <c r="A2" s="3" t="inlineStr">
        <is>
          <t>MARPA</t>
        </is>
      </c>
    </row>
    <row r="3">
      <c r="A3" s="4" t="inlineStr">
        <is>
          <t>MARPA maturity date</t>
        </is>
      </c>
      <c r="B3" s="4" t="inlineStr">
        <is>
          <t>Dec. 24,
		2020</t>
        </is>
      </c>
    </row>
    <row r="4">
      <c r="A4" s="4" t="inlineStr">
        <is>
          <t>MARPA maximum commitment</t>
        </is>
      </c>
      <c r="B4" s="6" t="n">
        <v>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Summary of MARPA Activity (Detail) - USD ($) $ in Thousands</t>
        </is>
      </c>
      <c r="B1" s="2" t="inlineStr">
        <is>
          <t>Jun. 30, 2020</t>
        </is>
      </c>
      <c r="C1" s="2" t="inlineStr">
        <is>
          <t>Jun. 30, 2019</t>
        </is>
      </c>
    </row>
    <row r="2">
      <c r="A2" s="3" t="inlineStr">
        <is>
          <t>Transfers And Servicing Of Financial Assets [Abstract]</t>
        </is>
      </c>
    </row>
    <row r="3">
      <c r="A3" s="4" t="inlineStr">
        <is>
          <t>Outstanding balance sold to Purchaser</t>
        </is>
      </c>
      <c r="B3" s="6" t="n">
        <v>200000</v>
      </c>
      <c r="C3" s="6" t="n">
        <v>192527</v>
      </c>
    </row>
    <row r="4">
      <c r="A4" s="4" t="inlineStr">
        <is>
          <t>Sales of receivables</t>
        </is>
      </c>
      <c r="B4" s="5" t="n">
        <v>2393684</v>
      </c>
      <c r="C4" s="5" t="n">
        <v>1126395</v>
      </c>
    </row>
    <row r="5">
      <c r="A5" s="4" t="inlineStr">
        <is>
          <t>Cash collections</t>
        </is>
      </c>
      <c r="B5" s="5" t="n">
        <v>-2386211</v>
      </c>
      <c r="C5" s="5" t="n">
        <v>-933868</v>
      </c>
    </row>
    <row r="6">
      <c r="A6" s="4" t="inlineStr">
        <is>
          <t>Cash collected, not remitted to Purchaser</t>
        </is>
      </c>
      <c r="B6" s="5" t="n">
        <v>-57020</v>
      </c>
      <c r="C6" s="5" t="n">
        <v>-54567</v>
      </c>
    </row>
    <row r="7">
      <c r="A7" s="4" t="inlineStr">
        <is>
          <t>Remaining sold receivables</t>
        </is>
      </c>
      <c r="B7" s="6" t="n">
        <v>142980</v>
      </c>
      <c r="C7" s="6" t="n">
        <v>1379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 Summary of MARPA Activity (Parentheticals) (Detail) - USD ($) $ in Millions</t>
        </is>
      </c>
      <c r="B1" s="2" t="inlineStr">
        <is>
          <t>12 Months Ended</t>
        </is>
      </c>
    </row>
    <row r="2">
      <c r="B2" s="2" t="inlineStr">
        <is>
          <t>Jun. 30, 2020</t>
        </is>
      </c>
      <c r="C2" s="2" t="inlineStr">
        <is>
          <t>Jun. 30, 2019</t>
        </is>
      </c>
    </row>
    <row r="3">
      <c r="A3" s="3" t="inlineStr">
        <is>
          <t>Transfers And Servicing Of Financial Assets [Abstract]</t>
        </is>
      </c>
    </row>
    <row r="4">
      <c r="A4" s="4" t="inlineStr">
        <is>
          <t>Cash provided (used) by MARPA</t>
        </is>
      </c>
      <c r="B4" s="8" t="n">
        <v>7.5</v>
      </c>
      <c r="C4" s="8" t="n">
        <v>19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Jun. 30, 2020</t>
        </is>
      </c>
      <c r="C1" s="2" t="inlineStr">
        <is>
          <t>Jun. 30, 2019</t>
        </is>
      </c>
    </row>
    <row r="2">
      <c r="A2" s="3" t="inlineStr">
        <is>
          <t>Debt Instrument [Line Items]</t>
        </is>
      </c>
    </row>
    <row r="3">
      <c r="A3" s="4" t="inlineStr">
        <is>
          <t>Principal amount of long-term debt</t>
        </is>
      </c>
      <c r="B3" s="6" t="n">
        <v>1413555</v>
      </c>
      <c r="C3" s="6" t="n">
        <v>1676475</v>
      </c>
    </row>
    <row r="4">
      <c r="A4" s="4" t="inlineStr">
        <is>
          <t>Less unamortized discounts and debt issuance costs</t>
        </is>
      </c>
      <c r="B4" s="5" t="n">
        <v>-9116</v>
      </c>
      <c r="C4" s="5" t="n">
        <v>-11462</v>
      </c>
    </row>
    <row r="5">
      <c r="A5" s="4" t="inlineStr">
        <is>
          <t>Total long-term debt</t>
        </is>
      </c>
      <c r="B5" s="5" t="n">
        <v>1404439</v>
      </c>
      <c r="C5" s="5" t="n">
        <v>1665013</v>
      </c>
    </row>
    <row r="6">
      <c r="A6" s="4" t="inlineStr">
        <is>
          <t>Less current portion</t>
        </is>
      </c>
      <c r="B6" s="5" t="n">
        <v>-46920</v>
      </c>
      <c r="C6" s="5" t="n">
        <v>-46920</v>
      </c>
    </row>
    <row r="7">
      <c r="A7" s="4" t="inlineStr">
        <is>
          <t>Long-term debt, net of current portion</t>
        </is>
      </c>
      <c r="B7" s="5" t="n">
        <v>1357519</v>
      </c>
      <c r="C7" s="5" t="n">
        <v>1618093</v>
      </c>
    </row>
    <row r="8">
      <c r="A8" s="4" t="inlineStr">
        <is>
          <t>Bank credit facility - term loans</t>
        </is>
      </c>
    </row>
    <row r="9">
      <c r="A9" s="3" t="inlineStr">
        <is>
          <t>Debt Instrument [Line Items]</t>
        </is>
      </c>
    </row>
    <row r="10">
      <c r="A10" s="4" t="inlineStr">
        <is>
          <t>Principal amount of long-term debt</t>
        </is>
      </c>
      <c r="B10" s="5" t="n">
        <v>844555</v>
      </c>
      <c r="C10" s="5" t="n">
        <v>891475</v>
      </c>
    </row>
    <row r="11">
      <c r="A11" s="4" t="inlineStr">
        <is>
          <t>Bank credit facility - revolver loans</t>
        </is>
      </c>
    </row>
    <row r="12">
      <c r="A12" s="3" t="inlineStr">
        <is>
          <t>Debt Instrument [Line Items]</t>
        </is>
      </c>
    </row>
    <row r="13">
      <c r="A13" s="4" t="inlineStr">
        <is>
          <t>Principal amount of long-term debt</t>
        </is>
      </c>
      <c r="B13" s="6" t="n">
        <v>569000</v>
      </c>
      <c r="C13" s="6" t="n">
        <v>78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80" customWidth="1" min="2" max="2"/>
    <col width="15" customWidth="1" min="3" max="3"/>
  </cols>
  <sheetData>
    <row r="1">
      <c r="A1" s="1" t="inlineStr">
        <is>
          <t>LONG-TERM DEBT (Detail Textual) - USD ($)</t>
        </is>
      </c>
      <c r="B1" s="2" t="inlineStr">
        <is>
          <t>12 Months Ended</t>
        </is>
      </c>
    </row>
    <row r="2">
      <c r="B2" s="2" t="inlineStr">
        <is>
          <t>Jun. 30, 2020</t>
        </is>
      </c>
      <c r="C2" s="2" t="inlineStr">
        <is>
          <t>Jun. 30, 2019</t>
        </is>
      </c>
    </row>
    <row r="3">
      <c r="A3" s="3" t="inlineStr">
        <is>
          <t>Debt Instrument [Line Items]</t>
        </is>
      </c>
    </row>
    <row r="4">
      <c r="A4" s="4" t="inlineStr">
        <is>
          <t>Outstanding amount under Credit Facility</t>
        </is>
      </c>
      <c r="B4" s="6" t="n">
        <v>1413555000</v>
      </c>
      <c r="C4" s="6" t="n">
        <v>1676475000</v>
      </c>
    </row>
    <row r="5">
      <c r="A5" s="4" t="inlineStr">
        <is>
          <t>Interest Rate Swap | Cash Flow Hedging</t>
        </is>
      </c>
    </row>
    <row r="6">
      <c r="A6" s="3" t="inlineStr">
        <is>
          <t>Debt Instrument [Line Items]</t>
        </is>
      </c>
    </row>
    <row r="7">
      <c r="A7" s="4" t="inlineStr">
        <is>
          <t>Aggregate notional amount</t>
        </is>
      </c>
      <c r="B7" s="5" t="n">
        <v>800000000</v>
      </c>
    </row>
    <row r="8">
      <c r="A8" s="4" t="inlineStr">
        <is>
          <t>Bank Credit Facility</t>
        </is>
      </c>
    </row>
    <row r="9">
      <c r="A9" s="3" t="inlineStr">
        <is>
          <t>Debt Instrument [Line Items]</t>
        </is>
      </c>
    </row>
    <row r="10">
      <c r="A10" s="4" t="inlineStr">
        <is>
          <t>Credit facility maximum borrowing capacity</t>
        </is>
      </c>
      <c r="B10" s="6" t="n">
        <v>2438400000</v>
      </c>
    </row>
    <row r="11">
      <c r="A11" s="4" t="inlineStr">
        <is>
          <t>Credit facility borrowing capacity, description</t>
        </is>
      </c>
      <c r="B11" s="4" t="inlineStr">
        <is>
          <t>At any time and so long as no default has occurred, the Company has the right to increase the Revolving Facility or the Term Loan in an aggregate principal amount of up to the greater of $500.0 million or an amount subject to 3.50 times senior secured leverage, calculated assuming the Revolving Facility is fully drawn, with applicable lender approvals.</t>
        </is>
      </c>
    </row>
    <row r="12">
      <c r="A12" s="4" t="inlineStr">
        <is>
          <t>Credit Facility optional increases to borrowing capacity</t>
        </is>
      </c>
      <c r="B12" s="6" t="n">
        <v>500000000</v>
      </c>
    </row>
    <row r="13">
      <c r="A13" s="4" t="inlineStr">
        <is>
          <t>Ratio that restricts optional increases to borrowing capacity</t>
        </is>
      </c>
      <c r="B13" s="4" t="inlineStr">
        <is>
          <t>350.00%</t>
        </is>
      </c>
    </row>
    <row r="14">
      <c r="A14" s="4" t="inlineStr">
        <is>
          <t>Outstanding borrowings interest rate</t>
        </is>
      </c>
      <c r="B14" s="4" t="inlineStr">
        <is>
          <t>2.58%</t>
        </is>
      </c>
    </row>
    <row r="15">
      <c r="A15" s="4" t="inlineStr">
        <is>
          <t>Revolving Credit Facility</t>
        </is>
      </c>
    </row>
    <row r="16">
      <c r="A16" s="3" t="inlineStr">
        <is>
          <t>Debt Instrument [Line Items]</t>
        </is>
      </c>
    </row>
    <row r="17">
      <c r="A17" s="4" t="inlineStr">
        <is>
          <t>Credit facility maximum borrowing capacity</t>
        </is>
      </c>
      <c r="B17" s="6" t="n">
        <v>1500000000</v>
      </c>
    </row>
    <row r="18">
      <c r="A18" s="4" t="inlineStr">
        <is>
          <t>Outstanding amount under Credit Facility</t>
        </is>
      </c>
      <c r="B18" s="5" t="n">
        <v>569000000</v>
      </c>
      <c r="C18" s="5" t="n">
        <v>785000000</v>
      </c>
    </row>
    <row r="19">
      <c r="A19" s="4" t="inlineStr">
        <is>
          <t>Term loans</t>
        </is>
      </c>
    </row>
    <row r="20">
      <c r="A20" s="3" t="inlineStr">
        <is>
          <t>Debt Instrument [Line Items]</t>
        </is>
      </c>
    </row>
    <row r="21">
      <c r="A21" s="4" t="inlineStr">
        <is>
          <t>Credit facility maximum borrowing capacity</t>
        </is>
      </c>
      <c r="B21" s="5" t="n">
        <v>938400000</v>
      </c>
    </row>
    <row r="22">
      <c r="A22" s="4" t="inlineStr">
        <is>
          <t>Outstanding amount under Credit Facility</t>
        </is>
      </c>
      <c r="B22" s="6" t="n">
        <v>844555000</v>
      </c>
      <c r="C22" s="6" t="n">
        <v>891475000</v>
      </c>
    </row>
    <row r="23">
      <c r="A23" s="4" t="inlineStr">
        <is>
          <t>Term loan period</t>
        </is>
      </c>
      <c r="B23" s="4" t="inlineStr">
        <is>
          <t>5 years</t>
        </is>
      </c>
    </row>
    <row r="24">
      <c r="A24" s="4" t="inlineStr">
        <is>
          <t>Loan maturity date</t>
        </is>
      </c>
      <c r="B24" s="4" t="inlineStr">
        <is>
          <t>Jun. 30,
		2024</t>
        </is>
      </c>
    </row>
    <row r="25">
      <c r="A25" s="4" t="inlineStr">
        <is>
          <t>Term loan frequency of payment</t>
        </is>
      </c>
      <c r="B25" s="4" t="inlineStr">
        <is>
          <t>quarterly</t>
        </is>
      </c>
    </row>
    <row r="26">
      <c r="A26" s="4" t="inlineStr">
        <is>
          <t>Term loan principal payment</t>
        </is>
      </c>
      <c r="B26" s="6" t="n">
        <v>11700000</v>
      </c>
    </row>
    <row r="27">
      <c r="A27" s="4" t="inlineStr">
        <is>
          <t>Same-Day Swing Line Loan Revolving Credit Sub-Facility</t>
        </is>
      </c>
    </row>
    <row r="28">
      <c r="A28" s="3" t="inlineStr">
        <is>
          <t>Debt Instrument [Line Items]</t>
        </is>
      </c>
    </row>
    <row r="29">
      <c r="A29" s="4" t="inlineStr">
        <is>
          <t>Credit facility maximum borrowing capacity</t>
        </is>
      </c>
      <c r="B29" s="5" t="n">
        <v>100000000</v>
      </c>
    </row>
    <row r="30">
      <c r="A30" s="4" t="inlineStr">
        <is>
          <t>Outstanding amount under Credit Facility</t>
        </is>
      </c>
      <c r="B30" s="5" t="n">
        <v>0</v>
      </c>
    </row>
    <row r="31">
      <c r="A31" s="4" t="inlineStr">
        <is>
          <t>Stand-By Letters Of Credit Revolving Credit Sub-Facility</t>
        </is>
      </c>
    </row>
    <row r="32">
      <c r="A32" s="3" t="inlineStr">
        <is>
          <t>Debt Instrument [Line Items]</t>
        </is>
      </c>
    </row>
    <row r="33">
      <c r="A33" s="4" t="inlineStr">
        <is>
          <t>Credit facility maximum borrowing capacity</t>
        </is>
      </c>
      <c r="B33" s="6" t="n">
        <v>25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 USD ($) $ in Thousands</t>
        </is>
      </c>
      <c r="B1" s="2" t="inlineStr">
        <is>
          <t>Jun. 30, 2020</t>
        </is>
      </c>
      <c r="C1" s="2" t="inlineStr">
        <is>
          <t>Jun. 30, 2019</t>
        </is>
      </c>
    </row>
    <row r="2">
      <c r="A2" s="3" t="inlineStr">
        <is>
          <t>Long Term Debt [Abstract]</t>
        </is>
      </c>
    </row>
    <row r="3">
      <c r="A3" s="4" t="inlineStr">
        <is>
          <t>2021</t>
        </is>
      </c>
      <c r="B3" s="6" t="n">
        <v>46920</v>
      </c>
    </row>
    <row r="4">
      <c r="A4" s="4" t="inlineStr">
        <is>
          <t>2022</t>
        </is>
      </c>
      <c r="B4" s="5" t="n">
        <v>46920</v>
      </c>
    </row>
    <row r="5">
      <c r="A5" s="4" t="inlineStr">
        <is>
          <t>2023</t>
        </is>
      </c>
      <c r="B5" s="5" t="n">
        <v>46920</v>
      </c>
    </row>
    <row r="6">
      <c r="A6" s="4" t="inlineStr">
        <is>
          <t>2024</t>
        </is>
      </c>
      <c r="B6" s="5" t="n">
        <v>1272795</v>
      </c>
    </row>
    <row r="7">
      <c r="A7" s="4" t="inlineStr">
        <is>
          <t>Principal amount of long-term debt</t>
        </is>
      </c>
      <c r="B7" s="5" t="n">
        <v>1413555</v>
      </c>
      <c r="C7" s="6" t="n">
        <v>1676475</v>
      </c>
    </row>
    <row r="8">
      <c r="A8" s="4" t="inlineStr">
        <is>
          <t>Less unamortized discounts and debt issuance costs</t>
        </is>
      </c>
      <c r="B8" s="5" t="n">
        <v>-9116</v>
      </c>
      <c r="C8" s="5" t="n">
        <v>-11462</v>
      </c>
    </row>
    <row r="9">
      <c r="A9" s="4" t="inlineStr">
        <is>
          <t>Total long-term debt</t>
        </is>
      </c>
      <c r="B9" s="6" t="n">
        <v>1404439</v>
      </c>
      <c r="C9" s="6" t="n">
        <v>1665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TERM DEBT - Cash Flow Hedges (Detail) - USD ($) $ in Thousands</t>
        </is>
      </c>
      <c r="B1" s="2" t="inlineStr">
        <is>
          <t>12 Months Ended</t>
        </is>
      </c>
    </row>
    <row r="2">
      <c r="B2" s="2" t="inlineStr">
        <is>
          <t>Jun. 30, 2020</t>
        </is>
      </c>
      <c r="C2" s="2" t="inlineStr">
        <is>
          <t>Jun. 30, 2019</t>
        </is>
      </c>
      <c r="D2" s="2" t="inlineStr">
        <is>
          <t>Jun. 30, 2018</t>
        </is>
      </c>
    </row>
    <row r="3">
      <c r="A3" s="3" t="inlineStr">
        <is>
          <t>Long Term Debt [Abstract]</t>
        </is>
      </c>
    </row>
    <row r="4">
      <c r="A4" s="4" t="inlineStr">
        <is>
          <t>Gain (loss) recognized in other comprehensive income</t>
        </is>
      </c>
      <c r="B4" s="6" t="n">
        <v>-26915</v>
      </c>
      <c r="C4" s="6" t="n">
        <v>-14011</v>
      </c>
      <c r="D4" s="6" t="n">
        <v>6344</v>
      </c>
    </row>
    <row r="5">
      <c r="A5" s="4" t="inlineStr">
        <is>
          <t>Amounts reclassified to earnings from accumulated other comprehensive loss</t>
        </is>
      </c>
      <c r="B5" s="5" t="n">
        <v>2635</v>
      </c>
      <c r="C5" s="5" t="n">
        <v>-3903</v>
      </c>
      <c r="D5" s="5" t="n">
        <v>1129</v>
      </c>
    </row>
    <row r="6">
      <c r="A6" s="4" t="inlineStr">
        <is>
          <t>Net current period other comprehensive income (loss)</t>
        </is>
      </c>
      <c r="B6" s="6" t="n">
        <v>-24280</v>
      </c>
      <c r="C6" s="6" t="n">
        <v>-17914</v>
      </c>
      <c r="D6" s="6" t="n">
        <v>74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ummary of Lease Balances (Detail) - USD ($) $ in Thousands</t>
        </is>
      </c>
      <c r="B1" s="2" t="inlineStr">
        <is>
          <t>Jun. 30, 2020</t>
        </is>
      </c>
      <c r="C1" s="2" t="inlineStr">
        <is>
          <t>Jul. 01, 2019</t>
        </is>
      </c>
    </row>
    <row r="2">
      <c r="A2" s="3" t="inlineStr">
        <is>
          <t>Leases [Abstract]</t>
        </is>
      </c>
    </row>
    <row r="3">
      <c r="A3" s="4" t="inlineStr">
        <is>
          <t>Operating lease right-of-use assets</t>
        </is>
      </c>
      <c r="B3" s="6" t="n">
        <v>330767</v>
      </c>
      <c r="C3" s="6" t="n">
        <v>354317</v>
      </c>
    </row>
    <row r="4">
      <c r="A4" s="4" t="inlineStr">
        <is>
          <t>Operating lease liabilities, current</t>
        </is>
      </c>
      <c r="B4" s="6" t="n">
        <v>67549</v>
      </c>
    </row>
    <row r="5">
      <c r="A5" s="4" t="inlineStr">
        <is>
          <t>Operating Lease, Liability, Current, Statement of Financial Position [Extensible List]</t>
        </is>
      </c>
      <c r="B5" s="4" t="inlineStr">
        <is>
          <t>us-gaap:OtherCurrentLiabilitiesMember</t>
        </is>
      </c>
    </row>
    <row r="6">
      <c r="A6" s="4" t="inlineStr">
        <is>
          <t>Operating lease liabilities, noncurrent</t>
        </is>
      </c>
      <c r="B6" s="6" t="n">
        <v>309680</v>
      </c>
      <c r="C6" s="6" t="n">
        <v>331761</v>
      </c>
    </row>
    <row r="7">
      <c r="A7" s="4" t="inlineStr">
        <is>
          <t>Operating lease liabilities</t>
        </is>
      </c>
      <c r="B7" s="6" t="n">
        <v>3772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The most significant of these estimates and assumptions relate to estimating contract revenue and costs, measuring progress against the Company’s performance obligations, assessing the fair value of acquired assets and liabilities accounted for through business acquisitions, valuing and determining the amortization periods for long-lived intangible assets, assessing the recoverability of long-lived assets, reserves for accounts receivable, and reserves for contract related matters. Management evaluates its estimates on an ongoing basis using the most current and available information. However, actual results may differ significantly from estimates. Changes in estimates are recorded in the period in which they become known. Revenue Recognition The Company generates almost all of our revenue from three different types of contractual arrangements with the U.S. government: cost-plus-fee, fixed-price, and time-and-materials (T&amp;M)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t contract inception, the Company determines whether the goods or services to be provided are to be accounted for as a single performance obligation or as multiple performance obligations. This evaluation requires professional judgment and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This adjustment to revenue will be disclosed as the amount of revenue recognized in the current period for a previously satisfied performance obligation. We generally recognize revenue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applies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amp;M services-type revenue arrangements, we apply the right-to-invoice practical expedient in which revenue is recognized in direct proportion to our present right to consideration for progress towards the complete satisfaction of the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ology. For these revenue arrangements, substantially all revenue is recognized over time using a cost-to-cost input method based on the ratio of costs incurred to date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a contract modification changes the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 based on a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Costs of Revenue Costs of revenue includes all direct contract costs such as labor, materials, subcontractor costs, and indirect costs that are allowable and allocable to contracts under federal procurement standards. Costs of revenue also includes expenses that are unallowable under applicable procurement standards and are not allocable to contracts for billing purposes. Such unallowable expenses do not directly generate revenue but are necessary for business operations. Accounts Receivable and Allowance for Doubtful Accounts Accounts receivable are recorded at amounts earned less an allowance for doubtful accounts. The Company periodically reassesses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 Contract Assets Contract assets include unbilled receivables in which our right to consideration is conditional on factors other than the passage of time. Contract assets exclude billed and billable receivables. In addition, the costs to fulfill and obtain a contract are considered for capitalization based on contract specific facts and circumstances. The incremental costs to fulfill a contract (e.g. ramp up costs at the beginning of the period of performance) may be capitalized when expenses are incurred prior to satisfying a performance obligation. The incremental costs of obtaining a contract (e.g. sales commissions) are capitalized as an asset when the Company expects to recover them either directly or indirectly through the revenue arrangement’s profit margins. These capitalized costs are subsequently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Contract Liabilities Contract liabilities primarily include advance payments received from a customer in excess of revenue that may be recognized as of the balance sheet date. The advance payment is subsequently recognized into revenue as the performance obligation is satisfied. Remaining Performance Obligations The Company’s remaining performance obligations balance represents the expected revenue to be recognized for the satisfaction of remaining performance obligations on our existing contracts as of period end. The remaining performance obligations balance excludes unexercised contract option years and task orders that may be issued underneath an Indefinite Delivery/Indefinite Quantity (IDIQ) vehicle until such task orders are issued. The remaining performance obligations balance generally increases with the execution of new contracts and converts into revenue as our contractual performance obligations are satisfied. The Company continues to monitor our remaining performance obligations balance as it is subject to change from execution of new contracts, contract modifications or extensions, government deobligations, or early terminations. Based on this analysis, an adjustment to the period end balance may be required. Cash and Cash Equivalents The Company considers all investments with an original maturity of three months or less on their trade date to be cash equivalents. The Company classifies investments with an original maturity of more than three months but less than twelve months on their trade date as short-term marketable securities. 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Determining the fair value of the acquired intangibles requires significant judgment in selecting underlying assumptions, including projected revenue growth rates, profit margins, and discount rates. In some cases, the Company uses discounted cash flow analyses, which were based on our best estimate of future sales, earnings and cash flows after considering such factors as general market conditions, customer budgets, existing firm and future orders, changes in working capital, long-term business plans and recent operating performance. Use of different estimates and judgments could yield materially different results.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iscal fourth quarter. In addition, the Company will perform interim impairment testing should circumstances requiring it arise. The Company completed its annual goodwill assessment as of April 1, 2020 and no impairment charge was necessary as a result of this assessment. Leases The Company enters into contractual arrangements primarily for the use of real estate facilities, information technology equipment, and certain other equipment. These arrangements contain a lease when the Company controls the underlying asset and has the right to obtain substantially all of the economic benefits or outputs from the asset. All of our leases are operating leases. The Company records a right of use (ROU) asset and lease liability as of the lease commencement date equal to the present value of the remaining lease payments. Most of our leases do not provide an implicit rate that can be readily determined. Therefore, we use a discount rate based on the Company’s incremental borrowing rate, which is determined using our credit rating and information available as of the commencement date. The ROU asset is then adjusted for initial direct costs and certain lease incentives included in the contractual arrangement. The Company has elected to not apply the lease recognition guidance for short-term equipment leases and to separate lease from non-lease components. Our operating lease arrangements may contain options to extend the lease term or for early termination. We account for these options when it is reasonably certain we will exercise them. ROU assets are evaluated for impairment in a manner consistent with the treatment of other long-lived assets. Operating lease expense is recognized on a straight-line basis over the lease term and is recorded primarily within indirect costs and selling expenses on the consolidated statement of operations. Variable lease expenses are generally recorded in the period they are incurred and are excluded from the ROU asset and lease liability. 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 External Software Development Costs Costs incurred in creating a software product to be sold or licensed for external use are expensed as incurred until technological feasibility has been established. Technological feasibility is established upon completion of a detailed program design or, in its absence, completion of a working model. Thereafter, all such software development costs are capitalized and subsequently reported at the lower of unamortized cost or estimated net realizable value. Capitalized costs are amortized on a straight-line basis over the remaining estimated economic life of the product.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1).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 Costs of Acquisitions Costs associated with legal, financial and other professional advisors related to acquisitions, whether successful or unsuccessful, are expensed as incurred. 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net income, but are accumulated as a separate component of shareholders’ equity. Foreign currency transaction gains and losses are recorded as incurred in indirect costs and selling expenses in the accompanying consolidated statements of operation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s (RSUs) that are no longer subject to a market or performance condition. Information about the weighted-average number of basic and diluted shares is presented in Note 24.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20. The fair value of the Company’s debt under its bank credit facility was estimated using Level 2 inputs based on market data on companies with a corporate rating similar to CACI’s that have recently priced credit facilities.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Accounting for Sales of Financial Assets The Company accounts for receivable transfers under its Master Accounts Receivable Purchase Agreement (MARPA) as sales under ASC 860, Transfers and Servicing 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8.7 million, $6.4 million and $4.2 million for the years ended June 30, 2020, 2019 and 2018, respectively; and differences between actual amounts and estimates based on actuarial assumptions and the effect of changes in actuarial assumptions made under the Company’s post-retirement benefit plans, net of tax (see Note 17). As of June 30, 2020 and 2019, accumulated other comprehensive loss included a loss of $38.6 million and $33.6 million, respectively, related to foreign currency translation adjustments, a loss of $33.2 million and $9.0 million, respectively, related to the fair value of its interest rate swap agreements, and a loss of $0.5 million and $0.6 million, respectively, related to unrecognized post-retirement costs.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LEASES - Summary of Lease Costs (Detail) $ in Thousands</t>
        </is>
      </c>
      <c r="B1" s="2" t="inlineStr">
        <is>
          <t>12 Months Ended</t>
        </is>
      </c>
    </row>
    <row r="2">
      <c r="B2" s="2" t="inlineStr">
        <is>
          <t>Jun. 30, 2020USD ($)</t>
        </is>
      </c>
    </row>
    <row r="3">
      <c r="A3" s="3" t="inlineStr">
        <is>
          <t>Leases [Abstract]</t>
        </is>
      </c>
    </row>
    <row r="4">
      <c r="A4" s="4" t="inlineStr">
        <is>
          <t>Operating lease cost</t>
        </is>
      </c>
      <c r="B4" s="6" t="n">
        <v>86039</v>
      </c>
    </row>
    <row r="5">
      <c r="A5" s="4" t="inlineStr">
        <is>
          <t>Short-term and variable lease cost</t>
        </is>
      </c>
      <c r="B5" s="5" t="n">
        <v>14777</v>
      </c>
    </row>
    <row r="6">
      <c r="A6" s="4" t="inlineStr">
        <is>
          <t>Sublease income</t>
        </is>
      </c>
      <c r="B6" s="5" t="n">
        <v>-1201</v>
      </c>
    </row>
    <row r="7">
      <c r="A7" s="4" t="inlineStr">
        <is>
          <t>Total lease cost</t>
        </is>
      </c>
      <c r="B7" s="6" t="n">
        <v>996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 - USD ($) $ in Thousands</t>
        </is>
      </c>
      <c r="B1" s="2" t="inlineStr">
        <is>
          <t>Jun. 30, 2020</t>
        </is>
      </c>
      <c r="C1" s="2" t="inlineStr">
        <is>
          <t>Jun. 30, 2019</t>
        </is>
      </c>
    </row>
    <row r="2">
      <c r="A2" s="3" t="inlineStr">
        <is>
          <t>Lessee, Operating Lease, Liability, Payment, Due [Abstract]</t>
        </is>
      </c>
    </row>
    <row r="3">
      <c r="A3" s="4" t="inlineStr">
        <is>
          <t>2021</t>
        </is>
      </c>
      <c r="B3" s="6" t="n">
        <v>78302</v>
      </c>
    </row>
    <row r="4">
      <c r="A4" s="4" t="inlineStr">
        <is>
          <t>2022</t>
        </is>
      </c>
      <c r="B4" s="5" t="n">
        <v>68239</v>
      </c>
    </row>
    <row r="5">
      <c r="A5" s="4" t="inlineStr">
        <is>
          <t>2023</t>
        </is>
      </c>
      <c r="B5" s="5" t="n">
        <v>62529</v>
      </c>
    </row>
    <row r="6">
      <c r="A6" s="4" t="inlineStr">
        <is>
          <t>2024</t>
        </is>
      </c>
      <c r="B6" s="5" t="n">
        <v>55302</v>
      </c>
    </row>
    <row r="7">
      <c r="A7" s="4" t="inlineStr">
        <is>
          <t>2025</t>
        </is>
      </c>
      <c r="B7" s="5" t="n">
        <v>47430</v>
      </c>
    </row>
    <row r="8">
      <c r="A8" s="4" t="inlineStr">
        <is>
          <t>Thereafter</t>
        </is>
      </c>
      <c r="B8" s="5" t="n">
        <v>106067</v>
      </c>
    </row>
    <row r="9">
      <c r="A9" s="4" t="inlineStr">
        <is>
          <t>Total undiscounted lease payments</t>
        </is>
      </c>
      <c r="B9" s="5" t="n">
        <v>417869</v>
      </c>
    </row>
    <row r="10">
      <c r="A10" s="4" t="inlineStr">
        <is>
          <t>Less: imputed interest</t>
        </is>
      </c>
      <c r="B10" s="5" t="n">
        <v>-40640</v>
      </c>
    </row>
    <row r="11">
      <c r="A11" s="4" t="inlineStr">
        <is>
          <t>Total discounted lease liabilities</t>
        </is>
      </c>
      <c r="B11" s="6" t="n">
        <v>377229</v>
      </c>
    </row>
    <row r="12">
      <c r="A12" s="3" t="inlineStr">
        <is>
          <t>Operating Leases, Future Minimum Payments Due, Fiscal Year Maturity [Abstract]</t>
        </is>
      </c>
    </row>
    <row r="13">
      <c r="A13" s="4" t="inlineStr">
        <is>
          <t>2020</t>
        </is>
      </c>
      <c r="C13" s="6" t="n">
        <v>81027</v>
      </c>
    </row>
    <row r="14">
      <c r="A14" s="4" t="inlineStr">
        <is>
          <t>2021</t>
        </is>
      </c>
      <c r="C14" s="5" t="n">
        <v>72331</v>
      </c>
    </row>
    <row r="15">
      <c r="A15" s="4" t="inlineStr">
        <is>
          <t>2022</t>
        </is>
      </c>
      <c r="C15" s="5" t="n">
        <v>63655</v>
      </c>
    </row>
    <row r="16">
      <c r="A16" s="4" t="inlineStr">
        <is>
          <t>2023</t>
        </is>
      </c>
      <c r="C16" s="5" t="n">
        <v>54056</v>
      </c>
    </row>
    <row r="17">
      <c r="A17" s="4" t="inlineStr">
        <is>
          <t>2024</t>
        </is>
      </c>
      <c r="C17" s="5" t="n">
        <v>43691</v>
      </c>
    </row>
    <row r="18">
      <c r="A18" s="4" t="inlineStr">
        <is>
          <t>Thereafter</t>
        </is>
      </c>
      <c r="C18" s="5" t="n">
        <v>132792</v>
      </c>
    </row>
    <row r="19">
      <c r="A19" s="4" t="inlineStr">
        <is>
          <t>Total minimum lease payments</t>
        </is>
      </c>
      <c r="C19" s="6" t="n">
        <v>4475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24" customWidth="1" min="3" max="3"/>
  </cols>
  <sheetData>
    <row r="1">
      <c r="A1" s="1" t="inlineStr">
        <is>
          <t>LEASES (Detail Textual) - USD ($) $ in Thousands</t>
        </is>
      </c>
      <c r="B1" s="2" t="inlineStr">
        <is>
          <t>12 Months Ended</t>
        </is>
      </c>
    </row>
    <row r="2">
      <c r="B2" s="2" t="inlineStr">
        <is>
          <t>Oct. 31, 2021</t>
        </is>
      </c>
      <c r="C2" s="2" t="inlineStr">
        <is>
          <t>Jun. 30, 2020</t>
        </is>
      </c>
    </row>
    <row r="3">
      <c r="A3" s="3" t="inlineStr">
        <is>
          <t>Lessee Lease Description [Line Items]</t>
        </is>
      </c>
    </row>
    <row r="4">
      <c r="A4" s="4" t="inlineStr">
        <is>
          <t>Operating lease, weighted average remaining lease term</t>
        </is>
      </c>
      <c r="C4" s="4" t="inlineStr">
        <is>
          <t>6 years 3 months 7 days</t>
        </is>
      </c>
    </row>
    <row r="5">
      <c r="A5" s="4" t="inlineStr">
        <is>
          <t>Operating lease, weighted average discount rate</t>
        </is>
      </c>
      <c r="C5" s="4" t="inlineStr">
        <is>
          <t>3.14%</t>
        </is>
      </c>
    </row>
    <row r="6">
      <c r="A6" s="4" t="inlineStr">
        <is>
          <t>Cash paid for operating leases</t>
        </is>
      </c>
      <c r="C6" s="6" t="n">
        <v>87100</v>
      </c>
    </row>
    <row r="7">
      <c r="A7" s="4" t="inlineStr">
        <is>
          <t>Operating lease liabilities arising from obtaining new ROU assets</t>
        </is>
      </c>
      <c r="C7" s="5" t="n">
        <v>50500</v>
      </c>
    </row>
    <row r="8">
      <c r="A8" s="4" t="inlineStr">
        <is>
          <t>Annual estimated lease cost</t>
        </is>
      </c>
      <c r="C8" s="6" t="n">
        <v>86039</v>
      </c>
    </row>
    <row r="9">
      <c r="A9" s="4" t="inlineStr">
        <is>
          <t>Forecast [Member]</t>
        </is>
      </c>
    </row>
    <row r="10">
      <c r="A10" s="3" t="inlineStr">
        <is>
          <t>Lessee Lease Description [Line Items]</t>
        </is>
      </c>
    </row>
    <row r="11">
      <c r="A11" s="4" t="inlineStr">
        <is>
          <t>Annual estimated lease cost</t>
        </is>
      </c>
      <c r="B11" s="6" t="n">
        <v>6000</v>
      </c>
    </row>
    <row r="12">
      <c r="A12" s="4" t="inlineStr">
        <is>
          <t>Term of contract</t>
        </is>
      </c>
      <c r="B12" s="4" t="inlineStr">
        <is>
          <t>12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Long-Term Liabilities (Detail) - USD ($) $ in Thousands</t>
        </is>
      </c>
      <c r="B1" s="2" t="inlineStr">
        <is>
          <t>Jun. 30, 2020</t>
        </is>
      </c>
      <c r="C1" s="2" t="inlineStr">
        <is>
          <t>Jul. 01, 2019</t>
        </is>
      </c>
      <c r="D1" s="2" t="inlineStr">
        <is>
          <t>Jun. 30, 2019</t>
        </is>
      </c>
    </row>
    <row r="2">
      <c r="A2" s="3" t="inlineStr">
        <is>
          <t>Other Liabilities Noncurrent [Abstract]</t>
        </is>
      </c>
    </row>
    <row r="3">
      <c r="A3" s="4" t="inlineStr">
        <is>
          <t>Deferred rent, net of current portion</t>
        </is>
      </c>
      <c r="D3" s="6" t="n">
        <v>41427</v>
      </c>
    </row>
    <row r="4">
      <c r="A4" s="4" t="inlineStr">
        <is>
          <t>Interest rate swap agreements</t>
        </is>
      </c>
      <c r="B4" s="6" t="n">
        <v>43168</v>
      </c>
      <c r="D4" s="5" t="n">
        <v>12264</v>
      </c>
    </row>
    <row r="5">
      <c r="A5" s="4" t="inlineStr">
        <is>
          <t>Deferred and contingent acquisition consideration</t>
        </is>
      </c>
      <c r="B5" s="5" t="n">
        <v>740</v>
      </c>
      <c r="D5" s="5" t="n">
        <v>6510</v>
      </c>
    </row>
    <row r="6">
      <c r="A6" s="4" t="inlineStr">
        <is>
          <t>Deferred revenue</t>
        </is>
      </c>
      <c r="B6" s="5" t="n">
        <v>6507</v>
      </c>
      <c r="D6" s="5" t="n">
        <v>7445</v>
      </c>
    </row>
    <row r="7">
      <c r="A7" s="4" t="inlineStr">
        <is>
          <t>Deferred payroll taxes</t>
        </is>
      </c>
      <c r="B7" s="5" t="n">
        <v>40594</v>
      </c>
    </row>
    <row r="8">
      <c r="A8" s="4" t="inlineStr">
        <is>
          <t>Accrued post-retirement obligations</t>
        </is>
      </c>
      <c r="B8" s="5" t="n">
        <v>6715</v>
      </c>
      <c r="D8" s="5" t="n">
        <v>5982</v>
      </c>
    </row>
    <row r="9">
      <c r="A9" s="4" t="inlineStr">
        <is>
          <t>Long-term incentive compensation</t>
        </is>
      </c>
      <c r="D9" s="5" t="n">
        <v>13085</v>
      </c>
    </row>
    <row r="10">
      <c r="A10" s="4" t="inlineStr">
        <is>
          <t>Reserve for unrecognized tax benefits</t>
        </is>
      </c>
      <c r="B10" s="5" t="n">
        <v>8869</v>
      </c>
      <c r="D10" s="5" t="n">
        <v>1544</v>
      </c>
    </row>
    <row r="11">
      <c r="A11" s="4" t="inlineStr">
        <is>
          <t>Transition tax</t>
        </is>
      </c>
      <c r="B11" s="5" t="n">
        <v>5071</v>
      </c>
      <c r="D11" s="5" t="n">
        <v>4472</v>
      </c>
    </row>
    <row r="12">
      <c r="A12" s="4" t="inlineStr">
        <is>
          <t>Other</t>
        </is>
      </c>
      <c r="B12" s="5" t="n">
        <v>17040</v>
      </c>
      <c r="D12" s="5" t="n">
        <v>15203</v>
      </c>
    </row>
    <row r="13">
      <c r="A13" s="4" t="inlineStr">
        <is>
          <t>Total other long-term liabilities</t>
        </is>
      </c>
      <c r="B13" s="6" t="n">
        <v>128704</v>
      </c>
      <c r="C13" s="6" t="n">
        <v>68255</v>
      </c>
      <c r="D13" s="6" t="n">
        <v>1079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LONG-TERM LIABILITIES (Detail Textual) - USD ($) $ in Millions</t>
        </is>
      </c>
      <c r="B1" s="2" t="inlineStr">
        <is>
          <t>12 Months Ended</t>
        </is>
      </c>
    </row>
    <row r="2">
      <c r="B2" s="2" t="inlineStr">
        <is>
          <t>Jun. 30, 2020</t>
        </is>
      </c>
      <c r="C2" s="2" t="inlineStr">
        <is>
          <t>Jun. 30, 2019</t>
        </is>
      </c>
    </row>
    <row r="3">
      <c r="A3" s="3" t="inlineStr">
        <is>
          <t>Other Liabilities Noncurrent [Abstract]</t>
        </is>
      </c>
    </row>
    <row r="4">
      <c r="A4" s="4" t="inlineStr">
        <is>
          <t>Net periodic post-retirement benefit cost</t>
        </is>
      </c>
      <c r="B4" s="8" t="n">
        <v>1.2</v>
      </c>
      <c r="C4" s="8" t="n">
        <v>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BUSINESS SEGMENTS (Detail Textual) - Segment</t>
        </is>
      </c>
      <c r="B1" s="2" t="inlineStr">
        <is>
          <t>12 Months Ended</t>
        </is>
      </c>
    </row>
    <row r="2">
      <c r="B2" s="2" t="inlineStr">
        <is>
          <t>Jun. 30, 2019</t>
        </is>
      </c>
      <c r="C2" s="2" t="inlineStr">
        <is>
          <t>Jun. 30, 2018</t>
        </is>
      </c>
      <c r="D2" s="2" t="inlineStr">
        <is>
          <t>Jun. 30, 2017</t>
        </is>
      </c>
    </row>
    <row r="3">
      <c r="A3" s="3" t="inlineStr">
        <is>
          <t>Business Segments</t>
        </is>
      </c>
    </row>
    <row r="4">
      <c r="A4" s="4" t="inlineStr">
        <is>
          <t>Number of reportable segments</t>
        </is>
      </c>
      <c r="B4" s="5" t="n">
        <v>2</v>
      </c>
    </row>
    <row r="5">
      <c r="A5" s="4" t="inlineStr">
        <is>
          <t>U.S. Government | Sales</t>
        </is>
      </c>
    </row>
    <row r="6">
      <c r="A6" s="3" t="inlineStr">
        <is>
          <t>Business Segments</t>
        </is>
      </c>
    </row>
    <row r="7">
      <c r="A7" s="4" t="inlineStr">
        <is>
          <t>Percentage of revenue</t>
        </is>
      </c>
      <c r="B7" s="4" t="inlineStr">
        <is>
          <t>95.60%</t>
        </is>
      </c>
      <c r="C7" s="4" t="inlineStr">
        <is>
          <t>95.30%</t>
        </is>
      </c>
      <c r="D7" s="4" t="inlineStr">
        <is>
          <t>94.8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USINESS SEGMENTS - Summarized Financial Information of Reportable Segments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row>
    <row r="3">
      <c r="A3" s="3" t="inlineStr">
        <is>
          <t>Segment Reporting Information [Line Items]</t>
        </is>
      </c>
    </row>
    <row r="4">
      <c r="A4" s="4" t="inlineStr">
        <is>
          <t>Revenue from external customers</t>
        </is>
      </c>
      <c r="B4" s="6" t="n">
        <v>1495581</v>
      </c>
      <c r="C4" s="6" t="n">
        <v>1465600</v>
      </c>
      <c r="D4" s="6" t="n">
        <v>1395469</v>
      </c>
      <c r="E4" s="6" t="n">
        <v>1363392</v>
      </c>
      <c r="F4" s="6" t="n">
        <v>1373878</v>
      </c>
      <c r="G4" s="6" t="n">
        <v>1264958</v>
      </c>
      <c r="H4" s="6" t="n">
        <v>1181641</v>
      </c>
      <c r="I4" s="6" t="n">
        <v>1165864</v>
      </c>
      <c r="J4" s="6" t="n">
        <v>5720042</v>
      </c>
      <c r="K4" s="6" t="n">
        <v>4986341</v>
      </c>
      <c r="L4" s="6" t="n">
        <v>4467860</v>
      </c>
    </row>
    <row r="5">
      <c r="A5" s="4" t="inlineStr">
        <is>
          <t>Net income</t>
        </is>
      </c>
      <c r="B5" s="5" t="n">
        <v>93731</v>
      </c>
      <c r="C5" s="6" t="n">
        <v>80577</v>
      </c>
      <c r="D5" s="6" t="n">
        <v>79195</v>
      </c>
      <c r="E5" s="6" t="n">
        <v>67977</v>
      </c>
      <c r="F5" s="5" t="n">
        <v>50030</v>
      </c>
      <c r="G5" s="6" t="n">
        <v>68145</v>
      </c>
      <c r="H5" s="6" t="n">
        <v>68596</v>
      </c>
      <c r="I5" s="6" t="n">
        <v>78833</v>
      </c>
      <c r="J5" s="5" t="n">
        <v>321480</v>
      </c>
      <c r="K5" s="5" t="n">
        <v>265604</v>
      </c>
      <c r="L5" s="5" t="n">
        <v>301171</v>
      </c>
    </row>
    <row r="6">
      <c r="A6" s="4" t="inlineStr">
        <is>
          <t>Net assets</t>
        </is>
      </c>
      <c r="B6" s="5" t="n">
        <v>2661310</v>
      </c>
      <c r="F6" s="5" t="n">
        <v>2371466</v>
      </c>
      <c r="J6" s="5" t="n">
        <v>2661310</v>
      </c>
      <c r="K6" s="5" t="n">
        <v>2371466</v>
      </c>
      <c r="L6" s="5" t="n">
        <v>2106887</v>
      </c>
      <c r="M6" s="6" t="n">
        <v>1793721</v>
      </c>
    </row>
    <row r="7">
      <c r="A7" s="4" t="inlineStr">
        <is>
          <t>Goodwill</t>
        </is>
      </c>
      <c r="B7" s="5" t="n">
        <v>3407110</v>
      </c>
      <c r="F7" s="5" t="n">
        <v>3336079</v>
      </c>
      <c r="J7" s="5" t="n">
        <v>3407110</v>
      </c>
      <c r="K7" s="5" t="n">
        <v>3336079</v>
      </c>
      <c r="L7" s="5" t="n">
        <v>2620835</v>
      </c>
    </row>
    <row r="8">
      <c r="A8" s="4" t="inlineStr">
        <is>
          <t>Total long-term assets</t>
        </is>
      </c>
      <c r="B8" s="5" t="n">
        <v>4456586</v>
      </c>
      <c r="F8" s="5" t="n">
        <v>4055323</v>
      </c>
      <c r="J8" s="5" t="n">
        <v>4456586</v>
      </c>
      <c r="K8" s="5" t="n">
        <v>4055323</v>
      </c>
      <c r="L8" s="5" t="n">
        <v>3103015</v>
      </c>
    </row>
    <row r="9">
      <c r="A9" s="4" t="inlineStr">
        <is>
          <t>Total assets</t>
        </is>
      </c>
      <c r="B9" s="5" t="n">
        <v>5542472</v>
      </c>
      <c r="F9" s="5" t="n">
        <v>5086843</v>
      </c>
      <c r="J9" s="5" t="n">
        <v>5542472</v>
      </c>
      <c r="K9" s="5" t="n">
        <v>5086843</v>
      </c>
      <c r="L9" s="5" t="n">
        <v>4034206</v>
      </c>
    </row>
    <row r="10">
      <c r="A10" s="4" t="inlineStr">
        <is>
          <t>Capital expenditures</t>
        </is>
      </c>
      <c r="J10" s="5" t="n">
        <v>72303</v>
      </c>
      <c r="K10" s="5" t="n">
        <v>47902</v>
      </c>
      <c r="L10" s="5" t="n">
        <v>41594</v>
      </c>
    </row>
    <row r="11">
      <c r="A11" s="4" t="inlineStr">
        <is>
          <t>Depreciation and amortization</t>
        </is>
      </c>
      <c r="J11" s="5" t="n">
        <v>110688</v>
      </c>
      <c r="K11" s="5" t="n">
        <v>85877</v>
      </c>
      <c r="L11" s="5" t="n">
        <v>72196</v>
      </c>
    </row>
    <row r="12">
      <c r="A12" s="4" t="inlineStr">
        <is>
          <t>Domestic Operations</t>
        </is>
      </c>
    </row>
    <row r="13">
      <c r="A13" s="3" t="inlineStr">
        <is>
          <t>Segment Reporting Information [Line Items]</t>
        </is>
      </c>
    </row>
    <row r="14">
      <c r="A14" s="4" t="inlineStr">
        <is>
          <t>Revenue from external customers</t>
        </is>
      </c>
      <c r="J14" s="5" t="n">
        <v>5556672</v>
      </c>
      <c r="K14" s="5" t="n">
        <v>4829450</v>
      </c>
      <c r="L14" s="5" t="n">
        <v>4304602</v>
      </c>
    </row>
    <row r="15">
      <c r="A15" s="4" t="inlineStr">
        <is>
          <t>Net income</t>
        </is>
      </c>
      <c r="J15" s="5" t="n">
        <v>302822</v>
      </c>
      <c r="K15" s="5" t="n">
        <v>249793</v>
      </c>
      <c r="L15" s="5" t="n">
        <v>286024</v>
      </c>
    </row>
    <row r="16">
      <c r="A16" s="4" t="inlineStr">
        <is>
          <t>Net assets</t>
        </is>
      </c>
      <c r="B16" s="5" t="n">
        <v>2482283</v>
      </c>
      <c r="F16" s="5" t="n">
        <v>2206109</v>
      </c>
      <c r="J16" s="5" t="n">
        <v>2482283</v>
      </c>
      <c r="K16" s="5" t="n">
        <v>2206109</v>
      </c>
      <c r="L16" s="5" t="n">
        <v>1948768</v>
      </c>
    </row>
    <row r="17">
      <c r="A17" s="4" t="inlineStr">
        <is>
          <t>Goodwill</t>
        </is>
      </c>
      <c r="B17" s="5" t="n">
        <v>3279856</v>
      </c>
      <c r="F17" s="5" t="n">
        <v>3224685</v>
      </c>
      <c r="J17" s="5" t="n">
        <v>3279856</v>
      </c>
      <c r="K17" s="5" t="n">
        <v>3224685</v>
      </c>
      <c r="L17" s="5" t="n">
        <v>2514520</v>
      </c>
    </row>
    <row r="18">
      <c r="A18" s="4" t="inlineStr">
        <is>
          <t>Total long-term assets</t>
        </is>
      </c>
      <c r="B18" s="5" t="n">
        <v>4297885</v>
      </c>
      <c r="F18" s="5" t="n">
        <v>3927783</v>
      </c>
      <c r="J18" s="5" t="n">
        <v>4297885</v>
      </c>
      <c r="K18" s="5" t="n">
        <v>3927783</v>
      </c>
      <c r="L18" s="5" t="n">
        <v>2975620</v>
      </c>
    </row>
    <row r="19">
      <c r="A19" s="4" t="inlineStr">
        <is>
          <t>Total assets</t>
        </is>
      </c>
      <c r="B19" s="5" t="n">
        <v>5293588</v>
      </c>
      <c r="F19" s="5" t="n">
        <v>4876399</v>
      </c>
      <c r="J19" s="5" t="n">
        <v>5293588</v>
      </c>
      <c r="K19" s="5" t="n">
        <v>4876399</v>
      </c>
      <c r="L19" s="5" t="n">
        <v>3829417</v>
      </c>
    </row>
    <row r="20">
      <c r="A20" s="4" t="inlineStr">
        <is>
          <t>Capital expenditures</t>
        </is>
      </c>
      <c r="J20" s="5" t="n">
        <v>70499</v>
      </c>
      <c r="K20" s="5" t="n">
        <v>46406</v>
      </c>
      <c r="L20" s="5" t="n">
        <v>40639</v>
      </c>
    </row>
    <row r="21">
      <c r="A21" s="4" t="inlineStr">
        <is>
          <t>Depreciation and amortization</t>
        </is>
      </c>
      <c r="J21" s="5" t="n">
        <v>105874</v>
      </c>
      <c r="K21" s="5" t="n">
        <v>81205</v>
      </c>
      <c r="L21" s="5" t="n">
        <v>67891</v>
      </c>
    </row>
    <row r="22">
      <c r="A22" s="4" t="inlineStr">
        <is>
          <t>International Operations</t>
        </is>
      </c>
    </row>
    <row r="23">
      <c r="A23" s="3" t="inlineStr">
        <is>
          <t>Segment Reporting Information [Line Items]</t>
        </is>
      </c>
    </row>
    <row r="24">
      <c r="A24" s="4" t="inlineStr">
        <is>
          <t>Revenue from external customers</t>
        </is>
      </c>
      <c r="J24" s="5" t="n">
        <v>163370</v>
      </c>
      <c r="K24" s="5" t="n">
        <v>156891</v>
      </c>
      <c r="L24" s="5" t="n">
        <v>163258</v>
      </c>
    </row>
    <row r="25">
      <c r="A25" s="4" t="inlineStr">
        <is>
          <t>Net income</t>
        </is>
      </c>
      <c r="J25" s="5" t="n">
        <v>18658</v>
      </c>
      <c r="K25" s="5" t="n">
        <v>15811</v>
      </c>
      <c r="L25" s="5" t="n">
        <v>15147</v>
      </c>
    </row>
    <row r="26">
      <c r="A26" s="4" t="inlineStr">
        <is>
          <t>Net assets</t>
        </is>
      </c>
      <c r="B26" s="5" t="n">
        <v>179027</v>
      </c>
      <c r="F26" s="5" t="n">
        <v>165357</v>
      </c>
      <c r="J26" s="5" t="n">
        <v>179027</v>
      </c>
      <c r="K26" s="5" t="n">
        <v>165357</v>
      </c>
      <c r="L26" s="5" t="n">
        <v>158119</v>
      </c>
    </row>
    <row r="27">
      <c r="A27" s="4" t="inlineStr">
        <is>
          <t>Goodwill</t>
        </is>
      </c>
      <c r="B27" s="5" t="n">
        <v>127254</v>
      </c>
      <c r="F27" s="5" t="n">
        <v>111394</v>
      </c>
      <c r="J27" s="5" t="n">
        <v>127254</v>
      </c>
      <c r="K27" s="5" t="n">
        <v>111394</v>
      </c>
      <c r="L27" s="5" t="n">
        <v>106315</v>
      </c>
    </row>
    <row r="28">
      <c r="A28" s="4" t="inlineStr">
        <is>
          <t>Total long-term assets</t>
        </is>
      </c>
      <c r="B28" s="5" t="n">
        <v>158701</v>
      </c>
      <c r="F28" s="5" t="n">
        <v>127540</v>
      </c>
      <c r="J28" s="5" t="n">
        <v>158701</v>
      </c>
      <c r="K28" s="5" t="n">
        <v>127540</v>
      </c>
      <c r="L28" s="5" t="n">
        <v>127395</v>
      </c>
    </row>
    <row r="29">
      <c r="A29" s="4" t="inlineStr">
        <is>
          <t>Total assets</t>
        </is>
      </c>
      <c r="B29" s="6" t="n">
        <v>248884</v>
      </c>
      <c r="F29" s="6" t="n">
        <v>210444</v>
      </c>
      <c r="J29" s="5" t="n">
        <v>248884</v>
      </c>
      <c r="K29" s="5" t="n">
        <v>210444</v>
      </c>
      <c r="L29" s="5" t="n">
        <v>204789</v>
      </c>
    </row>
    <row r="30">
      <c r="A30" s="4" t="inlineStr">
        <is>
          <t>Capital expenditures</t>
        </is>
      </c>
      <c r="J30" s="5" t="n">
        <v>1804</v>
      </c>
      <c r="K30" s="5" t="n">
        <v>1496</v>
      </c>
      <c r="L30" s="5" t="n">
        <v>955</v>
      </c>
    </row>
    <row r="31">
      <c r="A31" s="4" t="inlineStr">
        <is>
          <t>Depreciation and amortization</t>
        </is>
      </c>
      <c r="J31" s="6" t="n">
        <v>4814</v>
      </c>
      <c r="K31" s="6" t="n">
        <v>4672</v>
      </c>
      <c r="L31" s="6" t="n">
        <v>430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Detail Textual)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Statutory U.S. Income Tax Rate</t>
        </is>
      </c>
      <c r="B4" s="4" t="inlineStr">
        <is>
          <t>21.00%</t>
        </is>
      </c>
      <c r="C4" s="4" t="inlineStr">
        <is>
          <t>21.00%</t>
        </is>
      </c>
      <c r="D4" s="4" t="inlineStr">
        <is>
          <t>28.06%</t>
        </is>
      </c>
      <c r="E4" s="4" t="inlineStr">
        <is>
          <t>35.00%</t>
        </is>
      </c>
    </row>
    <row r="5">
      <c r="A5" s="4" t="inlineStr">
        <is>
          <t>Effective tax rate, percentage</t>
        </is>
      </c>
      <c r="B5" s="4" t="inlineStr">
        <is>
          <t>20.00%</t>
        </is>
      </c>
      <c r="C5" s="4" t="inlineStr">
        <is>
          <t>19.00%</t>
        </is>
      </c>
      <c r="D5" s="4" t="inlineStr">
        <is>
          <t>(0.80%)</t>
        </is>
      </c>
    </row>
    <row r="6">
      <c r="A6" s="4" t="inlineStr">
        <is>
          <t>Undistributed earnings</t>
        </is>
      </c>
      <c r="B6" s="6" t="n">
        <v>1400</v>
      </c>
    </row>
    <row r="7">
      <c r="A7" s="4" t="inlineStr">
        <is>
          <t>Liability for unrecognized tax benefits</t>
        </is>
      </c>
      <c r="B7" s="6" t="n">
        <v>8826</v>
      </c>
      <c r="C7" s="6" t="n">
        <v>1530</v>
      </c>
      <c r="D7" s="6" t="n">
        <v>4122</v>
      </c>
      <c r="E7" s="6" t="n">
        <v>163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Detail)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omestic</t>
        </is>
      </c>
      <c r="B4" s="6" t="n">
        <v>379414</v>
      </c>
      <c r="C4" s="6" t="n">
        <v>308922</v>
      </c>
      <c r="D4" s="6" t="n">
        <v>279360</v>
      </c>
    </row>
    <row r="5">
      <c r="A5" s="4" t="inlineStr">
        <is>
          <t>Foreign</t>
        </is>
      </c>
      <c r="B5" s="5" t="n">
        <v>22223</v>
      </c>
      <c r="C5" s="5" t="n">
        <v>18987</v>
      </c>
      <c r="D5" s="5" t="n">
        <v>19304</v>
      </c>
    </row>
    <row r="6">
      <c r="A6" s="4" t="inlineStr">
        <is>
          <t>Income before income taxes</t>
        </is>
      </c>
      <c r="B6" s="6" t="n">
        <v>401637</v>
      </c>
      <c r="C6" s="6" t="n">
        <v>327909</v>
      </c>
      <c r="D6" s="6" t="n">
        <v>2986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1)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6" t="n">
        <v>42268</v>
      </c>
      <c r="C4" s="6" t="n">
        <v>41675</v>
      </c>
      <c r="D4" s="6" t="n">
        <v>56467</v>
      </c>
    </row>
    <row r="5">
      <c r="A5" s="4" t="inlineStr">
        <is>
          <t>State and local</t>
        </is>
      </c>
      <c r="B5" s="5" t="n">
        <v>14744</v>
      </c>
      <c r="C5" s="5" t="n">
        <v>17606</v>
      </c>
      <c r="D5" s="5" t="n">
        <v>13006</v>
      </c>
    </row>
    <row r="6">
      <c r="A6" s="4" t="inlineStr">
        <is>
          <t>Foreign</t>
        </is>
      </c>
      <c r="B6" s="5" t="n">
        <v>5271</v>
      </c>
      <c r="C6" s="5" t="n">
        <v>4033</v>
      </c>
      <c r="D6" s="5" t="n">
        <v>5344</v>
      </c>
    </row>
    <row r="7">
      <c r="A7" s="4" t="inlineStr">
        <is>
          <t>Total current</t>
        </is>
      </c>
      <c r="B7" s="5" t="n">
        <v>62283</v>
      </c>
      <c r="C7" s="5" t="n">
        <v>63314</v>
      </c>
      <c r="D7" s="5" t="n">
        <v>74817</v>
      </c>
    </row>
    <row r="8">
      <c r="A8" s="3" t="inlineStr">
        <is>
          <t>Deferred:</t>
        </is>
      </c>
    </row>
    <row r="9">
      <c r="A9" s="4" t="inlineStr">
        <is>
          <t>Federal</t>
        </is>
      </c>
      <c r="B9" s="5" t="n">
        <v>12940</v>
      </c>
      <c r="C9" s="5" t="n">
        <v>-27</v>
      </c>
      <c r="D9" s="5" t="n">
        <v>-80395</v>
      </c>
    </row>
    <row r="10">
      <c r="A10" s="4" t="inlineStr">
        <is>
          <t>State and local</t>
        </is>
      </c>
      <c r="B10" s="5" t="n">
        <v>5465</v>
      </c>
      <c r="C10" s="5" t="n">
        <v>-877</v>
      </c>
      <c r="D10" s="5" t="n">
        <v>3481</v>
      </c>
    </row>
    <row r="11">
      <c r="A11" s="4" t="inlineStr">
        <is>
          <t>Foreign</t>
        </is>
      </c>
      <c r="B11" s="5" t="n">
        <v>-531</v>
      </c>
      <c r="C11" s="5" t="n">
        <v>-105</v>
      </c>
      <c r="D11" s="5" t="n">
        <v>-410</v>
      </c>
    </row>
    <row r="12">
      <c r="A12" s="4" t="inlineStr">
        <is>
          <t>Total deferred</t>
        </is>
      </c>
      <c r="B12" s="5" t="n">
        <v>17874</v>
      </c>
      <c r="C12" s="5" t="n">
        <v>-1009</v>
      </c>
      <c r="D12" s="5" t="n">
        <v>-77324</v>
      </c>
    </row>
    <row r="13">
      <c r="A13" s="4" t="inlineStr">
        <is>
          <t>Total income tax expense (benefit)</t>
        </is>
      </c>
      <c r="B13" s="6" t="n">
        <v>80157</v>
      </c>
      <c r="C13" s="6" t="n">
        <v>62305</v>
      </c>
      <c r="D13" s="6" t="n">
        <v>-25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07:18Z</dcterms:created>
  <dcterms:modified xmlns:dcterms="http://purl.org/dc/terms/" xmlns:xsi="http://www.w3.org/2001/XMLSchema-instance" xsi:type="dcterms:W3CDTF">2020-08-14T11:07:18Z</dcterms:modified>
</cp:coreProperties>
</file>